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Business Acquisitions" sheetId="11" state="visible" r:id="rId11"/>
    <sheet xmlns:r="http://schemas.openxmlformats.org/officeDocument/2006/relationships" name="Revenue" sheetId="12" state="visible" r:id="rId12"/>
    <sheet xmlns:r="http://schemas.openxmlformats.org/officeDocument/2006/relationships" name="Concentration of Risk and Enter" sheetId="13" state="visible" r:id="rId13"/>
    <sheet xmlns:r="http://schemas.openxmlformats.org/officeDocument/2006/relationships" name="Contracts in Progress" sheetId="14" state="visible" r:id="rId14"/>
    <sheet xmlns:r="http://schemas.openxmlformats.org/officeDocument/2006/relationships" name="Property and Equipment" sheetId="15" state="visible" r:id="rId15"/>
    <sheet xmlns:r="http://schemas.openxmlformats.org/officeDocument/2006/relationships" name="Inventory" sheetId="16" state="visible" r:id="rId16"/>
    <sheet xmlns:r="http://schemas.openxmlformats.org/officeDocument/2006/relationships" name="Fair Value" sheetId="17" state="visible" r:id="rId17"/>
    <sheet xmlns:r="http://schemas.openxmlformats.org/officeDocument/2006/relationships" name="Goodwill and Intangible Assets" sheetId="18" state="visible" r:id="rId18"/>
    <sheet xmlns:r="http://schemas.openxmlformats.org/officeDocument/2006/relationships" name="Accrued Liabilities" sheetId="19" state="visible" r:id="rId19"/>
    <sheet xmlns:r="http://schemas.openxmlformats.org/officeDocument/2006/relationships" name="Long-term Debt And Line of Cred" sheetId="20" state="visible" r:id="rId20"/>
    <sheet xmlns:r="http://schemas.openxmlformats.org/officeDocument/2006/relationships" name="Other Long-Term Liabilities" sheetId="21" state="visible" r:id="rId21"/>
    <sheet xmlns:r="http://schemas.openxmlformats.org/officeDocument/2006/relationships" name="Income Taxes" sheetId="22" state="visible" r:id="rId22"/>
    <sheet xmlns:r="http://schemas.openxmlformats.org/officeDocument/2006/relationships" name="Earnings (Loss) Per Share" sheetId="23" state="visible" r:id="rId23"/>
    <sheet xmlns:r="http://schemas.openxmlformats.org/officeDocument/2006/relationships" name="Stock-Based Compensation" sheetId="24" state="visible" r:id="rId24"/>
    <sheet xmlns:r="http://schemas.openxmlformats.org/officeDocument/2006/relationships" name="Employee Benefits"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Leases" sheetId="28" state="visible" r:id="rId28"/>
    <sheet xmlns:r="http://schemas.openxmlformats.org/officeDocument/2006/relationships" name="Related Party Transactions" sheetId="29" state="visible" r:id="rId29"/>
    <sheet xmlns:r="http://schemas.openxmlformats.org/officeDocument/2006/relationships" name="Selected Quarterly Financial Da"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Acquisition (Tables)" sheetId="34" state="visible" r:id="rId34"/>
    <sheet xmlns:r="http://schemas.openxmlformats.org/officeDocument/2006/relationships" name="Revenue (Tables)" sheetId="35" state="visible" r:id="rId35"/>
    <sheet xmlns:r="http://schemas.openxmlformats.org/officeDocument/2006/relationships" name="Concentration of Risk and Ent_2" sheetId="36" state="visible" r:id="rId36"/>
    <sheet xmlns:r="http://schemas.openxmlformats.org/officeDocument/2006/relationships" name="Contracts in Progress (Tables)" sheetId="37" state="visible" r:id="rId37"/>
    <sheet xmlns:r="http://schemas.openxmlformats.org/officeDocument/2006/relationships" name="Property and Equipment (Tables)" sheetId="38" state="visible" r:id="rId38"/>
    <sheet xmlns:r="http://schemas.openxmlformats.org/officeDocument/2006/relationships" name="Fair Value (Tables)" sheetId="39" state="visible" r:id="rId39"/>
    <sheet xmlns:r="http://schemas.openxmlformats.org/officeDocument/2006/relationships" name="Goodwill and Intangible Assets " sheetId="40" state="visible" r:id="rId40"/>
    <sheet xmlns:r="http://schemas.openxmlformats.org/officeDocument/2006/relationships" name="Accrued Liabilities (Tables)" sheetId="41" state="visible" r:id="rId41"/>
    <sheet xmlns:r="http://schemas.openxmlformats.org/officeDocument/2006/relationships" name="Long-term Debt, Line of Credit " sheetId="42" state="visible" r:id="rId42"/>
    <sheet xmlns:r="http://schemas.openxmlformats.org/officeDocument/2006/relationships" name="Other Long-Term Liabilities (Ta" sheetId="43" state="visible" r:id="rId43"/>
    <sheet xmlns:r="http://schemas.openxmlformats.org/officeDocument/2006/relationships" name="Income Taxes (Tables)" sheetId="44" state="visible" r:id="rId44"/>
    <sheet xmlns:r="http://schemas.openxmlformats.org/officeDocument/2006/relationships" name="Earnings (Loss) Per Share (Tabl" sheetId="45" state="visible" r:id="rId45"/>
    <sheet xmlns:r="http://schemas.openxmlformats.org/officeDocument/2006/relationships" name="Stock-Based Compensation (Table" sheetId="46" state="visible" r:id="rId46"/>
    <sheet xmlns:r="http://schemas.openxmlformats.org/officeDocument/2006/relationships" name="Employee Benefits (Tables)" sheetId="47" state="visible" r:id="rId47"/>
    <sheet xmlns:r="http://schemas.openxmlformats.org/officeDocument/2006/relationships" name="Segment Information (Tables)" sheetId="48" state="visible" r:id="rId48"/>
    <sheet xmlns:r="http://schemas.openxmlformats.org/officeDocument/2006/relationships" name="Leases (Tables)" sheetId="49" state="visible" r:id="rId49"/>
    <sheet xmlns:r="http://schemas.openxmlformats.org/officeDocument/2006/relationships" name="Selected Quarterly Financial _2" sheetId="50" state="visible" r:id="rId50"/>
    <sheet xmlns:r="http://schemas.openxmlformats.org/officeDocument/2006/relationships" name="Description of Business and B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Business Acquisition - Narrativ" sheetId="58" state="visible" r:id="rId58"/>
    <sheet xmlns:r="http://schemas.openxmlformats.org/officeDocument/2006/relationships" name="Business Acquisition - Recogniz" sheetId="59" state="visible" r:id="rId59"/>
    <sheet xmlns:r="http://schemas.openxmlformats.org/officeDocument/2006/relationships" name="Revenue (Details)" sheetId="60" state="visible" r:id="rId60"/>
    <sheet xmlns:r="http://schemas.openxmlformats.org/officeDocument/2006/relationships" name="Concentration of Risk and Ent_3" sheetId="61" state="visible" r:id="rId61"/>
    <sheet xmlns:r="http://schemas.openxmlformats.org/officeDocument/2006/relationships" name="Contracts in Progress (Details)" sheetId="62" state="visible" r:id="rId62"/>
    <sheet xmlns:r="http://schemas.openxmlformats.org/officeDocument/2006/relationships" name="Contracts in Progress - Additio" sheetId="63" state="visible" r:id="rId63"/>
    <sheet xmlns:r="http://schemas.openxmlformats.org/officeDocument/2006/relationships" name="Property and Equipment (Details" sheetId="64" state="visible" r:id="rId64"/>
    <sheet xmlns:r="http://schemas.openxmlformats.org/officeDocument/2006/relationships" name="Property and Equipment Narrativ" sheetId="65" state="visible" r:id="rId65"/>
    <sheet xmlns:r="http://schemas.openxmlformats.org/officeDocument/2006/relationships" name="Inventory (Details)" sheetId="66" state="visible" r:id="rId66"/>
    <sheet xmlns:r="http://schemas.openxmlformats.org/officeDocument/2006/relationships" name="Fair Value - Schedule of Fair V" sheetId="67" state="visible" r:id="rId67"/>
    <sheet xmlns:r="http://schemas.openxmlformats.org/officeDocument/2006/relationships" name="Fair Value - Other Fair Value M"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Accrued Liabilities (Details)" sheetId="73" state="visible" r:id="rId73"/>
    <sheet xmlns:r="http://schemas.openxmlformats.org/officeDocument/2006/relationships" name="Long-term Debt, Line of Credi_2" sheetId="74" state="visible" r:id="rId74"/>
    <sheet xmlns:r="http://schemas.openxmlformats.org/officeDocument/2006/relationships" name="Long-term Debt, Line of Credi_3" sheetId="75" state="visible" r:id="rId75"/>
    <sheet xmlns:r="http://schemas.openxmlformats.org/officeDocument/2006/relationships" name="Long-term Debt, Line of Credi_4" sheetId="76" state="visible" r:id="rId76"/>
    <sheet xmlns:r="http://schemas.openxmlformats.org/officeDocument/2006/relationships" name="Long-term Debt, Line of Credi_5" sheetId="77" state="visible" r:id="rId77"/>
    <sheet xmlns:r="http://schemas.openxmlformats.org/officeDocument/2006/relationships" name="Long-term Debt, Line of Credi_6" sheetId="78" state="visible" r:id="rId78"/>
    <sheet xmlns:r="http://schemas.openxmlformats.org/officeDocument/2006/relationships" name="Long-term Debt, Line of Credi_7" sheetId="79" state="visible" r:id="rId79"/>
    <sheet xmlns:r="http://schemas.openxmlformats.org/officeDocument/2006/relationships" name="Other Long-Term Liabilities - C" sheetId="80" state="visible" r:id="rId80"/>
    <sheet xmlns:r="http://schemas.openxmlformats.org/officeDocument/2006/relationships" name="Other Long-Term Liabilities - S" sheetId="81" state="visible" r:id="rId81"/>
    <sheet xmlns:r="http://schemas.openxmlformats.org/officeDocument/2006/relationships" name="Income Taxes - Narrative (Detai" sheetId="82" state="visible" r:id="rId82"/>
    <sheet xmlns:r="http://schemas.openxmlformats.org/officeDocument/2006/relationships" name="Income Taxes - Components of In" sheetId="83" state="visible" r:id="rId83"/>
    <sheet xmlns:r="http://schemas.openxmlformats.org/officeDocument/2006/relationships" name="Income Taxes - Effective Income" sheetId="84" state="visible" r:id="rId84"/>
    <sheet xmlns:r="http://schemas.openxmlformats.org/officeDocument/2006/relationships" name="Income Taxes - Components of De" sheetId="85" state="visible" r:id="rId85"/>
    <sheet xmlns:r="http://schemas.openxmlformats.org/officeDocument/2006/relationships" name="Income Taxes - Net Operating Lo" sheetId="86" state="visible" r:id="rId86"/>
    <sheet xmlns:r="http://schemas.openxmlformats.org/officeDocument/2006/relationships" name="Income Taxes - Unrecognized Tax" sheetId="87" state="visible" r:id="rId87"/>
    <sheet xmlns:r="http://schemas.openxmlformats.org/officeDocument/2006/relationships" name="Earnings (Loss) Per Share - Ant" sheetId="88" state="visible" r:id="rId88"/>
    <sheet xmlns:r="http://schemas.openxmlformats.org/officeDocument/2006/relationships" name="Earnings (Loss) Per Share - Bas" sheetId="89" state="visible" r:id="rId89"/>
    <sheet xmlns:r="http://schemas.openxmlformats.org/officeDocument/2006/relationships" name="Stock-Based Compensation - Narr" sheetId="90" state="visible" r:id="rId90"/>
    <sheet xmlns:r="http://schemas.openxmlformats.org/officeDocument/2006/relationships" name="Stock-Based Compensation - Rest" sheetId="91" state="visible" r:id="rId91"/>
    <sheet xmlns:r="http://schemas.openxmlformats.org/officeDocument/2006/relationships" name="Stock-Based Compensation - Stoc" sheetId="92" state="visible" r:id="rId92"/>
    <sheet xmlns:r="http://schemas.openxmlformats.org/officeDocument/2006/relationships" name="Stock-Based Compensation - St_2" sheetId="93" state="visible" r:id="rId93"/>
    <sheet xmlns:r="http://schemas.openxmlformats.org/officeDocument/2006/relationships" name="Employee Benefits - Narrative (" sheetId="94" state="visible" r:id="rId94"/>
    <sheet xmlns:r="http://schemas.openxmlformats.org/officeDocument/2006/relationships" name="Employee Benefits - Multiemploy" sheetId="95" state="visible" r:id="rId95"/>
    <sheet xmlns:r="http://schemas.openxmlformats.org/officeDocument/2006/relationships" name="Commitments and Contingencies -" sheetId="96" state="visible" r:id="rId96"/>
    <sheet xmlns:r="http://schemas.openxmlformats.org/officeDocument/2006/relationships" name="Segment Information (Details)" sheetId="97" state="visible" r:id="rId97"/>
    <sheet xmlns:r="http://schemas.openxmlformats.org/officeDocument/2006/relationships" name="Leases - Assets and Liabilities" sheetId="98" state="visible" r:id="rId98"/>
    <sheet xmlns:r="http://schemas.openxmlformats.org/officeDocument/2006/relationships" name="Leases - Term and Discount Rate" sheetId="99" state="visible" r:id="rId99"/>
    <sheet xmlns:r="http://schemas.openxmlformats.org/officeDocument/2006/relationships" name="Leases - Lease Cost (Details)" sheetId="100" state="visible" r:id="rId100"/>
    <sheet xmlns:r="http://schemas.openxmlformats.org/officeDocument/2006/relationships" name="Leases - Supplemental Cash Flow" sheetId="101" state="visible" r:id="rId101"/>
    <sheet xmlns:r="http://schemas.openxmlformats.org/officeDocument/2006/relationships" name="Leases - Maturities (Details)" sheetId="102" state="visible" r:id="rId102"/>
    <sheet xmlns:r="http://schemas.openxmlformats.org/officeDocument/2006/relationships" name="Related Party Transactions (Det" sheetId="103" state="visible" r:id="rId103"/>
    <sheet xmlns:r="http://schemas.openxmlformats.org/officeDocument/2006/relationships" name="Selected Quarterly Financial _3" sheetId="104" state="visible" r:id="rId104"/>
    <sheet xmlns:r="http://schemas.openxmlformats.org/officeDocument/2006/relationships" name="Schedule II - Valuation And Q_2" sheetId="105" state="visible" r:id="rId105"/>
  </sheets>
  <definedNames/>
  <calcPr calcId="124519" fullCalcOnLoad="1"/>
</workbook>
</file>

<file path=xl/sharedStrings.xml><?xml version="1.0" encoding="utf-8"?>
<sst xmlns="http://schemas.openxmlformats.org/spreadsheetml/2006/main" uniqueCount="976">
  <si>
    <t>Document and Entity Information - USD ($) $ in Millions</t>
  </si>
  <si>
    <t>12 Months Ended</t>
  </si>
  <si>
    <t>Dec. 31, 2019</t>
  </si>
  <si>
    <t>Feb. 21, 2020</t>
  </si>
  <si>
    <t>Jun. 28, 2019</t>
  </si>
  <si>
    <t>Document and Entity Information [Abstract]</t>
  </si>
  <si>
    <t>Document Type</t>
  </si>
  <si>
    <t>10-K</t>
  </si>
  <si>
    <t>Document Period End Date</t>
  </si>
  <si>
    <t>Dec. 31,
		2019</t>
  </si>
  <si>
    <t>Entity Registrant Name</t>
  </si>
  <si>
    <t>ORION GROUP HOLDINGS INC</t>
  </si>
  <si>
    <t>Entity Well-known Seasoned Issuer</t>
  </si>
  <si>
    <t>No</t>
  </si>
  <si>
    <t>Entity Voluntary Filers</t>
  </si>
  <si>
    <t>Entity Current Reporting Status</t>
  </si>
  <si>
    <t>Yes</t>
  </si>
  <si>
    <t>Entity Interactive Data Current</t>
  </si>
  <si>
    <t>Entity Filer Category</t>
  </si>
  <si>
    <t>Accelerated Filer</t>
  </si>
  <si>
    <t>Entity Small Business</t>
  </si>
  <si>
    <t>true</t>
  </si>
  <si>
    <t>Entity Emerging Growth Company</t>
  </si>
  <si>
    <t>false</t>
  </si>
  <si>
    <t>Entity Shell Company</t>
  </si>
  <si>
    <t>Entity Public Float</t>
  </si>
  <si>
    <t>Entity Common Stock, Shares Outstanding</t>
  </si>
  <si>
    <t>Current Fiscal Year End Date</t>
  </si>
  <si>
    <t>--12-31</t>
  </si>
  <si>
    <t>Document Fiscal Year Focus</t>
  </si>
  <si>
    <t>2019</t>
  </si>
  <si>
    <t>Document Fiscal Period Focus</t>
  </si>
  <si>
    <t>FY</t>
  </si>
  <si>
    <t>Entity Central Index Key</t>
  </si>
  <si>
    <t>0001402829</t>
  </si>
  <si>
    <t>Amendment Flag</t>
  </si>
  <si>
    <t>Consolidated Balance Sheets - USD ($) $ in Thousands</t>
  </si>
  <si>
    <t>Dec. 31, 2018</t>
  </si>
  <si>
    <t>Current assets:</t>
  </si>
  <si>
    <t>Cash and cash equivalents</t>
  </si>
  <si>
    <t>Restricted cash</t>
  </si>
  <si>
    <t>Accounts receivable:</t>
  </si>
  <si>
    <t>Trade, net of allowance of $2,600 and $4,280, respectively</t>
  </si>
  <si>
    <t>Retainage</t>
  </si>
  <si>
    <t>Other current</t>
  </si>
  <si>
    <t>Income taxes receivable</t>
  </si>
  <si>
    <t>Inventory</t>
  </si>
  <si>
    <t>Costs and estimated earnings in excess of billings on uncompleted contracts</t>
  </si>
  <si>
    <t>Prepaid expenses and other</t>
  </si>
  <si>
    <t>Total current assets</t>
  </si>
  <si>
    <t>Property and equipment, net of depreciation</t>
  </si>
  <si>
    <t>Operating lease right-of-use assets, net of amortization</t>
  </si>
  <si>
    <t>Financing lease right-of-use assets, net of amortization</t>
  </si>
  <si>
    <t>Inventory, non-current</t>
  </si>
  <si>
    <t>Goodwill</t>
  </si>
  <si>
    <t>Intangible assets, net of amortization</t>
  </si>
  <si>
    <t>Deferred income tax asset</t>
  </si>
  <si>
    <t>Other non-current</t>
  </si>
  <si>
    <t>Total assets</t>
  </si>
  <si>
    <t>Current liabilities:</t>
  </si>
  <si>
    <t>Current debt, net of debt issuance costs</t>
  </si>
  <si>
    <t>Accounts payable:</t>
  </si>
  <si>
    <t>Trade</t>
  </si>
  <si>
    <t>Accrued liabilities</t>
  </si>
  <si>
    <t>Income taxes payable</t>
  </si>
  <si>
    <t>Billings in excess of costs and estimated earnings on uncompleted contracts</t>
  </si>
  <si>
    <t>Current portion of operating lease liabilities</t>
  </si>
  <si>
    <t>Current portion of financing lease liabilities</t>
  </si>
  <si>
    <t>Total current liabilities</t>
  </si>
  <si>
    <t>Long-term debt, net of debt issuance costs</t>
  </si>
  <si>
    <t>Operating lease liabilities</t>
  </si>
  <si>
    <t>Financing lease liabilities</t>
  </si>
  <si>
    <t>Other long-term liabilities</t>
  </si>
  <si>
    <t>Deferred income tax liability</t>
  </si>
  <si>
    <t>Interest rate swap liability</t>
  </si>
  <si>
    <t>Total liabilities</t>
  </si>
  <si>
    <t>Stockholders’ equity:</t>
  </si>
  <si>
    <t>Preferred stock -- $0.01 par value, 10,000,000 authorized, none issued</t>
  </si>
  <si>
    <t>Common stock -- $0.01 par value, 50,000,000 authorized, 30,303,395 and 29,611,989 issued; 29,592,164 and 28,900,758 outstanding at December 31, 2019 and December 31, 2018, respectively</t>
  </si>
  <si>
    <t>Treasury stock, 711,231 shares, at cost, as of December 31, 2019 and December 31, 2018, respectively</t>
  </si>
  <si>
    <t>Other comprehensive loss</t>
  </si>
  <si>
    <t>Additional paid-in capital</t>
  </si>
  <si>
    <t>Retained earnings</t>
  </si>
  <si>
    <t>Total stockholders' equity</t>
  </si>
  <si>
    <t>Total liabilities and stockholders’ equity</t>
  </si>
  <si>
    <t>Consolidated Balance Sheets (Parenthetical) - USD ($) $ in Thousands</t>
  </si>
  <si>
    <t>Allowance for doubtful accounts</t>
  </si>
  <si>
    <t>Stockholders' Equity:</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 (in shares)</t>
  </si>
  <si>
    <t>Consolidated Statements of Operations - USD ($) $ in Thousands</t>
  </si>
  <si>
    <t>Dec. 31, 2017</t>
  </si>
  <si>
    <t>Income Statement [Abstract]</t>
  </si>
  <si>
    <t>Contract revenues</t>
  </si>
  <si>
    <t>Costs of contract revenues</t>
  </si>
  <si>
    <t>Gross profit</t>
  </si>
  <si>
    <t>Selling, general and administrative expenses</t>
  </si>
  <si>
    <t>Amortization of intangible assets</t>
  </si>
  <si>
    <t>Gain on sale of assets, net</t>
  </si>
  <si>
    <t>Goodwill impairment charges</t>
  </si>
  <si>
    <t>Other gain from continuing operations</t>
  </si>
  <si>
    <t>Operating income (loss)</t>
  </si>
  <si>
    <t>Other (expense) income:</t>
  </si>
  <si>
    <t>Other income</t>
  </si>
  <si>
    <t>Interest income</t>
  </si>
  <si>
    <t>Interest expense</t>
  </si>
  <si>
    <t>Other expense, net</t>
  </si>
  <si>
    <t>Loss before income taxes</t>
  </si>
  <si>
    <t>Income tax (benefit) expense</t>
  </si>
  <si>
    <t>Net (loss) income</t>
  </si>
  <si>
    <t>Basic (loss) income per share (in dollars per share)</t>
  </si>
  <si>
    <t>Diluted (loss) income per share (in dollars per share)</t>
  </si>
  <si>
    <t>Shares used to compute (loss) income per share:</t>
  </si>
  <si>
    <t>Basic (in shares)</t>
  </si>
  <si>
    <t>Diluted (in shares)</t>
  </si>
  <si>
    <t>Consolidated Statements of Comprehensive (Loss) Income - USD ($) $ in Thousands</t>
  </si>
  <si>
    <t>Statement of Comprehensive Income [Abstract]</t>
  </si>
  <si>
    <t>Change in fair value of cash flow hedge, net of tax benefit of $228 for the year ended December 31, 2019</t>
  </si>
  <si>
    <t>Change in fair value of cash flow hedge, net of tax benefit of $15 and net of tax expense of $53 for the years ended December 31, 2018 and 2017, respectively</t>
  </si>
  <si>
    <t>Total comprehensive (loss) income</t>
  </si>
  <si>
    <t>Consolidated Statements of Comprehensive Income (Loss) (Parenthetical) - USD ($) $ in Thousands</t>
  </si>
  <si>
    <t>Change in fair value of cash flow hedge, tax (benefit)</t>
  </si>
  <si>
    <t>Change in fair value of cash flow hedge, net of tax</t>
  </si>
  <si>
    <t>Consolidated Statement of Stockholders' Equity - USD ($) $ in Thousands</t>
  </si>
  <si>
    <t>Common Stock</t>
  </si>
  <si>
    <t>Treasury Stock</t>
  </si>
  <si>
    <t>Other Comprehensive Income (Loss)</t>
  </si>
  <si>
    <t>Additional Paid-In Capital</t>
  </si>
  <si>
    <t>Retained Earnings</t>
  </si>
  <si>
    <t>Total</t>
  </si>
  <si>
    <t>Beginning balance, shares at Dec. 31, 2016</t>
  </si>
  <si>
    <t>Beginning balance at Dec. 31, 2016</t>
  </si>
  <si>
    <t>Beginning treasury stock, shares at Dec. 31, 2016</t>
  </si>
  <si>
    <t>Increase (Decrease) in Stockholders' Equity [Roll Forward]</t>
  </si>
  <si>
    <t>Stock-based compensation</t>
  </si>
  <si>
    <t>Deferred tax adjustment</t>
  </si>
  <si>
    <t>Exercise of stock options, shares</t>
  </si>
  <si>
    <t>Exercise of stock options</t>
  </si>
  <si>
    <t>Issue restricted stock, shares</t>
  </si>
  <si>
    <t>Issuance of restricted stock</t>
  </si>
  <si>
    <t>Cash flow hedge, net of tax</t>
  </si>
  <si>
    <t>Forfeiture of restricted stock (in shares)</t>
  </si>
  <si>
    <t>Ending balance, shares at Dec. 31, 2017</t>
  </si>
  <si>
    <t>Ending treasury stock, shares at Dec. 31, 2017</t>
  </si>
  <si>
    <t>Ending balance at Dec. 31, 2017</t>
  </si>
  <si>
    <t>Ending balance, shares at Dec. 31, 2018</t>
  </si>
  <si>
    <t>Ending treasury stock, shares at Dec. 31, 2018</t>
  </si>
  <si>
    <t>Ending balance at Dec. 31, 2018</t>
  </si>
  <si>
    <t>Adoption of ASC 606 (Note 2) | ASU 2014-09</t>
  </si>
  <si>
    <t>Forfeiture of restricted stock</t>
  </si>
  <si>
    <t>Ending balance, shares at Dec. 31, 2019</t>
  </si>
  <si>
    <t>Ending treasury stock, shares at Dec. 31, 2019</t>
  </si>
  <si>
    <t>Ending balance at Dec. 31, 2019</t>
  </si>
  <si>
    <t>Consolidated Statements of Cash Flows $ in Thousands</t>
  </si>
  <si>
    <t>Dec. 31, 2019USD ($)</t>
  </si>
  <si>
    <t>Dec. 31, 2018USD ($)</t>
  </si>
  <si>
    <t>Dec. 31, 2017USD ($)</t>
  </si>
  <si>
    <t>Cash flows from operating activities</t>
  </si>
  <si>
    <t>Adjustments to reconcile net (loss) income to net cash used in operating activities:</t>
  </si>
  <si>
    <t>Depreciation and amortization</t>
  </si>
  <si>
    <t>Amortization of ROU operating leases</t>
  </si>
  <si>
    <t>Amortization of ROU finance leases</t>
  </si>
  <si>
    <t>Unamortized debt issuance costs upon debt modification</t>
  </si>
  <si>
    <t>Amortization of deferred debt issuance costs</t>
  </si>
  <si>
    <t>Deferred income taxes</t>
  </si>
  <si>
    <t>Gain on sale of property and equipment</t>
  </si>
  <si>
    <t>Change in operating assets and liabilities:</t>
  </si>
  <si>
    <t>Accounts receivable</t>
  </si>
  <si>
    <t>Income tax receivable</t>
  </si>
  <si>
    <t>Accounts payable</t>
  </si>
  <si>
    <t>Income tax payable</t>
  </si>
  <si>
    <t>Net cash (used in) provided by operating activities</t>
  </si>
  <si>
    <t>Cash flows from investing activities:</t>
  </si>
  <si>
    <t>Proceeds from sale of property and equipment</t>
  </si>
  <si>
    <t>Purchase of property and equipment</t>
  </si>
  <si>
    <t>Acquisition of TBC</t>
  </si>
  <si>
    <t>TBC acquisition adjustment</t>
  </si>
  <si>
    <t>Contributions to CSV life insurance</t>
  </si>
  <si>
    <t>Proceeds from return of investment</t>
  </si>
  <si>
    <t>Insurance claim proceeds related to property and equipment</t>
  </si>
  <si>
    <t>Net cash used in investing activities</t>
  </si>
  <si>
    <t>Cash flows from financing activities:</t>
  </si>
  <si>
    <t>Borrowings from Credit Facility</t>
  </si>
  <si>
    <t>Payments made on borrowings from Credit Facility</t>
  </si>
  <si>
    <t>Proceeds from sale-leaseback arrangement</t>
  </si>
  <si>
    <t>Loan costs from Credit Facility</t>
  </si>
  <si>
    <t>Capital lease liability</t>
  </si>
  <si>
    <t>Payments of finance lease liabilities</t>
  </si>
  <si>
    <t>Net cash used in financing activities</t>
  </si>
  <si>
    <t>Net change in cash and cash equivalents</t>
  </si>
  <si>
    <t>Cash and cash equivalents at beginning of period</t>
  </si>
  <si>
    <t>Cash and cash equivalents at end of period</t>
  </si>
  <si>
    <t>Supplemental disclosures of cash flow information, cash paid during the period for:</t>
  </si>
  <si>
    <t>Interest</t>
  </si>
  <si>
    <t>Taxes, net of refunds</t>
  </si>
  <si>
    <t>Non-cash investing activity</t>
  </si>
  <si>
    <t>Capital lease expenditures included in accrued expenses</t>
  </si>
  <si>
    <t>Description of Business and Basis of Presentation</t>
  </si>
  <si>
    <t>Organization, Consolidation and Presentation of Financial Statements [Abstract]</t>
  </si>
  <si>
    <t>1.
Description of Business
Orion Group Holdings, Inc., its subsidiaries and affiliates (hereafter collectively referred to as the "Company"), provide a broad range of specialty construction services in the infrastructure, industrial, and building sectors of the continental United States, Alaska, Canada and the Caribbean Basin. The Company’s marine segment services the infrastructure sector through marine transportation facility construction, marine pipeline construction, marine environmental structures, dredging of waterways, channels and ports, environmental dredging, design, and specialty services. Its concrete segment services the building sector by providing turnkey concrete construction services including pour and finish, dirt work, layout, forming, rebar, and mesh across the light commercial, structural and other associated business areas. The Company is headquartered in Houston, Texas with offices throughout its operating areas.
The tools used by the chief operating decision maker ("CODM") to allocate resources and assess performance are based on two reportable and operating segments: marine, which operates under the Orion Marine Group brand and logo, and concrete, which operates under the TAS Commercial Concrete brand and logo.
Although we describe the business in this report in terms of the services the Company provides, its base of customers and the areas in which it operates, the Company has determined that its operations currently comprise two reportable segments pursuant to Financial Accounting Standards Board (“FASB”) Accounting Standards Codification (“ASC”) Topic 280, Segment Reporting .
In making this determination, the Company considered the similar economic characteristics of its operations that comprise its marine segment. For the marine segment, the methods used, and the internal processes employed, to deliver marine construction services are similar throughout the segment, including standardized estimating, project controls and project management. This segment has the same customers with similar funding drivers, and it complies with regulatory environments driven through Federal agencies such as the U.S. Army Corps of Engineers, U.S. Fish and Wildlife Service, U.S. Environmental Protection Agency and U.S. Occupational Safety and Health Administration ("OSHA"), among others. Additionally, the segment is driven by macro-economic considerations including the level of import/export seaborne transportation, development of energy-related infrastructure, cruise line expansion and operations, marine bridge infrastructure development, waterway pipeline crossings and the maintenance of waterways. These considerations, and others, are key catalysts for future prospects and are similar across the segment.
For the concrete segment, the Company also considered the similar economic characteristics of these operations. The methods used, and the internal processes employed, to deliver concrete construction services are similar throughout the segment, including standardized estimating, project controls and project management. This segment complies with regulatory environments such as OSHA. Additionally, this segment is driven by macro-economic considerations, including movements in population, commercial real estate development, institutional funding and expansion, and recreational development, specifically in metropolitan areas of Texas. These considerations, and others, are key catalysts for future prospects and are similar across the segment.
Basis of Presentation
These consolidated financial statements include the accounts of the parent company, Orion Group Holdings, Inc. and its wholly-owned subsidiaries and have been prepared in accordance with U.S. GAAP. All intercompany balances and transactions have been eliminated in consolidation.
Certain amounts in the prior year financial statements have been reclassified to conform to the current year presentation in the Company’s condensed consolidated statement of operations. As part of the Company’s Invest, Scale and Grow (“ISG”) initiative it realigned its project management personnel within the operating groups for the combined company. As a result of the realignment, beginning in the second quarter of 2019, the Company elected to classify certain project management costs in Cost of contract revenue in its Consolidated Statements of Operations (the “Statements of Operations”) to better represent how those costs are managed and controlled. For periods reported prior to the second quarter of 2019, certain project management costs were included in Selling, general and administrative (“SG&amp;A”) expenses. The Company’s SG&amp;A expense for 2019 included project management costs of $1.1 million incurred in the first quarter of 2019, and SG&amp;A expense for 2018 and 2017 included project management costs of $4.9 million and $4.7 million, respectively.</t>
  </si>
  <si>
    <t>Summary of Significant Accounting Principles</t>
  </si>
  <si>
    <t>Accounting Policies [Abstract]</t>
  </si>
  <si>
    <t xml:space="preserve">2.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s estimates, judgments and assumptions are continually evaluated based on available information and experience; however, actual amounts could differ from those estimates.
On an ongoing basis, the Company evaluates the significant accounting policies used to prepare its consolidated financial statements, including, but not limited to, those related to:
·
Revenue recognition from construction contracts;
·
Accounts receivable and allowance for doubtful accounts;
·
Property, plant and equipment;
·
Leases;
·
Finite and infinite-lived intangible assets, testing for indicators of impairment;
·
Stock-based compensation;
·
Income taxes; and
·
Self-insurance
Revenue Recognition
The Company adopted ASU 2014‑09, Revenue from Contracts with Customers (Topic 606), on January 1, 2018, using the modified retrospective method. The Company recognized the cumulative effect of initially adopting Topic 606 guidance as an adjustment to the beginning balance of retained earnings. Contracts with customers that were not substantially complete in both the Company’s marine and concrete segments were evaluated in order to determine the impact as of the date of adoption.
The Company’s revenue is derived from contracts to provide marine construction, dredging, turnkey concrete services, and other specialty services. The Company’s projects are typically short in duration and usually span a period of less than one year. The Company determines the appropriate accounting treatment for each contract before work begins and generally records revenue on contracts over time.
Performance obligations are promises in a contract to transfer distinct goods or services to the customer and are the unit of account under Topic 606. The Company’s contracts and related change orders typically represent a single performance obligation because the Company provides a significant integrated service and individual goods and services are not separately identifiable. Revenue is recognized over time because control is continuously transferred to the customer. For contracts with multiple performance obligations, the Company allocates the contract’s transaction price to each performance obligation using its best estimate of the stand-alone selling price of each distinct good or service. Progress is measured by the percentage of actual contract costs incurred to date to total estimated costs for each contract. This method is used because management considers contract costs incurred to be the best available measure of progress on these contracts. Contract costs include all direct costs, such as material and labor, and those indirect costs incurred that are related to contract performance such as payroll taxes and insurance. General and administrative costs are charged to expense as incurred. Upfront costs, such as costs to mobilize personnel and equipment prior to satisfying a performance obligation are capitalized and amortized over the contract performance period.
Changes in job performance, job conditions and estimated profitability, including those arising from final contract settlements, may result in revisions to costs and reported revenue and are recognized in the period in which the revisions are determined. The effect of changes in estimates of contract revenue or contract costs is recognized as an adjustment to recognized revenue on a cumulative catch-up basis. When losses on uncompleted contracts are anticipated, the entire loss is recognized in the period in which such losses are determined. Revenue is recorded net of any sales taxes collected and paid on behalf of the customer, if applicable.
Contract revenue is derived from the original contract price as modified by agreed-upon change orders and estimates of variable consideration related to incentive fees and change orders or claims for which price has not yet been agreed by the customer. The Company estimates variable consideration based on its assessment of the most likely amount to which it expects to be entitled. Variable consideration is included in the estimated recognition of revenue to the extent it is probable that a significant reversal of cumulative recognized revenue will not occur. Based on its reading of the contract and its performance, the Company believes collection of these claims is probable, although the full amount of the recorded claims may not be collected.
Contract assets and liabilities include the following:
·
Accounts Receivable: Trade, net of allowance - Represent amounts billed and currently due from customers and are stated at their estimated net realizable value.
·
Accounts Receivable: Retainage - Represent amounts which have not been billed to or paid by customers due to retainage provisions in construction contracts, which amounts generally become payable upon contract completion and acceptance by the customer.
·
Costs and Estimated Earnings in Excess of Billings on Uncompleted Contracts - Represent revenues recognized in excess of amounts billed, which management believes will be billed and collected within one year of the completion of the contract (i.e. Contract Assets) and are recorded as a current asset, until such amounts are either received or written off.
·
Billings in Excess of Costs and Estimated Earnings on Uncompleted Contracts - Represent billings in excess of revenues recognized (i.e. Contract Liabilities) and are recorded as a current liability, until the underlying obligation has been performed or discharged.
The following table summarizes the cumulative effect of the changes made to the Company’s unaudited Consolidated Balance Sheet as of January 1, 2018 from the adoption of Topic 606:
Balance at
Adjustments
Balance at
December 31,
Due to Topic
January 1,
2017
606
2018
Assets
Costs and estimated earnings in excess of billings on uncompleted contracts
$
46,006
$
1,383
$
47,389
Liabilities
Billings in excess of costs and estimated earnings on uncompleted contracts
$
33,923
$
1,745
$
35,668
Deferred income tax liability
13,243
(76)
13,167
Equity
Retained earnings
$
62,847
$
(286)
$
62,561
The following tables summarize the impact of adopting Topic 606 on the Company’s Consolidated Balance Sheet as of December 31, 2018 and Statement of Operations for the year ended December 31, 2018:
Balances Without
Adoption of
Effect of Change
As Reported
Topic 606
Higher (Lower)
Assets
Costs and estimated earnings in excess of billings on uncompleted contracts
$
9,217
$
10,040
$
(823)
Liabilities
Billings in excess of costs and estimated earnings on uncompleted contracts
$
21,761
$
22,886
$
(1,125)
Deferred income tax liability
49
(57)
106
Equity
Retained earnings
$
(31,861)
$
(32,057)
$
196
Balances Without
Adoption of
Effect of Change
As Reported
Topic 606
Higher (Lower)
Contract revenues
$
520,894
$
519,769
$
1,125
Cost of contract revenues
504,118
503,295
823
Gross profit
16,776
16,474
302
Income tax (benefit) expense
(12,233)
(12,339)
106
Net (loss) income
$
(94,422)
$
(94,618)
$
196
Basic (loss) income per share
$
(3.31)
$
(3.32)
$
0.01
Diluted (loss) income per share
$
(3.31)
$
(3.32)
$
0.01
Remaining performance obligations represent the transaction price of firm orders or other written contractual commitments from customers for which work has not been performed, or is partially completed and excludes unexercised contract options and potential orders. As of December 31, 2019, the aggregate amount of the remaining performance obligations was approximately $572.3 million. Of this amount, the Company expects to recognize $465.1 million, or 81%, in the next 12 months and the remaining balance thereafter.
Classification of Current Assets and Liabilities
The Company includes in current assets and liabilities amounts realizable and payable in the normal course of contract completion.
Cash, Cash Equivalents and Restricted Cash
The Company considers all highly liquid investments with a maturity of three months or less when purchased to be cash equivalents. At times, cash held by financial institutions may exceed federally insured limits. The Company has not historically sustained losses on its cash balances in excess of federally insured limits. Cash equivalents at December 31, 2019 and 2018 consisted primarily of overnight bank deposits.
Restricted cash as of December 31, 2019 consisted of $1.0 million of collateral related to a marine project and is classified in current assets.
Risk Concentrations
Financial instruments that potentially subject the Company to concentrations of credit risk principally consist of accounts receivable.
The Company depends on its ability to continue to obtain federal, state and local governmental contracts, and indirectly, on the amount of funding available to these agencies for new and current governmental projects. Therefore, a portion of the Company’s operations is dependent upon the level and timing of government funding. Statutory mechanics liens provide the Company high priority in the event of lien foreclosures following financial difficulties of private owners, thus minimizing credit risk with private customers.
Accounts Receivable
Accounts receivable are stated at the historical carrying value, less allowances for doubtful accounts. The Company has significant investments in billed and unbilled receivables as of December 31, 2019 and 2018. Billed receivables represent amounts billed upon the completion of small contracts and progress billings on large contracts in accordance with contract terms and milestone achievements. Unbilled receivables on contracts, which are included in costs in excess of billings, arise as revenues are recognized over time. Unbilled amounts on contracts represent recoverable costs and accrued profits not yet billed. Revenue associated with these billings is recorded net of any sales tax, if applicable. Past due balances over 90 days and other higher risk amounts are reviewed individually for collectability. In establishing an allowance for doubtful accounts, the Company evaluates its contract receivables and costs in excess of billings and thoroughly reviews historical collection experience, the financial condition of its customers, billing disputes and other factors. The Company writes off potentially uncollectible accounts receivable against the allowance for doubtful accounts if it is determined that the amounts will not be collected or if a settlement is reached for an amount that is less than the carrying value. As of December 31, 2019 and 2018, the Company has recorded an allowance for doubtful accounts of $2.6 million and $4.3 million, respectively.
Balances billed to customers but not paid pursuant to retainage provisions in construction contracts generally become payable upon contract completion and acceptance by the owner. Retainage at December 31, 2019 totaled $42.5 million, of which $11.0 million is expected to be collected beyond 2020. Retainage at December 31, 2018 totaled $30.7 million.
The Company negotiates change orders and claims with its customers. Unsuccessful negotiations of claims could result in a change to contract revenue that is less than amounts previously recorded, which could result in the recording of a loss in the amount of the shortfall. Successful claims negotiations could result in the recovery of previously recorded losses. Significant losses on receivables could adversely affect the Company’s financial position, results of operations and overall liquidity.
Advertising Costs
The Company primarily obtains contracts through the open bid process, and therefore advertising costs are not a significant component of expense. Advertising costs are expensed as incurred.
Environmental Costs
Costs related to environmental remediation are charged to expense. Other environmental costs are also charged to expense unless they increase the value of the property and/or provide future economic benefits, in which event the costs are capitalized. Environmental liabilities, if any, are recognized when the expenditure is considered probable and the amount can be reasonably estimated. The Company did not recognize any environmental liabilities as of December 31, 2019 or 2018, respectively.
Fair Value Measurements
The Company evaluates and presents certain amounts included in the accompanying consolidated financial statements at “fair value” in accordance with U.S. GAAP, which requires the Company to base its estimates on assumptions that market participants, in an orderly transaction, would use to price an asset or liability, and to establish a hierarchy that prioritizes the information used to determine fair value. Refer to Note 9 for more information regarding fair value determination.
The Company generally applies fair value valuation techniques on a non-recurring basis associated with (1) valuing assets and liabilities acquired in connection with business combinations and other transactions; (2) valuing potential impairment loss related to long-lived assets ; and (3) valuing potential impairment loss related to goodwill and indefinite-lived intangible assets.
Inventory
Current inventory consists of parts and small equipment held for use in the ordinary course of business and is valued at the lower of cost (using historical average cost) or net realizable value. Where shipping and handling costs are incurred by the Company, these charges are included in inventory and charged to cost of contract revenue upon use. Non-current inventory consists of spare parts (including engines, cutters and gears) that require special order or long-lead times for manufacture or fabrication, but must be kept on hand to reduce downtime. Refer to Note 8 for more information regarding inventory.
Property and Equipment
Property and equipment are recorded at cost. Ordinary maintenance and repairs that do not improve or extend the useful life of the asset are expensed as incurred. Major renewals and betterments of equipment are capitalized and depreciated generally over three to seven years until the next scheduled maintenance.
When property and equipment are retired or otherwise disposed of, the cost and accumulated depreciation are removed from the accounts and any resulting gain or loss is included in results of operations for the respective period. Depreciation is computed using the straight-line method over the estimated useful lives of the related assets for financial statement purposes, as follows:
Automobiles and trucks
3 to 5 years
Buildings and improvements
5 to 30 years
Construction equipment
3 to 15 years
Vessels and other equipment
1 to 15 years
Office equipment
1 to 5 years
The Company generally uses accelerated depreciation methods for tax purposes where appropriate.
Dry-docking costs are capitalized and amortized using the straight-line method over a period ranging from three to 15 years. Dry-docking costs include, but are not limited to, the inspection, refurbishment and replacement of steel, engine components, tailshafts, mooring equipment and other parts of the vessel. Amortization related to dry-docking activities is included as a component of depreciation. These costs and the related amortization periods are periodically reviewed to determine if the estimates are accurate. If warranted, a significant upgrade of equipment may result in a revision to the useful life of the asset, in which case the change is accounted for prospectively.
Property and equipment are reviewed for impairment whenever events or changes in circumstances indicate the carrying amount of an asset or asset group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the fair value, less the costs to sell, and are no longer depreciated. There were no assets classified as held for sale as of December 31, 2019 or December 31, 2018.
Leases
The Company adopted ASU 2016-02, Leases (Topic 842), on January 1, 2019, on a prospective basis, forgoing comparative reporting. The Company elected to utilize the transition guidance within the new standard, which allows the Company to carryforward the historical lease classification. The Company elected to not separate lease and non-lease components for all classes of underlying assets in which it is the lessee and made an accounting policy election to not account for leases with an initial term of 12 months or less on the balance sheet. Adoption of the standard resulted in the recording of additional net ROU operating lease assets of approximately $23.3 million and lease liabilities for operating leases of approximately $24.0 million on the Consolidated Balance Sheets as of January 1, 2019. The adoption of this guidance did not have an impact on net income. See Note 20 for more information regarding leases.
Intangible Assets
Intangible assets that have finite lives are amortized. In addition, the Company evaluates the remaining useful life of intangible assets in each reporting period to determine whether events and circumstances warrant a revision of the remaining period of amortization. If the estimate of an intangible asset’s remaining life is changed, the remaining carrying value of such asset is amortized prospectively over that revised remaining useful life. Intangible assets that have infinite lives are not amortized, but are subject to impairment testing at least annually or more frequently if events or circumstances indicate that the asset may be impaired.
The Company has one infinite-lived intangible asset, a trade name, which is tested for impairment annually on October 31, or whenever events or circumstances indicate that the carrying amount of the trade name may not be recoverable. Impairment is calculated as the excess of the trade name’s carrying value over its fair value. The fair value of the trade name is determined using the relief from royalty method, a variation of the income approach. This method assumes that if a company owns intellectual property, it does not have to “rent” the asset and is, therefore, “relieved” from paying a royalty. Once a supportable royalty rate is determined, the rate is then applied to the projected revenues over the expected remaining life of the intangible assets to estimate the royalty savings. This approach is dependent on a number of factors, including estimates of future growth and trends, royalty rates, discount rates and other variables.
See Note 10 for additional discussion of intangible assets and trade name impairment testing.
Stock-Based Compensation
The Company recognizes compensation expense for equity awards over the vesting period based on the fair value of these awards at the date of grant. The computed fair value of these awards is recognized as a non-cash cost over the period the employee provides services, which is typically the vesting period of the award. The fair value of options granted is estimated on the date of grant using the Black-Scholes option-pricing model. The Black-Scholes option-pricing model requires the use of subjective assumptions in the computation. Changes in these assumptions can cause significant fluctuations in the fair value of the option award. The fair value of restricted stock grants is equivalent to the fair value of the stock issued on the date of grant, and is measured as the closing price of the stock on the date of grant.
Compensation expense is recognized only for share-based payments expected to vest. The Company estimates forfeitures at the date of grant based on historical experience and future expectations. This assessment is updated on a periodic basis. See Note 16 for further discussion of the Company’s stock-based compensation plan.
Income Taxes
The Company determines its consolidated income tax provision using the asset and liability method prescribed by U.S. GAAP, which requires the recognition of income tax expense for the amount of taxes payable or refundable for the current period and for deferred tax liabilities and assets for the future tax consequences of events that have been recognized in an entity’s financial statements or tax returns. The Company must make significant assumptions, judgments and estimates to determine its current provision for income taxes, its deferred tax assets and liabilities, and any valuation allowance to be recorded against any deferred tax asset. The current provision for income tax is based upon the current tax laws and the Company’s interpretation of these laws, as well as the probable outcomes of any tax audits. The value of any net deferred tax asset depends upon estimates of the amount and category of future taxable income reduced by the amount of any tax benefits that the Company does not expect to realize. Actual operating results and the underlying amount and category of income in future years could render current assumptions, judgments and estimates of recoverable net deferred taxes inaccurate, thus impacting the Company’s financial position and results of operations. The Company computes deferred income taxes using the liability method.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that includes the enactment date.
The Company accounts for uncertain tax positions in accordance with the provisions of ASC 740, Income Taxes which prescribes a recognition threshold and measurement attribute for financial statement disclosure of tax positions taken, or expected to be taken, on its consolidated tax return. The Company evaluates and records any uncertain tax positions based on the amount that management deems is more likely than not to be sustained upon examination and ultimate settlement with the tax authorities in the tax jurisdictions in which it operates.
See Note 14 for additional discussion of income taxes.
Insurance Coverage
The Company maintains insurance coverage for its business and operations. Insurance related to property, equipment, automobile, general liability, and a portion of workers’ compensation is provided through traditional policies, subject to a deductible or deductibles. A portion of the Company’s workers’ compensation exposure is covered through a mutual association, which is subject to supplemental calls.
The marine segment maintains five levels of excess loss insurance coverage, totaling $200 million in excess of primary coverage. The marine segment’s excess loss coverage responds to most of its policies when a primary limit of $1 million has been exhausted; provided that the primary limit for Contingent Maritime Employer’s Liability is $10 million and the Watercraft Pollution Policy primary limit is $5 million. The concrete segment maintains five levels of excess loss insurance coverage, totaling $200 million in excess of primary coverage. The concrete segment’s excess loss coverage responds to most of its policies when a primary limit of $1 million has been exhausted.
If a claim arises and a potential insurance recovery is probable, the impending gain is recognized separately from the related loss. The recovery will only be recognized up to the amount of the loss once the recovery of the claim is deemed probable and any excess gain will fall under contingency accounting and will only be recognized once it is realized. The Company does not net insurance recoveries against the related claim liability as the amount of the claim liability is determined without consideration of the anticipated insurance recoveries from third parties.
Separately, the Company’s marine segment employee health care is paid for by general assets of the Company and currently administered by a third party. The administrator has purchased appropriate stop-loss coverage. Losses on these policies up to the deductible amounts are accrued based upon known claims incurred and an estimate of claims incurred but not reported. The accruals are derived from known facts, historical trends and industry averages to determine the best estimate of the ultimate expected loss. Actual claims may vary from estimates. Any adjustments to such reserves are included in the Consolidated Results of Operations in the period in which they become known. The Company’s concrete segment employee health care is provided through two policies. A fully funded policy is offered primarily to salaried employees and their dependents while a partially self-funded plan with an appropriate stop-loss is offered primarily to hourly employees and their dependents. The self-funded plan is funded to the maximum exposure and, as a result, is expected to receive a partial refund after the policy expiration.
The accrued liability for insurance includes incurred but not reported claims of $3.7 million and $5.7 million at December 31, 2019 and 2018, respectively.
Recent Accounting Pronouncements
The Financial Accounting Standards Board (“FASB”) issues accounting standards and updates (each, an "ASU") from time to time to its Accounting Standards Codification (‘ASC’), which is the primary source of U.S. GAAP. The Company regularly monitors ASUs as they are issued and considers applicability to its business. All ASUs are adopted by their respective due dates and in the manner prescribed by the FASB.
In June 2016, the FASB issued ASU 2016 - 13, Measurement of Credit Losses on Financial Instruments (Topic 326), which changes the way in which entities estimate and present credit losses for most financial assets, including accounts receivable. The guidance is effective for the Company’s fiscal year beginning January 1, 2020, including interim periods within that fiscal year. Early adoption is permitted, although the Company does not intend to do so. For the Company’s trade receivables, certain other receivables and certain other financial instruments, it will be required to use a new forward-looking “expected” credit loss model based on historical loss rates that will replace the existing “incurred” credit loss model, which will generally result in earlier recognition of allowances for credit losses. The Company is currently evaluating the impact this guidance will have on its consolidated financial statements, but it does not anticipate the new standard will materially impact the financial statements.
During the periods presented in these financial statements, the Company implemente d other new accounting pronouncements other than those noted above that are discussed in the notes where applicable. </t>
  </si>
  <si>
    <t>Business Acquisitions</t>
  </si>
  <si>
    <t>Business Combinations [Abstract]</t>
  </si>
  <si>
    <t>3.
TBC Acquisition
On April 9, 2017, T.A.S. Commercial Concrete Construction, LLC, a wholly owned subsidiary of Orion Group Holdings, Inc. ("the Company") entered into a Stock Purchase Agreement ("the Agreement") for the purchase of all the issued and outstanding shares (the "shares") of Tony Bagliore Concrete, Inc. ("TBC"), a Texas corporation. The Company and the two sole shareholders of TBC closed the purchase transactions on April 10, 2017 (the "Closing Date"). Upon the terms of and subject to the conditions set forth in the Agreement, the total aggregate consideration paid on the Closing Date by the Company to the Sellers for the shares was $6.0 million in cash. In addition however, if certain target considerations were met in future periods, an additional cash payment of up to $2.0 million would become payable to the Seller.
The purpose of the acquisition was primarily to achieve growth by expanding the Company’s current service offerings in addition to expansion into new markets. The tangible assets acquired include accounts receivable, retainage and fixed assets.
Under the acquisition method of accounting, the total acquisition consideration is allocated to the acquired tangible and intangible assets and assumed liabilities of TBC based on their estimated fair values as of the closing of the acquisition. The table below outlines the total actual acquisition consideration allocated based on the preliminary fair values of TBC’s tangible and intangible assets and liabilities as of April 9, 2017:
Accounts receivable
$
3,239
Retainage
1,860
Fixed assets, net
2,098
Other
9
Goodwill
2,562
Other intangible assets
878
Accounts payable
(2,017)
Accrued expenses and other current liabilities
(1,080)
Contingent consideration
(456)
Deferred tax liability
(1,093)
Total Acquisition Consideration at April 9, 2017
$
6,000
Working capital adjustment (all attributable to Goodwill)
557
Total Acquisition Consideration
$
6,557
The excess of the acquisition consideration over the fair value of assets acquired and liabilities assumed was allocated to goodwill. The goodwill of $3.1 million arising from the acquisition consisted primarily of synergies and business opportunities that were expected to be realized from the purchase of TBC. The goodwill was not deductible for income tax purposes. In the fourth quarter of 2018, the Company’s annual goodwill impairment test indicated that its goodwill was fully impaired, primarily due to a decline in the Company’s market capitalization and as a result the goodwill related to the TBC acquisition was written off.
Finite-lived intangible assets acquired include customer relationships and contractual backlog. (See Note 10 ).
The fixed assets acquired include construction equipment as well as automobiles and trucks and will be depreciated in accordance with Company policy, generally three to 15 years.
As stated in the Agreement, the Company agreed to pay the sellers up to $2.0 million in cash, if earned, as additional purchase consideration. The seller’s right to receive the contingent consideration, if any, was to be based on the Company’s achievement of certain future financial targets. The Company measured the fair value of the contingent consideration at the Acquisition Date, and determined that fair value to be approximately $0.5 million, as shown in the table above. This amount of contingent liability was initially classified on the Consolidated Balance Sheets as an other long-term liability. During 2019 it was determined that the financial targets had not been met. The $0.5 million liability was removed from the balance sheet and reflected as component of other income in the Consolidated Statement of Operations.</t>
  </si>
  <si>
    <t>Revenue</t>
  </si>
  <si>
    <t>Revenue from Contract with Customer [Abstract]</t>
  </si>
  <si>
    <t>4.
Contract revenues are recognized when control of the promised goods or services is transferred to the customer in an amount that reflects the consideration the Company expects to be entitled to in exchange for those goods or services. The following table represents a disaggregation of the Company’s contract revenues by service line for the marine and concrete segments:
Year ended December 31,
2019
2018
Marine Segment
Construction
$
242,527
$
156,925
Dredging
112,303
73,237
Specialty Services
14,308
13,721
Marine segment contract revenues
$
369,138
$
243,883
Concrete Segment
Light Commercial
$
284,624
$
215,628
Structural
54,497
60,926
Other
131
457
Concrete segment contract revenues
$
339,252
$
277,011
Total contract revenues
$
708,390
$
520,894
The Company has determined that it has two reportable segments pursuant to FASB ASC Topic 280, Segment Reporting , but has disaggregated its contract revenues in the above chart in terms of services provided within such segments. In making this determination, the Company considered the similar characteristics of its operations as discussed in Note 1. Additionally, as discussed, both the marine and concrete segments have limited contracts with multiple performance obligations. The Company’s contracts often combine multiple services, such as engineering, dredging, diving and construction, into one distinct finished product which is transferred to the customer. These contracts are often estimated and bid as one project and evaluated as to performance as one project, not by individual services performed by each. Both the marine and concrete segments have a single chief operating decision maker (“CODM”) for the entire segment, not by service lines of the segments. Resources are allocated by segment and financial and budgetary information is compiled and reviewed by segment, not service line.
Marine Segment
Construction services include construction, restoration, maintenance, dredging and repair of marine transportation facilities, marine pipelines, bridges and causeways and marine environmental structures. Dredging services generally enhance or preserve the navigability of waterways or the protection of shorelines through the removal or replenishment of soil, sand or rock. Specialty services include design, salvage, demolition, surveying, towing, diving and underwater inspection, excavation and repair.
Concrete Segment
Structural services include elevated concrete pouring for products such as columns, elevated beams and structural walls. Light commercial services include horizontally poured concrete for products such as sidewalks, ramps, tilt walls and trenches. Other services comprise labor related to concrete pouring such as rebar installation and pumping services and typically support the Company’s structural and light commercial services.</t>
  </si>
  <si>
    <t>Concentration of Risk and Enterprise Wide Disclosures</t>
  </si>
  <si>
    <t>Risks and Uncertainties [Abstract]</t>
  </si>
  <si>
    <t>5.
In both reportable segments account s receivable include amounts billed to governmental agencies and private customers and do not bear interest. Balances billed to customers but not paid pursuant to retainage provisions generally become payable upon contract completion and acceptance by the owner.
The table below presents the concentrations of current receivables (trade and retainage) at December 31, 2019 and December 31, 2018, respectively:
December 31, 2019
December 31, 2018
Federal Government
$
4,765
3
%
$
2,319
2
%
State Governments
5,864
4
%
916
1
%
Local Governments
41,944
26
%
30,187
28
%
Private Companies
106,514
67
%
74,953
69
%
Total receivables
$
159,087
100
%
$
108,375
100
%
At December 31, 2019 and 2018, no single customer accounted for more than 10.0% of total current receivables.
Additionally, the table below represents concentrations of contract revenue by type of customer for the years ended December 31, 2019, 2018 and 2017.
2019
%
2018
%
2017
%
Federal Government
$
46,425
6
%
$
42,143
8
%
$
63,823
11
%
State Governments
47,831
7
%
30,470
6
%
42,613
7
%
Local Government
212,958
30
%
107,478
21
%
91,591
16
%
Private Companies
401,176
57
%
340,803
65
%
380,526
66
%
Total contract revenues
$
708,390
100
%
$
520,894
100
%
$
578,553
100
%
In the years ended December 31, 2019, 2018 and 2017, no single customer exceeded 10.0% of total contract revenues.
The Company does not believe that the loss of any one of its customers would have a material adverse effect on the Company or its subsidiaries and affiliates since no single specific customer sustains such a large portion of receivables or contract revenue over time.
The concrete segment primarily purchases concrete from select suppliers. The loss of any one of these suppliers could adversely impact short-term operations.
Contract revenues generated outside the United States totaled 1.6%, 2.3% and 1.6% of total revenues for the years ended December 31, 2019, 2018 and 2017, respectively, and were primarily located in the Caribbean Basin and Mexico.</t>
  </si>
  <si>
    <t>Contracts in Progress</t>
  </si>
  <si>
    <t>Contractors [Abstract]</t>
  </si>
  <si>
    <t>6.
Contracts in progress are as follows at December 31, 2019 and December 31, 2018:
December 31,
December 31,
2019
2018
Costs incurred on uncompleted contracts
$
884,244
$
461,144
Estimated earnings
144,160
73,170
1,028,404
534,314
Less: Billings to date
(1,035,796)
(546,858)
$
(7,392)
$
(12,544)
Included in the accompanying Consolidated Balance Sheet under the following captions:
Costs and estimated earnings in excess of billings on uncompleted contracts
$
41,389
$
9,217
Billings in excess of costs and estimated earnings on uncompleted contracts
(48,781)
(21,761)
$
(7,392)
$
(12,544)
Included in cost and estimated earnings in excess of billings on uncompleted projects is approximately $0.1 million and $1.1 million at December 31, 2019 and 2018, respectively, related to claims and unapproved change orders. See Note 2 - Summary of Significant Accounting Principles to the Company’s consolidated financial statements for discussion of the accounting for these claims.
Contract costs include all direct costs, such as materials and labor, and those indirect costs incurred that are related to contract performance such as payroll taxes and insurance. General and administrative costs are charged to expense as incurred. Incentive fees, if available, are billed to the customer based on the terms and conditions of the contract. Pending claims are recognized as an increase in contract revenue only when the collection is deemed probable and if the amount can be reasonably estimated for purposes of calculating total profit or loss on long-term contracts. Changes in job performance, job conditions and estimated profitability, including those arising from final contract settlements, may result in revisions to costs and revenues and are recognized in the period in which the revisions are determined. Provisions for estimated losses on uncompleted contracts are made in the period in which such losses are determined, without regard to the percentage of completion.
During the year-ended December 31, 2018, we recognized unfavorable changes in our estimates on two construction projects in our Marine Segment. These changes were caused by prolonged weather delays, unforeseen access and other client-imposed restrictions that impacted our productivity. The result of these changes in estimates is reflected as a decrease in revenue of $22.8 million in the consolidated statement of operations for the year-ended December 31, 2018 and included in billings in excess of costs and estimated earnings on uncompleted contracts.</t>
  </si>
  <si>
    <t>Property and Equipment</t>
  </si>
  <si>
    <t>Property, Plant and Equipment [Abstract]</t>
  </si>
  <si>
    <t>7.
The following is a summary of property and equipment at December 31, 2019 and December 31, 2018:
December 31,
December 31,
2019
2018
Automobiles and trucks
$
2,161
$
1,709
Building and improvements
44,278
43,628
Construction equipment
153,147
161,113
Vessels and other equipment
84,022
90,217
Office equipment
8,652
8,061
292,260
304,728
Less: Accumulated depreciation
(196,973)
(195,373)
Net book value of depreciable assets
95,287
109,355
Construction in progress
1,198
2,785
Land
35,863
35,863
$
132,348
$
148,003
At December 31, 2018, the Company had $9.2 million of assets, net of accumulated depreciation, under capital leases which are reflected in the above table.
For the years ended December 31, 2019, 2018 and 2017, depreciation expense was $23.5 million, $28.4 million and $24.8 million, respectively. Substantially all depreciation expense is included in the cost of contract revenue in the Company’s Consolidated Statements of Operations. Substantially all of the assets of the Company are pledged as collateral under the Company’s Credit Agreement (as defined in Note 12 ).
Substantially all of the Company’s long-lived assets are located in the United States.
The Company reviews property and equipment for impairment whenever events or changes in circumstances indicate that the carrying amount of an asset or asset group may not be recoverable. Recoverability of assets to be held and used is measured by a comparison of the carrying amount of an asset to estimated undiscounted future cash flows expected to be generated by the asset. Assets to be disposed of are separately presented in the balance sheet and reported at the lower of the carrying amount or the fair value, less the costs to sell, and are no longer depreciated. Approximately $6.4 million were classified as held for sale on the Company’s Consolidated Balance Sheet at December 31, 2016. During the year ended December 31, 2017, approximately $5.4 million of these assets were sold for cash of $4.5 million. The difference of $0.9 million is classified as a loss on the sale of assets on the Consolidated Statements of Operations. The remaining assets held for sale of $1.0 million was classified as a total loss as a result of Hurricane Harvey. Insurance claims of approximately $0.9 million were received in the fourth quarter of 2017. The difference of $0.1 million is classified as a loss on disposal of assets on the Consolidated Statements of Operations. No assets remained as held for sale on the Company’s Consolidated Balance Sheet at December 31, 2019 or December 31, 2018.</t>
  </si>
  <si>
    <t>Inventory Disclosure [Abstract]</t>
  </si>
  <si>
    <t>8.
Current inventory at both December 31, 2019 and 2018 of $1.1 million consisted primarily of spare parts and small equipment held for use in the ordinary course of business.
Non-current inventory at December 31, 2019 and 2018 totaled $7.0 million and $7.6 million, respectively, and consisted primarily of spare engine components or items which require longer lead times for sourcing or fabrication for certain of the Company’s assets to reduce equipment downtime.</t>
  </si>
  <si>
    <t>Fair Value</t>
  </si>
  <si>
    <t>Fair Value Disclosures [Abstract]</t>
  </si>
  <si>
    <t>9.
Recurring Fair Value Measurements
The fair value of financial instruments is the amount at which the instrument could be exchanged in a current transaction between willing parties. Due to their short-term nature, the Company believes that the carrying value of its accounts receivable, other current assets, accounts payable and other current liabilities approximate their fair values.
The Company classifies financial assets and liabilities into the following three levels based on the inputs used to measure fair value in the order of priority indicated:
·
Level 1‑ fair values are based on observable inputs such as quoted prices in active markets for identical assets or liabilities;
·
Level 2 - fair values are based on pricing inputs other than quoted prices in active markets for identical assets and liabilities and are either directly or indirectly observable as of the measurement date; and
·
Level 3‑ fair values are based on unobservable inputs in which little or no market data exists.
Financial assets and liabilities are classified in their entirety based on the lowest level of input that is significant to the fair value measurement. The Company’s assessment of the significance of a particular input to the fair value requires judgment and may affect the placement of assets and liabilities within the fair value hierarchy levels.
The following table sets forth by level within the fair value hierarchy the Company’s recurring financial assets and liabilities that were accounted for at fair value on a recurring basis as of December 31, 2019 and December 31, 2018:
Fair Value Measurements
Carrying Value
Level 1
Level 2
Level 3
December 31, 2019
Assets:
Cash surrender value of life insurance policy
$
2,714
—
2,714
—
Liabilities:
Derivatives
$
1,045
—
1,045
—
December 31, 2018
Assets:
Cash surrender value of life insurance policy
$
1,993
—
1,993
—
Liabilities:
Derivatives
$
79
—
79
—
The Company’s derivatives, which are comprised of interest rate swaps, are valued using a discounted cash flow analysis that incorporates observable market parameters, such as interest rate yield curves and credit risk adjustments, that are necessary to reflect the probability of default by us or the counterparty. These derivatives are classified as a Level 2 measurement within the fair value hierarchy. See Note 12 for additional information on the Company’s derivative instrument.
Our concrete segment has life insurance policies with a combined face value of $11.1 million as of December 31, 2019. The policies are invested in mutual funds and the fair value measurement of the cash surrender balance associated with these policies is determined using Level 2 inputs within the fair value hierarchy and will vary with investment performance. These assets are included in the "Other noncurrent" asset section in the Company’s Consolidated Balance Sheets.
Non-Recurring Fair Value Measurements
The Company generally applies fair value valuation techniques on a non-recurring basis associated with (1) valuing assets and liabilities acquired in connection with business combinations and other transactions; (2) valuing potential impairment loss related to long-lived assets; and (3) valuing potential impairment loss related to the infinite-lived intangible asset.
Other Fair Value Measurements
The fair value of the Company’s debt at December 31, 2019 and 2018 approximated its carrying value of $73.3 million and $80.5 million, respectively, as interest is based on current market interest rates for debt with similar risk and maturity. If the Company’s debt was measured at fair value, it would have been classified as Level 2 in the fair value hierarchy.</t>
  </si>
  <si>
    <t>Goodwill and Intangible Assets</t>
  </si>
  <si>
    <t>Goodwill and Intangible Assets Disclosure [Abstract]</t>
  </si>
  <si>
    <t>10.
Goodwill
The table below summarizes changes in goodwill recorded by the Company during the periods ended December 31, 2019 and 2018:
December 31,
December 31,
2019
2018
Beginning balance, January 1
$
—
$
69,483
Impairments
—
(69,483)
Ending balance
$
—
$
—
In the fourth quarter of 2018, the Company’s annual goodwill impairment test indicated that its goodwill was fully impaired, primarily due to a decline in the Company’s market capitalization and as a result it incurred a goodwill impairment charge of $69.5 million with $33.8 million related to the Marine segment and $35.7 million related to the Concrete segment.
Intangible assets
The tables below present the activity and amortizations of finite-lived intangible assets:
December 31,
December 31,
2019
2018
Finite-lived intangible assets, beginning of period
$
35,240
$
Additions
—
—
Total finite-lived intangible assets, end of period
$
35,240
$
35,240
Accumulated amortization, beginning of period
$
(27,345)
$
(23,955)
Current year amortization
(2,640)
(3,390)
Total accumulated amortization
(29,985)
(27,345)
Net finite-lived intangible assets, end of period
$
5,255
7,895
Infinite-lived intangible assets
6,892
6,892
Total net intangible assets
$
12,147
$
14,787
Remaining net finite-lived intangible assets were acquired as part of the purchase of TAS during 2015 and TBC during 2017, and included customer relationships. Customer relationships were valued at approximately $18.8 million and are being amortized over eight years using an accelerated method based on the pattern in which the economic benefits of the assets are consumed. For the year ended December 31, 2019, $2.6 million of amortization expense was recognized for these assets. In 2019 and 2018, the Company evaluated the useful lives of these finite-lived intangible assets and no change was needed.
Future expense remaining of approximately $5.3 million will be amortized as follows:
2020
2,069
2021
1,521
2022
1,239
2023
389
2024
37
$
5,255
Additionally, the Company has one indefinite-lived intangible asset, a trade name, which is tested for impairment annually on October 31, or whenever events or circumstances indicate that the carrying amount of the trade name may not be recoverable. Impairment is calculated as the excess of the trade name’s carrying value over its fair value. The fair value of the trade name is determined using the relief from royalty method, a variation of the income approach. This method assumes that if a company owns intellectual property it does not have to "rent" the asset and is, therefore, "relieved" from paying a royalty. Once a supportable royalty rate is determined, the rate is then applied to the projected revenues over the expected remaining life of the intangible assets to estimate the royalty savings. This approach is dependent on a number of factors, including estimates of future growth and trends, royalty rates, discount rates and other variables. The impairment test concluded that the fair value of the trade name was in excess of the carrying value, therefore no impairment was recorded.</t>
  </si>
  <si>
    <t>Accrued Liabilities</t>
  </si>
  <si>
    <t>Payables and Accruals [Abstract]</t>
  </si>
  <si>
    <t xml:space="preserve">11.
Accrued liabilities at December 31, 2019 and 2018 consisted of the following:
December 31, 2019
December 31, 2018
Accrued salaries, wages and benefits
$
7,323
$
6,492
Accrual for insurance liabilities
3,714
5,680
Sales taxes
3,021
2,178
Property taxes
389
924
Sale-leaseback arrangement
482
—
Accounting and audit fees
267
—
Interest
76
—
Capital lease liability (1)
—
3,045
Other accrued expenses
1,694
521
Total accrued liabilities
$
16,966
$
18,840
(1)
December 31, 2018 balance relates to capital leases accounted for under ASC 840 and prior to the adoption of ASC 842 as of January 1, 2019. </t>
  </si>
  <si>
    <t>Long-term Debt And Line of Credit</t>
  </si>
  <si>
    <t>Debt Disclosure [Abstract]</t>
  </si>
  <si>
    <t>Long-term Debt and Line of Credit</t>
  </si>
  <si>
    <t>12.
The Company entered into an amended syndicated credit agreement (the “Credit Agreement” also known as the “Fourth Amendment”) on July 31, 2018 with Regions Bank, as administrative agent and collateral agent, and the following co-syndication agents: Bank of America, N.A., BOKF, NA dba Bank of Texas, KeyBank National Association, NBH Bank, IBERIABANK, Trustmark National Bank, First Tennessee Bank NA, and Branch Banking and Trust Company.
The Credit Agreement, which may be amended from time to time, provides for borrowings under a revolving line of credit and a term loan (together, the “Credit Facility”). The Credit Facility is guaranteed by the subsidiaries of the Company, secured by the assets of the Company, including stock held in its subsidiaries, and may be used to finance general corporate and working capital purposes, to finance capital expenditures, to refinance existing indebtedness, to finance permitted acquisitions and associated fees, and to pay for all related expenses to the Credit Facility. Interest is due and is computed based on the designation of the loan, with the option of a Base Rate Loan (the base rate plus the Applicable Margin), or an Adjusted LIBOR Rate Loan (the adjusted LIBOR rate plus the Applicable Margin). Interest is due on the last day of each quarter end for Base Rate Loans and at the end of the LIBOR rate period for Adjusted LIBOR Rate Loans. Principal balances drawn under the Credit Facility may be prepaid at any time, in whole or in part, without premium or penalty. Amounts repaid under the revolving line of credit may be re-borrowed. The Credit Facility matures on July 31, 2023.
Total debt issuance costs for the Fourth Amendment, which included underwriter fees, legal fees and syndication fees were approximately $0.9 million and were capitalized as non-current deferred charges and amortized using the effective interest rate method over the duration of the loan. Additionally, the Company executed the Fifth Amendment during March 2019, which was made effective as of December 31, 2018, and executed the Sixth Amendment during May 2019. The Company incurred additional debt issuance costs of approximately $0.6 million and $0.9 million respectively for the Fifth and Sixth Amendments. With the execution of the aforementioned Sixth Amendment, $50.0 million of the existing revolving line of credit was modified and accounted for under guidelines of ASC 470‑50, Debt, Modifications and Extinguishments, and a pro-rated portion of unamortized debt issuance costs of approximately $0.4 million was recognized as interest expense as of May 2019. The remaining debt issuance costs of approximately $0.9 million related to the Fourth, Fifth, and Sixth Amendments will be amortized over the duration of the loan.
The yearly weighted average interest rate for the Credit Facility as of December 31, 2019 was 5.41%.
The Company’s obligations under debt arrangements consisted of the following:
December 31, 2019
December 31, 2018
Debt Issuance
Debt Issuance
Principal
Costs (1)
Total
Principal
Costs (1)
Total
Term loan - current
$
3,750
$
(82)
$
3,668
$
3,000
$
(54)
$
2,946
Total current debt
3,750
(82)
3,668
3,000
(54)
2,946
Revolving line of credit
36,000
(782)
35,218
22,000
(213)
21,787
Term loan - long-term
33,540
(729)
32,811
55,500
(1,168)
54,332
Total long-term debt
69,540
(1,511)
68,029
77,500
(1,381)
76,119
Total debt
$
73,290
$
(1,593)
$
71,697
$
80,500
$
(1,435)
$
79,065
(1)
Total debt issuance costs, include underwriter fees, legal fees and syndication fees and fees related to the execution of the Fourth, Fifth, and Sixth Amendments to the Credit Agreement.
Provisions of the revolving line of credit and accordion
The Company has a maximum borrowing availability under the revolving line of credit and swingline loans (as defined in the Credit Agreement) of $50.0 million. There is a letter of credit sublimit that is equal to the lesser of $20.0 million and the aggregate unused amount of the revolving commitments then in effect. There is also a swingline sublimit equal to the lesser of $5.0 million and the aggregate unused amount of the revolving commitments then in effect.
Revolving loans may be designated as Base Rate Loan or Adjusted LIBOR Rate Loans, at the Company’s request, and must be drawn in an aggregate minimum amount of $1.0 million and integral multiples of $250,000 in excess of that amount. Swingline loans must be drawn in an aggregate minimum amount of $250,000 and integral multiples of $50,000 in excess of that amount. The Company may convert, change, or modify such designations from time to time.
The Company is subject to a commitment fee for the unused portion of the maximum borrowing availability under the revolving line of credit. The commitment fee, which is due quarterly in arrears, is equal to the Applicable Margin of the actual daily amount by which the Aggregate Revolving Commitments exceeds the Total Revolving Outstanding. The revolving line of credit termination date is the earlier of the Credit Facility termination date, July 31, 2023, or the date the outstanding balance is permanently reduced to zero, in accordance with the terms of the amended Credit Facility.
The maturity date for amounts drawn under the revolving line of credit is the earlier of the Facility termination date of July 31, 2023, or the date the outstanding balance is permanently reduced to zero. Prior to the fourth quarter of 2018, the Company classified amounts drawn as current liabilities based on an intent and ability to repay the amounts using current assets within the next twelve months. During the fourth quarter of 2018, the Company determined it no longer has the intent to repay amounts drawn within the next twelve months. As of December 31, 2019, the Company determined that it still does not have the intent to repay amounts drawn within the next twelve months. Therefore, the Company has classified the entire outstanding balance of the revolving line of credit as non-current.
As of December 31, 2019, the outstanding balance for all borrowings under the revolving line of credit was $36.0 million, where $32.0 million was designated as an Adjusted LIBOR Rate Loan at a weighted average rate of 4.50% and $4.0 million was designated as a Base Rate Loan at a rate of 6.50%. There were also $1.4 million in outstanding letters of credit as of December 31, 2019, which reduced the maximum borrowing availability on the revolving line of credit to $12.6 million as of December 31, 2019. During 2019, the Company drew down $63.0 million for general corporate purposes and made payments of $49.0 million on the revolving line of credit which resulted in a net increase of $14.0 million.
Provisions of the term loan
The original principal amount of $60.0 million for the term loan commitment is paid off in quarterly installment payments (as stated in the Credit Agreement). At December 31, 2019, the outstanding term loan component of the Credit Facility totaled $37.3 million and was secured by specific assets of the Company.
The table below outlines the total remaining payment amounts annually for the term loan through maturity of the Credit Facility:
2020
3,750
2021
4,500
2022
5,250
2023
23,790
$
37,290
During 2019 the Company made the scheduled quarterly principal payments of $3.0 million, and an additional principal paydown of $18.2 million with proceeds from a sale-leaseback arrangement. The current portion of debt is $3.8 million and the non-current portion is $33.5 million. As of December 31, 2019, the term loan was designated as an Adjusted LIBOR Rate Loan with an interest rate of 4.50%.
Financial covenants
Restrictive financial covenants under the Credit Facility include:
·
A consolidated Fixed Charge Coverage Ratio to not be less than the following during each noted period:
-Fiscal Quarter Ending December 31, 2019 and each Fiscal Quarter thereafter, to not be less than 1.25 to 1.00.
·
A consolidated Leverage Ratio to not exceed the following during each noted period:
-Fiscal Quarter Ending December 31, 2019, to not exceed 4.00 to 1.00;
-Fiscal Quarter Ending March 31, 2020 and each Fiscal Quarter thereafter, to not exceed 3.00 to 1.00.
·
A consolidated Adjusted EBITDA to not be less than the following during each noted period:
- Fiscal Year Ending December 31, 2019 : $21.7 million.
In addition, the Credit Facility contains events of default that are usual and customary for similar arrangements, including non-payment of principal, interest or fees; breaches of representations and warranties that are not timely cured; violation of covenants; bankruptcy and insolvency events; and events constituting a change of control.
The Company expects to meet its future internal liquidity and working capital needs and maintain or replace its equipment fleet through capital expenditure purchases and major repairs, from funds generated by its operating activities for at least the next 12 months. The Company believes that its cash position and available borrowings together with cash flow from its operations is adequate for general business requirements and to service its debt. The Company was in compliance with all financial covenants as of December 31, 2019.
Derivative Financial Instruments
On September 16, 2015, the Company entered into a series of receive-variable, pay-fixed interest rate swaps to hedge the variability in the interest payments on 50% of the aggregate principal amount of the Regions Term Loan outstanding, beginning with a notional amount of $67.5 million. There were a total of five sequential interest rate swaps to achieve the hedged position and each year on August 31, with the exception of the final swap, the existing interest rate swap was scheduled to expire and be immediately replaced with a new interest rate swap until the expiration of the final swap on July 31, 2020. On December 6, 2018, the Company entered into a sixth receive-variable, pay-fixed interest rate swap to hedge the variability of interest payments. The sixth swap will begin with a notional amount of $27.0 million on July 31, 2020 and will hedge the variability in the interest payments on the aggregate scheduled principal amount of the Regions Term Loan outstanding. The sixth swap is scheduled to expire on July 31, 2023. At inception, these interest rate swaps were designated as cash flow hedges for hedge accounting, and as such, the effective portion of unrealized changes in market value are recorded in accumulated other comprehensive (loss) income and reclassified into earnings during the period in which the hedged forecasted transaction affects earnings. Gains and losses from hedge ineffectiveness are recognized in current earnings. The change in fair market value of the swaps as of December 31, 2019 is approximately $1.0 million. The fair market value of the swaps as of December 31, 2019 is reflected as a liability of $1.0 million on the Consolidated Balance Sheets. See Note 9 for more information regarding the fair value of the Company’s derivative instruments.</t>
  </si>
  <si>
    <t>Other Long-Term Liabilities</t>
  </si>
  <si>
    <t>Liabilities, Other than Long-term Debt, Noncurrent [Abstract]</t>
  </si>
  <si>
    <t>13.
Other long-term liabilities at December 31, 2019 and 2018 consisted of the following:
December 31, 2019
December 31, 2018
Sale-leaseback arrangement
$
17,447
$
—
Accrual for insurance liabilities
2,989
2,355
Capital lease liability (1)
—
5,189
Deferred rent
—
759
Contingent consideration - TBC acquisition
—
456
Total other long-term liabilities
$
20,436
$
8,759
(1)
December 31, 2018 balance relates to capital leases accounted for under ASC 840 and prior to the adoption of ASC 842 as of January 1, 2019.
Sale-Leaseback Arrangement
On September 27, 2019, the Company entered into a purchase and sale agreement (the “Purchase and Sale Agreement”). Pursuant to the terms of the Purchase and Sale Agreement, the Company sold its 17300 &amp; 17140 Market Street location in Channelview, Texas (the “Property”) for a purchase price of $19.1 million. Concurrent with the sale of the Property, the Company entered into a fifteen-year lease agreement (the “Lease Agreement”), whereby the Company will lease back the Property at an annual rental rate of approximately $1.5 million, subject to annual rent increases of 2.0%. Under the Lease Agreement, the Company has two consecutive options to extend the term of the Lease by ten years for each such option. This transaction was recorded as a failed sale-leaseback. The Company recorded a liability for the amounts received, will continue to depreciate the non-land portion of the asset, and has imputed an interest rate so that the net carrying amount of the financial liability and remaining assets will be zero at the end of the initial lease term. Concurrently with the sale, the Company paid $18.2 million towards the Term loan portion of the Company’s Credit Facility, consistent with terms of the Sixth Amendment.</t>
  </si>
  <si>
    <t>Income Taxes</t>
  </si>
  <si>
    <t>Income Tax Disclosure [Abstract]</t>
  </si>
  <si>
    <t>14.
The following table presents the components of our consolidated income tax (benefit) expense for the years ended December 31, 2019, 2018 and 2017:
Current
Deferred
Total
Year ended December 31, 2019
U.S. Federal
$
—
$
—
$
—
State and local
716
$
104
$
820
Foreign
1,081
(33)
1,048
$
1,797
$
71
$
1,868
Year ended December 31, 2018
U.S. Federal
$
(12)
$
(12,664)
$
(12,676)
State and local
183
$
(471)
$
(288)
Foreign
731
—
731
$
902
$
(13,135)
$
(12,233)
Year ended December 31, 2017
U.S. Federal (a)
$
(780)
$
(3,986)
$
(4,766)
State and local
550
(180)
370
Foreign
(145)
—
(145)
$
(375)
$
(4,166)
$
(4,541)
(a)
Includes a $5.9 million net benefit recorded in the fourth quarter of 2017 resulting from the enactment of the Act on December 22, 2017.
The Company’s income tax provision reconciles to the provision at the statutory U.S. federal income tax rate for each year ended December 31, as follows:
2019
2018
2017
Statutory amount (computed at 21% in 2019 and 2018 and 35% in 2017)
$
(733)
$
(22,398)
$
(1,449)
Re-measurement of deferred tax assets (a)
—
—
(7,451)
Valuation allowance on foreign tax credits (a)
1,081
593
1,514
State income tax, net of federal benefit
991
(1,922)
168
Permanent differences, other
461
1,550
505
Permanent differences, incentive stock options
311
(24)
447
Valuation allowance, other
(166)
10,384
(77)
Uncertain tax provision
—
—
1,614
Other
(77)
(416)
188
Consolidated income tax provision
$
1,868
$
(12,233)
$
(4,541)
Consolidated effective tax rate
(53.5)
%
11.5
%
109.7
%
(a)
In 2017, represents impact resulting from the enactment of the Act on December 22, 2017.
In the year ended 2019, the Company’s effective tax rate differed from the statutory rate of 21% primarily due to the
In the year ended 2018, the Company’s effective tax rate differed from the statutory rate of 21% primarily due to recording an $11.0 million, or $0.39 per share, valuation allowance against the Company’s net deferred tax assets, including net operating losses and foreign tax credits. The Company also recorded tax expense of $1.2 million related to the $69.5 million goodwill impairment. Additionally, the Company recorded tax expense related to permanent differences from meals and entertainment.
In the year ended 2017, the Company’s effective tax rate differed from the statutory rate of 35% primarily due to the impact of the Act enacted on December 22, 2017. We recorded a net tax benefit of $5.9 million, or $0.21 per share, resulting from the re-measurement of the Company’s net deferred tax liabilities to reflect the new, lower U.S. corporate income tax rate of 21%, partially offset by the addition of a partial valuation allowance recorded against existing foreign tax credit carryforwards not expected to be utilized in future tax years. This net tax benefit was partially offset by the addition of an uncertain tax position reserve as well as tax expense for permanent differences associated with incentive stock options and meals and entertainment.
Deferred Taxes
The Company’s deferred tax assets and liabilities are as follows:
Long Term
As of December 31,
2019
2018
Assets related to:
Accrued liabilities
$
1,030
$
1,105
Intangible assets
3,020
3,054
Net operating loss carryforward
15,246
15,970
Non-qualified stock options
586
672
Foreign tax credits
2,570
1,489
Goodwill
7,232
8,200
Leases
9,038
—
Other
1,347
2,684
Total gross deferred tax assets
40,069
33,174
Less valuation allowance
(16,960)
(15,815)
Total net deferred tax assets
23,109
17,359
Liabilities related to:
Depreciation and amortization
(22,634)
(16,974)
Other
(595)
(434)
Total deferred tax liabilities
(23,229)
(17,408)
Net deferred tax liabilities
$
(120)
$
(49)
The Company has net operating loss carryforwards for federal income tax purposes of $44.1 million as of December 31, 2019, which are available to reduce future taxable income. The amount of net operating loss that arose before the 2018 tax year is $7.5 million. These net operating losses will expire beginning 2032 and continuing through 2037. In addition, the Company has $36.6 million of net operating losses that arose after the 2017 tax year. These carryforwards last for an indefinite period of time but are limited to offset 80% of taxable income in any given year.
The Company assesses the available positive and negative evidence to estimate if sufficient future taxable income will be generated to use the existing deferred tax assets. The Company considers the scheduled reversal of deferred tax liabilities, available carryback periods, and tax-planning strategies in making this assessment. According to ASC subtopic 740‑10, the Company’s three-year cumulative loss is a significant piece of objective evidence. This objective evidence is weighed more heavily than the Company’s subjective positive evidence such as our estimated future taxable income and growth. Therefore, as of December 31, 2019, the Company continued to maintain a valuation allowance of $17.0 million. This includes an increase of $1.1 million during the year ended December 31, 2019 primarily to offset the value of additional foreign tax credits generated during the year.
Uncertain Tax Benefits
The Company and its subsidiaries file consolidated federal income tax returns in the United States and also file in various states. With few exceptions, the Company remains subject to federal and state income tax examinations for the years of 2013-2019. As of December 31, 2019, the Company has recorded unrecognized tax benefits of $1.6 million for any uncertain tax positions. The Company does not expect that unrecognized tax benefits as of December 31, 2019 for certain federal income tax matters will significantly change over the next 12 months. The final outcome of these uncertain tax positions is not yet determinable. Our uncertain tax benefits, if recognized, would affect the Company’s effective tax rate. The change in the total gross unrecognized tax benefits and prior year audit resolutions of the Company during the years ended December 31, 2019 and 2018 are reconciled in the table below:
2019
2018
Balances at beginning of the year
$
1,614
$
1,614
Additions based on tax position related to current year
—
—
Additions based on tax positions related to prior years
—
—
Reductions based on tax positions related to current year
—
—
Reductions based on tax positions related to prior years
—
—
Settlements with tax authorities
—
—
Lapse of statute of limitations
—
—
Balance at the end of year
$
1,614
$
1,614
The Company’s policy is to recognize interest and penalties related to any unrecognized tax liabilities as additional tax expense. No interest or penalties have been accrued at December 31, 2019, 2018 and 2017. The Company believes it has appropriate and adequate support for the income tax positions taken and to be taken on its tax returns and that its accruals for tax liabilities are adequate for all open years based on an assessment of many factors including past experience and interpretations of tax law applied to the facts of each matter. Although the Company believes its recorded assets and liabilities are reasonable, tax regulations are subject to interpretation and tax litigation is inherently uncertain; therefore the Company’s assessments can involve both a series of complex judgments about future events and rely heavily on estimates and assumptions. Although the Company believes that the estimates and assumptions supporting its assessments are reasonable, the final determination of tax audit settlements and any related litigation could be materially different from that which is reflected in historical income tax provisions and recorded assets and liabilities. If the Company were to settle an audit or a matter under litigation, it could have a material effect on the income tax provision, net income, or cash flows in the period or periods for which that determination is made. Any accruals for tax contingencies are provided for in accordance with U.S. GAAP .
The Company does not believe that its tax positions will significantly change due to any settlement and/or expiration of statutes of limitations prior to December 31, 2020.</t>
  </si>
  <si>
    <t>Earnings (Loss) Per Share</t>
  </si>
  <si>
    <t>Earnings Per Share [Abstract]</t>
  </si>
  <si>
    <t>15.
Basic earnings (loss) per share is based on the weighted average number of common shares outstanding during each period. Diluted earnings (loss) per share is based on the weighted average number of common shares outstanding as well as the effect of all dilutive common stock equivalents during each period net income is generated. For the years ended December 31, 2019, 2018 and 2017, the Company had 1,636,656, 1,938,967, and 2,274,908, securities, respectively, that were potentially dilutive in earnings per share calculations. Such dilution is dependent on the excess of the market price of our stock over the exercise price and other components of the treasury stock method. The exercise price for certain stock options awarded by the Company exceeded the average market price of the Company’s common stock for the years ended December 31, 2019 and 2018. Such stock options are antidilutive and are not included in the computation of earnings (loss) per share for those periods.
The following table reconciles the denominators used in the computations of both basic and diluted earnings (loss) per share:
Year ended December 31,
2019
2018
2017
Basic:
Weighted average shares outstanding
29,322,054
28,518,353
28,029,936
Diluted:
Total basic weighted average shares outstanding
29,322,054
28,518,353
28,029,936
Effect of potentially dilutive securities:
Common stock options
—
—
324,344
Total weighted average shares outstanding assuming dilution
29,322,054
28,518,353
28,354,280</t>
  </si>
  <si>
    <t>Stock-Based Compensation</t>
  </si>
  <si>
    <t>Disclosure of Compensation Related Costs, Share-based Payments [Abstract]</t>
  </si>
  <si>
    <t>16.
The Compensation Committee of the Company’s Board of Directors is responsible for the administration of the Company’s stock incentive plans, which include the balance of shares remaining under the 2011 Long Term Incentive Plan (the "2011 LTIP") and 2017 Long Term Incentive Plan (the "2017 LTIP"), which was approved by shareholders in May 2017 and authorized the maximum aggregate number of shares to be issued of 2,400,000. In general, the Company’s 2017 LTIP provides for grants of restricted stock and stock options to be issued with a per-share price equal to the fair market value of a share of common stock on the date of grant. Option terms are specified at each grant date, but are generally are 10 years from the date of issuance. Options generally vest over a three to five year period.
Restricted Stock
The following table summarizes the restricted stock activity under the Company’s equity incentive plans :
Weighted
Number
Average
of
Fair Value
Shares
Per Share
Nonvested at January 1, 2017
372,306
$
5.66
Granted
345,913
$
7.22
Vested
(225,406)
$
7.25
Forfeited/repurchased shares
(120,353)
$
6.08
Nonvested at December 31, 2017
372,460
$
6.01
Granted
333,864
$
7.47
Vested
(217,244)
$
6.61
Forfeited/repurchased shares
(71,139)
$
6.85
Nonvested at December 31, 2018
417,941
$
7.04
Granted
757,012
$
2.52
Vested
(585,754)
$
3.74
Forfeited/repurchased shares
(72,627)
$
6.05
Nonvested at December 31, 2019
516,572
$
4.29
Independent directors receive equity compensation in the form of grants. In January 2019, two new independent directors each received equity compensation grants of 8,427 shares, with a fair value of $4.45 per share. In May 2019, the Company’s independent directors each received equity compensation grants of 45,918 shares, with a fair value of $1.96 per share. In October 2019, a new independent director received an equity compensation grant of 14,218 shares, with a fair value of $4.22 per share. In May 2018, the Company’s independent directors each received equity compensation grants of 12,064 shares, with a fair value of $7.46 per share. In May 2017, the Company’s independent directors each received equity compensation grants of 12,465 shares, with a fair value of $7.22 per share.
In March 2019, the Company granted an executive of the Company 168,350 shares of restricted common stock, which vested one-third at March 31, June 30, and September 30, 2019, respectively. The fair value of all shares awarded on the date of the grant was $2.97 per share. In May 2019, certain officers and executives of the Company were awarded 62,500 shares with a vesting period of three years and a fair value of $1.96 per share. In July 2019, certain officers and executives of the Company were awarded 46,500 shares with a vesting period of three years and a fair value of $3.66. In December 2019, certain officers and executives of the Company were awarded 31,500 shares with a vesting period of three years and a fair value of $5.08 per share. In May 2018, certain officers and executives of the Company were awarded 203,752 shares with a vesting period of three years and a fair value of $7.46 per share. In July 2018 an executive was awarded 2,769 shares of restricted common stock with a fair value of $9.03 per share. Additionally, in 2017, certain officers and executives of the Company were awarded 213,643 shares with a vesting period of three years and a weighted average fair value of $7.22 per share.
Performance Stock
In May 2019, the Company awarded certain executives 187,500 shares of performance stock. The performance-based stock will potentially vest 50% if the target is met, with 25% each vesting on the second and third anniversary of the grant, with 100% of the shares to be earned based on the achievement of an objective, tiered return on invested capital, measured over a one-year performance period. The Company evaluates the probability of achieving this each reporting period. The fair value of all shares awarded on the date of the grant was $1.96 per share. In May 2018, the Company awarded certain executives 67,023 shares of performance based stock, which will potentially vest at the end of fiscal 2021, with 100% of the shares to be earned based on the achievement of an objective, tiered return on invested capital measured over a three-year performance period. The Company evaluates the probability of achieving this each reporting period. The fair value of all shares awarded on the date of the grant was $7.46 per share. In May 2017, the Company awarded certain executives 69,945 shares of performance based stock, which vest based on the achievement of an objective return on invested capital measured over a two-year performance period covering the 2018 and 2019 fiscal years. The fair value on the date of grant was $7.22 per share.
Stock Options
The following table summarizes the stock option activity under the Company’s equity incentive plans:
Weighted
Weighted
Average
Average
Number
Exercise
Contractual
Aggregate
of
Price
Life
Intrinsic
Shares
Per Share
(Years)
Value
Outstanding at January 1, 2017
2,349,446
$
8.39
Granted
425,204
$
7.22
Exercised
(229,551)
$
5.75
Forfeited
(633,978)
$
10.36
Outstanding at December 31, 2017
1,911,121
$
7.79
Granted
374,215
$
7.49
Exercised
(488,303)
$
5.76
Forfeited
(132,252)
$
7.89
Outstanding at December 31, 2018
1,664,781
$
8.31
Granted
—
$
—
Exercised
(7,021)
$
4.94
Forfeited
(192,994)
$
15.26
Outstanding at December 31, 2019
1,464,766
$
7.41
Vested and expected to vest at December 31, 2019
1,460,181
$
7.41
4.78
$
91
Exercisable at December 31, 2019
1,293,830
$
7.41
4.34
$
91
The Company calculates the fair value of each option on the date of grant using the Black-Scholes pricing model and the following weighted-average assumptions in each year:
2018
2017
Weighted average grant-date fair value of options granted
$
2.78
$
7.22
Risk-free interest rate
2.65
%
1.46
%
Expected volatility
52
%
48
%
Expected term of options (in years)
3.0
3.0
Dividend yield
—
%
—
%
The risk-free interest rate is based on interest rates on U.S. Treasury zero-coupon issues that match the contractual terms of the stock option grants. The expected term represents the period in which the Company’s equity awards are expected to be outstanding, which for the years presented is based on the exercise history.
For years ended December 31, 2019, 2018 and 2017, compensation expense related to stock based awards outstanding for the periods was $2.8 million, $2.2 million and $2.3 million, respectively. The Company applies a 3.2% and 5.5% forfeiture rate, which gets compounded over the vesting terms of the individual award, to its restricted stock and option grants, respectively, based on historical analysis.
During the year ended December 31, 2018, certain officers and executives of the Company were awarded 374,215 options with a vesting period of three years and a weighted average exercise price of $7.49 per share. During the year ended December 31, 2017, certain officers and executives of the Company were awarded 425,204 options with a vesting period of three years and a weighted average exercise price of $7.22 per share.
In the year ended December 31, 2019, the Company received proceeds of less than $0.1 million upon the exercise of 7,021 options. In the year ended December 31, 2018, the Company received proceeds of approximately $2.8 million upon the exercise of 488,303 options. In the year ended December 31, 2017, the Company received proceeds of $1.3 million upon the exercise of 229,551 options.
As of December 31, 2019, total unrecognized compensation expense related to unvested stock and options was approximately $2.0 million, which is expected to be recognized over a period of approximately 1.5 years.
2019
2018
2017
Total intrinsic value of options exercised
$
—
$
1,286
$
706
Total fair value of shares vested
$
769
$
705
$
855</t>
  </si>
  <si>
    <t>Employee Benefits</t>
  </si>
  <si>
    <t>Retirement Benefits [Abstract]</t>
  </si>
  <si>
    <t>17.
All of the Company’s marine segment employees except the Associate Divers, the Associate Tugmasters, and union employees in the Pacific Northwest, are eligible to participate in the Company’s 401(k) Retirement Plan after completing six months of service. Each participant may contribute between 1% and 80% of eligible compensation on a pre-tax basis, up to the annual IRS limit. The Company matches 100% on the first 2% of eligible compensation contributed to the Plan and 50% on the next 2% of eligible compensation contributed to the Plan. Participants’ contributions are fully vested at all times. Employer matching contributions vest over a four-year period. At its discretion, the Company may make additional matching and profit-sharing contributions. During the years ended December 31, 2019, 2018 and 2017 the Company contributed $1.3 million, $1.4 million and $1.4 million, respectively to the Plan.
All of the Company’s concrete segment employees except Leads, Helpers, Laborers, Finishers, Formsetters, Carpenters, Rodbusters, Patchmen, Equipment Operators, Field Engineering Trainees and certain Highly Compensated Employees are eligible to participate in the AGC Southwest Chapters 401(k) Retirement Plan, a multiple employer plan, after completing three months of service. Each participant may contribute up to the annual IRS limit. The Company matches 50% on the first 6% of eligible compensation contributed to the Plan. Participants’ contributions are fully vested at all times. Employer matching contributions vest over a five-year period. At its discretion, the Company may make additional matching and profit-sharing contributions. During the year ended December 31, 2019, 2018 and 2017, the Company contributed $0.1 million, $0.2 million and $0.4 million, respectively.
The Company’s contributes to several multi-employer defined pension plans under the terms of collective-bargaining agreements that cover its union-represented employees.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and
·
If the Company chooses to stop participating in its multi-employer plans, it may be required to pay a withdrawal liability based on the underfunded status of the plan.
The following table presents the Company’s participation in these plans:
Pension Protection
Expiration
Act ("PPA")
of
Employer
Certified Zone Status
FIP/RP
Collective
Identification
(1)
Status
Contributions
Surcharge
Bargaining
Pension Trust Fund
Number
2019
2018
P/I (2)
2019
2018
2017
Imposed
Agreement
International Union of Operating Engineers - Employers Construction Industry Retirement Plan - Local 302 and 612 Trust Funds
91-6028571
Green
Green
N/A
$
3,021
$
2,482
$
1,974
—
2022
Washington Laborers
91-6022315
Green
Green
N/A
$
30
$
—
$
—
—
2023
Carpenters Retirement Plan of Western Washington
91-6029051
Green
Green
N/A
$
695
$
932
$
693
—
2022
Cement Masons &amp; Plasterers Trust Funds
91-6066773
Green
Green
N/A
$
2
$
—
$
—
—
2023
Washington-Idaho-Montana Carpenters-Employers Retirement Trust Fund
91-6123987
Yellow
Yellow
I
$
36
$
—
$
—
—
2021
Engineers - AGC Retirement Trust of the Inland Empire
91-6070237
Yellow
Yellow
I
$
20
$
—
$
—
—
2021
Alaska Carpenters Trust Fund
92-0120866
Yellow
Green
I
$
377
$
328
$
396
—
2021
Alaska Laborers Trust Fund
91-6028298
Yellow
Yellow
I
$
552
$
321
$
218
—
2020
(1)
The most recent PPA zone status available in 2019 and 2018 is for the plan’s year end during 2018 and 2017, respectively. Zone status is based on information received from the plan and is indicative of the plans funding status.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
(2)
The FIP/RP Status P/I column indicates plans for which a financial improvement plan ("FIP") or a rehabilitation plan ("RP") is either pending ("P"), or implemented ("I").
There are currently no plans to withdraw from any of the multi-employer plans in which the Company participates.</t>
  </si>
  <si>
    <t>Commitments and Contingencies</t>
  </si>
  <si>
    <t>Commitments and Contingencies Disclosure [Abstract]</t>
  </si>
  <si>
    <t>18.
The Company and one former and two current officers are named defendants in a class action lawsuit filed on April 11, 2019 in the United States District Court for the Southern District of Texas, Houston Division, seeking unstated compensatory damages under the federal securities laws allegedly arising from materially false and misleading statements during the period of March 13, 2018 to March 18, 2019. The complaint asserts, among other things, that the current and former officers caused the Company to overstate goodwill in certain periods; overstate accounts receivable; that the company lacked effective internal controls over financial reporting related to goodwill impairment testing and accounts receivable; and that as a result the required adjustments to goodwill and accounts receivable materially impacted the company’s financial statements causing the company’s stock price to be artificially inflated during the class period. The Company has responded to the complaint, considers all of these allegations without merit and is vigorously contesting the allegations.
In addition, from time to time, the Company is a party to various lawsuits, claims and other legal proceedings that arise in the ordinary course of business. These actions typically seek, among other things, compensation for alleged personal injury, breach of contract, property damage, civil penalties or other losses, or injunctive or declaratory relief and on rare occasions punitive damages. With respect to such lawsuits, the Company accrues reserves when it is probable a liability has been incurred and the amount of loss can be reasonably estimated. The Company does not believe any of these or any other proceedings, individually or in the aggregate, would be expected to have a material adverse effect on results of operations, cash flows, or financial condition
A legal matter was settled in the Company’s favor for $5.5 million during the first quarter of 2018. Settlement amounts were recorded in Other gain from continuing operations in the Consolidated Statement of Operations, Prepaid expenses and other (current portion of the notes receivable) and Other non-current assets (non-current portion of the notes receivable) in the Consolidated Balance Sheets. As of December 31, 2019, the current portion of the notes receivable was $0.8 million and the non-current portion was $2.5 million, net of $0.3 million of unamortized discount. Legal fees related to this matter were expensed as incurred during the respective reporting period.
As a result of charges brought in September 2015 and October 2016 by the Houston Police Department, Environmental Enforcement, two subsidiaries of the Company were indicted at the request of the Harris County, Texas District Attorney’s Office by a duly organized Grand Jury of Harris County, Texas for separate but similar violations of the Texas Water Code, allegedly arising from the handling of construction concrete at certain work sites. Specifically, in each case the Company was charged with unlawfully, intentionally or knowingly discharging a waste or pollutant and is subject to a maximum fine of $250,000. The Company considers both cases without merit. However, without admitting to fault, the Company has, in both cases, agreed to diversion agreements under which the charges were dismissed, without prosecution, upon our payment of fines. None of these allegations nor the costs of defense, taken separately or as a whole, is expected to have a material impact on the Company’s balance sheet or its liquidity.</t>
  </si>
  <si>
    <t>Segment Information</t>
  </si>
  <si>
    <t>Segment Reporting [Abstract]</t>
  </si>
  <si>
    <t>Segment Reporting</t>
  </si>
  <si>
    <t>19.
The Company currently operates in two reportable segments: marine and concrete. The Company’s financial reporting systems present various data for management to run the business, including profit and loss statements prepared according to the segments presented. Management uses operating income to evaluate performance between the two segments. Segment information for the periods presented is provided as follows:
Year Ended
Year Ended
December 31, 2019
December 31, 2018
Marine
Contract revenues
$
369,138
$
243,883
Operating income (loss)
1,057
(61,012)
Depreciation and amortization expense
(19,889)
(22,657)
Total assets
$
264,681
$
190,503
Property, plant and equipment, net
114,873
128,168
Concrete
Contract revenues
$
339,252
$
277,011
Operating (loss) income
1,136
(39,528)
Depreciation and amortization expense
(8,519)
(9,142)
Total assets
$
130,163
$
122,367
Property, plant and equipment, net
17,475
19,835
There were $1.2 million in intersegment revenues between the Company’s two reportable segments for the year ended December 31, 2019. There were $2.5 million in intersegment revenues between the Company’s two reportable segments for the year ended December 31, 2018. The marine segment had foreign revenues of $11.4 million and $12.2 million, respectively, for the years ended December 31, 2019 and 2018. These revenues are derived from projects in the Caribbean Basin and Mexico and are paid primarily in U.S. dollars. There was no foreign revenue for the concrete segment.</t>
  </si>
  <si>
    <t>Leases</t>
  </si>
  <si>
    <t>Leases [Abstract]</t>
  </si>
  <si>
    <t>20.
The Company has operating and finance leases for office space, equipment and vehicles.
Management determines if a contract is or contains a lease at inception of the contract or modification of the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Finance and operating lease ROU assets and liabilities are recognized based on the present value of future minimum lease payments over the expected lease term at commencement date. As the implicit rate is not determinable in most of the Company’s leases, management uses the Company’s incremental borrowing rate based on the information available at commencement date in determining the present value of future payments. The expected lease term includes options to extend or terminate the lease when it is reasonably certain the Company will exercise such option. Lease expense for minimum lease payments is recognized on a straight-line basis over the expected lease term.
The Company’s lease arrangements have lease and non-lease components. Leases with an expected term of 12 months or less are not accounted for on the balance sheet and the related lease expense is recognized on a straight-line basis over the expected lease term.
The Company’s lease agreements do not contain any material residual value guarantees or material restrictive covenants.
Leases recorded on the balance sheet consists of the following:
December 31,
Leases
2019
Assets
Operating lease right-of-use assets, net (1)
$
17,997
Financing lease right-of-use assets, net (2)
7,896
Total assets
$
25,893
Liabilities
Current
Operating
$
5,043
Financing
2,788
Total current
7,831
Noncurrent
Operating
13,596
Financing
3,760
Total noncurrent
17,356
Total liabilities
$
25,187
(1)
Operating lease right-of-use assets are recorded net of accumulated amortization of $5.2 million as of December 31, 2019.
(2)
Financing lease right-of-use assets are recorded net of accumulated amortization of $6.2 million as of December 31, 2019
Other information related to lease term and discount rate is as follows:
December 31,
2019
Weighted Average Remaining Lease Term (in years)
Operating leases
5.30
Financing leases
1.18
Weighted Average Discount Rate
Operating leases (1)
4.80
%
Financing leases
5.10
%
(1)
Upon adoption of the new lease standard, discount rates used for existing operating leases were established on January 1, 2019.
The components of lease expense are as follows:
Year Ended
December 31, 2019
Operating lease costs:
Operating lease cost
$
6,930
Short-term lease cost (1)
2,001
Financing lease costs:
Interest on lease liabilities
362
Amortization of right-of-use assets
2,312
Total lease cost
$
11,605
(1)
Includes expenses related to leases with a lease term of more than one month but less than one year.
Supplemental cash flow information related to leases is as follows:
Year Ended
December 31, 2019
Cash paid for amounts included in the measurement of lease liabilities:
Operating cash flows for operating leases
$
6,887
Operating cash flows for finance leases
$
362
Financing cash flows for finance leases
$
2,906
Non-cash activity:
ROU assets obtained in exchange for new operating lease liabilities
$
25,743
ROU assets obtained in exchange for new financing lease liabilities
$
1,021
Maturities of lease liabilities are summarized as follows:
Operating Leases
Finance Leases
Year ending December 31,
2020
$
5,802
$
3,572
2021
4,327
3,190
2022
2,871
49
2023
2,250
41
2024
1,791
7
Thereafter
4,215
—
Total future minimum lease payments
21,256
6,859
Less - amount representing interest
2,617
311
Present value of future minimum lease payments
18,639
6,548
Less - current lease obligations
5,043
2,788
Long-term lease obligations
$
13,596
$
3,760</t>
  </si>
  <si>
    <t>Related Party Transactions</t>
  </si>
  <si>
    <t>Related Party Transactions [Abstract]</t>
  </si>
  <si>
    <t>21.
Upon the completion of the TAS acquisition, the Company entered into a lease arrangement with an entity in which an employee owns an interest. This lease is for office space and yard facilities used by the concrete segment. Annual lease expense was approximately $478,000 for the year ending December 31, 2017. Due to the resignation of this employee, these transactions ceased to be related party transactions as of July 31, 2017.</t>
  </si>
  <si>
    <t>Selected Quarterly Financial Data (Unaudited)</t>
  </si>
  <si>
    <t>Quarterly Financial Information Disclosure [Abstract]</t>
  </si>
  <si>
    <t>Selected Quarterly Financial Data</t>
  </si>
  <si>
    <t>22.
The following tables set forth selected unaudited financial information for the eight quarters in the two-year period ended December 31, 2019. This information has been prepared on the same basis as the audited financial statements and, in the opinion of management, contains all adjustments necessary for a fair presentation.
First
Second
Third
Fourth
Total
Quarter
Quarter
Quarter
Quarter
Year
(in thousands, except per share data)
2019
Revenues
$
143,105
$
165,985
$
199,507
$
199,793
$
708,390
Gross profit
9,082
14,977
20,893
19,089
64,041
Operating (loss) income
(6,177)
(423)
6,092
2,701
2,193
(Loss) income before income taxes
(7,331)
(1,773)
4,506
1,107
(3,491)
Net (loss) income
(7,924)
(1,633)
4,039
159
(5,359)
(Loss) earnings per share:
Basic
$
(0.27)
$
(0.06)
$
0.14
$
0.01
$
(0.18)
Diluted
$
(0.27)
$
(0.06)
$
0.14
$
0.01
$
(0.18)
First
Second
Third
Fourth
Total
Quarter
Quarter
Quarter
Quarter
Year
(in thousands, except per share data)
2018
Revenues
$
136,843
$
159,767
$
125,073
$
99,211
$
520,894
Gross profit (loss)
14,695
19,462
4,825
(22,206)
16,776
Operating income (loss)
7,069
4,591
(7,405)
(104,795)
(100,540)
Income (loss) before income taxes
5,590
3,909
(9,427)
(106,727)
(106,655)
Net income (loss)
4,101
2,249
(6,356)
(94,416)
(94,422)
Earnings (loss) per share:
Basic
$
0.15
$
0.08
$
(0.22)
$
(3.32)
$
(3.31)
Diluted
$
0.14
$
0.08
$
(0.22)
$
(3.32)
$
(3.31)</t>
  </si>
  <si>
    <t>Schedule II - Valuation And Qualifying Accounts</t>
  </si>
  <si>
    <t>Valuation and Qualifying Accounts [Abstract]</t>
  </si>
  <si>
    <t>ORION GROUP HOLDINGS, INC.
SCHEDULE II - VALUATION AND QUALIFYING ACCOUNTS
(Dollars in thousands)
Balance at the
Charged to
Balance at the
Beginning of
Revenue, Cost
End of
Description
the Period
or Expense
Deduction
the Period
Year ended December 31, 2017
Provision for doubtful accounts
$
—
$
—
$
—
$
—
Reserve for losses on uncompleted contracts
$
—
$
—
$
—
$
—
Year ended December 31, 2018
Provision for doubtful accounts
$
—
$
4,280
$
—
$
4,280
Reserve for losses on uncompleted contracts
$
—
$
22,770
$
—
$
22,770
Year ended December 31, 2019
Provision for doubtful accounts
$
4,280
$
—
$
1,680
$
2,600
Reserve for losses on uncompleted contracts
$
22,770
$
2,455
$
14,300
$
10,925</t>
  </si>
  <si>
    <t>Summary of Significant Accounting Principles (Policies)</t>
  </si>
  <si>
    <t>Basis of Presentation</t>
  </si>
  <si>
    <t>Basis of Presentation
These consolidated financial statements include the accounts of the parent company, Orion Group Holdings, Inc. and its wholly-owned subsidiaries and have been prepared in accordance with U.S. GAAP. All intercompany balances and transactions have been eliminated in consolidation.
Certain amounts in the prior year financial statements have been reclassified to conform to the current year presentation in the Company’s condensed consolidated statement of operations. As part of the Company’s Invest, Scale and Grow (“ISG”) initiative it realigned its project management personnel within the operating groups for the combined company. As a result of the realignment, beginning in the second quarter of 2019, the Company elected to classify certain project management costs in Cost of contract revenue in its Consolidated Statements of Operations (the “Statements of Operations”) to better represent how those costs are managed and controlled. For periods reported prior to the second quarter of 2019, certain project management costs were included in Selling, general and administrative (“SG&amp;A”) expenses. The Company’s SG&amp;A expense for 2019 included project management costs of $1.1 million incurred in the first quarter of 2019, and SG&amp;A expense for 2018 and 2017 included project management costs of $4.9 million and $4.7 million, respectively.</t>
  </si>
  <si>
    <t>Revenue Recognition</t>
  </si>
  <si>
    <t>Revenue Recognition
The Company adopted ASU 2014‑09, Revenue from Contracts with Customers (Topic 606), on January 1, 2018, using the modified retrospective method. The Company recognized the cumulative effect of initially adopting Topic 606 guidance as an adjustment to the beginning balance of retained earnings. Contracts with customers that were not substantially complete in both the Company’s marine and concrete segments were evaluated in order to determine the impact as of the date of adoption.
The Company’s revenue is derived from contracts to provide marine construction, dredging, turnkey concrete services, and other specialty services. The Company’s projects are typically short in duration and usually span a period of less than one year. The Company determines the appropriate accounting treatment for each contract before work begins and generally records revenue on contracts over time.
Performance obligations are promises in a contract to transfer distinct goods or services to the customer and are the unit of account under Topic 606. The Company’s contracts and related change orders typically represent a single performance obligation because the Company provides a significant integrated service and individual goods and services are not separately identifiable. Revenue is recognized over time because control is continuously transferred to the customer. For contracts with multiple performance obligations, the Company allocates the contract’s transaction price to each performance obligation using its best estimate of the stand-alone selling price of each distinct good or service. Progress is measured by the percentage of actual contract costs incurred to date to total estimated costs for each contract. This method is used because management considers contract costs incurred to be the best available measure of progress on these contracts. Contract costs include all direct costs, such as material and labor, and those indirect costs incurred that are related to contract performance such as payroll taxes and insurance. General and administrative costs are charged to expense as incurred. Upfront costs, such as costs to mobilize personnel and equipment prior to satisfying a performance obligation are capitalized and amortized over the contract performance period.
Changes in job performance, job conditions and estimated profitability, including those arising from final contract settlements, may result in revisions to costs and reported revenue and are recognized in the period in which the revisions are determined. The effect of changes in estimates of contract revenue or contract costs is recognized as an adjustment to recognized revenue on a cumulative catch-up basis. When losses on uncompleted contracts are anticipated, the entire loss is recognized in the period in which such losses are determined. Revenue is recorded net of any sales taxes collected and paid on behalf of the customer, if applicable.
Contract revenue is derived from the original contract price as modified by agreed-upon change orders and estimates of variable consideration related to incentive fees and change orders or claims for which price has not yet been agreed by the customer. The Company estimates variable consideration based on its assessment of the most likely amount to which it expects to be entitled. Variable consideration is included in the estimated recognition of revenue to the extent it is probable that a significant reversal of cumulative recognized revenue will not occur. Based on its reading of the contract and its performance, the Company believes collection of these claims is probable, although the full amount of the recorded claims may not be collected.
Contract assets and liabilities include the following:
·
Accounts Receivable: Trade, net of allowance - Represent amounts billed and currently due from customers and are stated at their estimated net realizable value.
·
Accounts Receivable: Retainage - Represent amounts which have not been billed to or paid by customers due to retainage provisions in construction contracts, which amounts generally become payable upon contract completion and acceptance by the customer.
·
Costs and Estimated Earnings in Excess of Billings on Uncompleted Contracts - Represent revenues recognized in excess of amounts billed, which management believes will be billed and collected within one year of the completion of the contract (i.e. Contract Assets) and are recorded as a current asset, until such amounts are either received or written off.
·
Billings in Excess of Costs and Estimated Earnings on Uncompleted Contracts - Represent billings in excess of revenues recognized (i.e. Contract Liabilities) and are recorded as a current liability, until the underlying obligation has been performed or discharged.
The following table summarizes the cumulative effect of the changes made to the Company’s unaudited Consolidated Balance Sheet as of January 1, 2018 from the adoption of Topic 606:
Balance at
Adjustments
Balance at
December 31,
Due to Topic
January 1,
2017
606
2018
Assets
Costs and estimated earnings in excess of billings on uncompleted contracts
$
46,006
$
1,383
$
47,389
Liabilities
Billings in excess of costs and estimated earnings on uncompleted contracts
$
33,923
$
1,745
$
35,668
Deferred income tax liability
13,243
(76)
13,167
Equity
Retained earnings
$
62,847
$
(286)
$
62,561
The following tables summarize the impact of adopting Topic 606 on the Company’s Consolidated Balance Sheet as of December 31, 2018 and Statement of Operations for the year ended December 31, 2018:
Balances Without
Adoption of
Effect of Change
As Reported
Topic 606
Higher (Lower)
Assets
Costs and estimated earnings in excess of billings on uncompleted contracts
$
9,217
$
10,040
$
(823)
Liabilities
Billings in excess of costs and estimated earnings on uncompleted contracts
$
21,761
$
22,886
$
(1,125)
Deferred income tax liability
49
(57)
106
Equity
Retained earnings
$
(31,861)
$
(32,057)
$
196
Balances Without
Adoption of
Effect of Change
As Reported
Topic 606
Higher (Lower)
Contract revenues
$
520,894
$
519,769
$
1,125
Cost of contract revenues
504,118
503,295
823
Gross profit
16,776
16,474
302
Income tax (benefit) expense
(12,233)
(12,339)
106
Net (loss) income
$
(94,422)
$
(94,618)
$
196
Basic (loss) income per share
$
(3.31)
$
(3.32)
$
0.01
Diluted (loss) income per share
$
(3.31)
$
(3.32)
$
0.01
Remaining performance obligations represent the transaction price of firm orders or other written contractual commitments from customers for which work has not been performed, or is partially completed and excludes unexercised contract options and potential orders. As of December 31, 2019, the aggregate amount of the remaining performance obligations was approximately $572.3 million. Of this amount, the Company expects to recognize $465.1 million, or 81%, in the next 12 months and the remaining balance thereafter.</t>
  </si>
  <si>
    <t>Classification of Current Assets and Liabilities</t>
  </si>
  <si>
    <t>Classification of Current Assets and Liabilities
The Company includes in current assets and liabilities amounts realizable and payable in the normal course of contract completion.</t>
  </si>
  <si>
    <t>Cash, Cash Equivalents and Restricted Cash</t>
  </si>
  <si>
    <t xml:space="preserve">Cash, Cash Equivalents and Restricted Cash
The Company considers all highly liquid investments with a maturity of three months or less when purchased to be cash equivalents. At times, cash held by financial institutions may exceed federally insured limits. The Company has not historically sustained losses on its cash balances in excess of federally insured limits. Cash equivalents at December 31, 2019 and 2018 consisted primarily of overnight bank deposits.
Restricted cash as of December 31, 2019 consisted of $1.0 million of collateral related to a marine project and is classified in current assets. </t>
  </si>
  <si>
    <t>Risk Concentrations</t>
  </si>
  <si>
    <t>Risk Concentrations
Financial instruments that potentially subject the Company to concentrations of credit risk principally consist of accounts receivable.
The Company depends on its ability to continue to obtain federal, state and local governmental contracts, and indirectly, on the amount of funding available to these agencies for new and current governmental projects. Therefore, a portion of the Company’s operations is dependent upon the level and timing of government funding. Statutory mechanics liens provide the Company high priority in the event of lien foreclosures following financial difficulties of private owners, thus minimizing credit risk with private customers.</t>
  </si>
  <si>
    <t>Accounts Receivable</t>
  </si>
  <si>
    <t>Accounts Receivable
Accounts receivable are stated at the historical carrying value, less allowances for doubtful accounts. The Company has significant investments in billed and unbilled receivables as of December 31, 2019 and 2018. Billed receivables represent amounts billed upon the completion of small contracts and progress billings on large contracts in accordance with contract terms and milestone achievements. Unbilled receivables on contracts, which are included in costs in excess of billings, arise as revenues are recognized over time. Unbilled amounts on contracts represent recoverable costs and accrued profits not yet billed. Revenue associated with these billings is recorded net of any sales tax, if applicable. Past due balances over 90 days and other higher risk amounts are reviewed individually for collectability. In establishing an allowance for doubtful accounts, the Company evaluates its contract receivables and costs in excess of billings and thoroughly reviews historical collection experience, the financial condition of its customers, billing disputes and other factors. The Company writes off potentially uncollectible accounts receivable against the allowance for doubtful accounts if it is determined that the amounts will not be collected or if a settlement is reached for an amount that is less than the carrying value. As of December 31, 2019 and 2018, the Company has recorded an allowance for doubtful accounts of $2.6 million and $4.3 million, respectively.
Balances billed to customers but not paid pursuant to retainage provisions in construction contracts generally become payable upon contract completion and acceptance by the owner. Retainage at December 31, 2019 totaled $42.5 million, of which $11.0 million is expected to be collected beyond 2020. Retainage at December 31, 2018 totaled $30.7 million.
The Company negotiates change orders and claims with its customers. Unsuccessful negotiations of claims could result in a change to contract revenue that is less than amounts previously recorded, which could result in the recording of a loss in the amount of the shortfall. Successful claims negotiations could result in the recovery of previously recorded losses. Significant losses on receivables could adversely affect the Company’s financial position, results of operations and overall liquidity.</t>
  </si>
  <si>
    <t>Advertising Costs</t>
  </si>
  <si>
    <t>Advertising Costs
The Company primarily obtains contracts through the open bid process, and therefore advertising costs are not a significant component of expense. Advertising costs are expensed as incurred</t>
  </si>
  <si>
    <t>Environmental Costs</t>
  </si>
  <si>
    <t>Environmental Costs
Costs related to environmental remediation are charged to expense. Other environmental costs are also charged to expense unless they increase the value of the property and/or provide future economic benefits, in which event the costs are capitalized. Environmental liabilities, if any, are recognized when the expenditure is considered probable and the amount can be reasonably estimated. The Company did not recognize any environmental liabilities as of December 31, 2019 or 2018, respectively.</t>
  </si>
  <si>
    <t>Fair Value Measurements</t>
  </si>
  <si>
    <t>Fair Value Measurements
The Company evaluates and presents certain amounts included in the accompanying consolidated financial statements at “fair value” in accordance with U.S. GAAP, which requires the Company to base its estimates on assumptions that market participants, in an orderly transaction, would use to price an asset or liability, and to establish a hierarchy that prioritizes the information used to determine fair value. Refer to Note 9 for more information regarding fair value determination.
The Company generally applies fair value valuation techniques on a non-recurring basis associated with (1) valuing assets and liabilities acquired in connection with business combinations and other transactions; (2) valuing potential impairment loss related to long-lived assets ; and (3) valuing potential impairment loss related to goodwill and indefinite-lived intangible assets.</t>
  </si>
  <si>
    <t>Inventory
Current inventory consists of parts and small equipment held for use in the ordinary course of business and is valued at the lower of cost (using historical average cost) or net realizable value. Where shipping and handling costs are incurred by the Company, these charges are included in inventory and charged to cost of contract revenue upon use. Non-current inventory consists of spare parts (including engines, cutters and gears) that require special order or long-lead times for manufacture or fabrication, but must be kept on hand to reduce downtime.</t>
  </si>
  <si>
    <t>Property and Equipment
Property and equipment are recorded at cost. Ordinary maintenance and repairs that do not improve or extend the useful life of the asset are expensed as incurred. Major renewals and betterments of equipment are capitalized and depreciated generally over three to seven years until the next scheduled maintenance.
When property and equipment are retired or otherwise disposed of, the cost and accumulated depreciation are removed from the accounts and any resulting gain or loss is included in results of operations for the respective period. Depreciation is computed using the straight-line method over the estimated useful lives of the related assets for financial statement purposes, as follows:
Automobiles and trucks
3 to 5 years
Buildings and improvements
5 to 30 years
Construction equipment
3 to 15 years
Vessels and other equipment
1 to 15 years
Office equipment
1 to 5 years
The Company generally uses accelerated depreciation methods for tax purposes where appropriate.
Dry-docking costs are capitalized and amortized using the straight-line method over a period ranging from three to 15 years. Dry-docking costs include, but are not limited to, the inspection, refurbishment and replacement of steel, engine components, tailshafts, mooring equipment and other parts of the vessel. Amortization related to dry-docking activities is included as a component of depreciation. These costs and the related amortization periods are periodically reviewed to determine if the estimates are accurate. If warranted, a significant upgrade of equipment may result in a revision to the useful life of the asset, in which case the change is accounted for prospectively.
Property and equipment are reviewed for impairment whenever events or changes in circumstances indicate the carrying amount of an asset or asset group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the fair value, less the costs to sell, and are no longer depreciated. There were no assets classified as held for sale as of December 31, 2019 or December 31, 2018.</t>
  </si>
  <si>
    <t>Leases
The Company adopted ASU 2016-02, Leases (Topic 842), on January 1, 2019, on a prospective basis, forgoing comparative reporting. The Company elected to utilize the transition guidance within the new standard, which allows the Company to carryforward the historical lease classification. The Company elected to not separate lease and non-lease components for all classes of underlying assets in which it is the lessee and made an accounting policy election to not account for leases with an initial term of 12 months or less on the balance sheet. Adoption of the standard resulted in the recording of additional net ROU operating lease assets of approximately $23.3 million and lease liabilities for operating leases of approximately $24.0 million on the Consolidated Balance Sheets as of January 1, 2019. The adoption of this guidance did not have an impact on net income. See Note 20 for more information regarding leases.</t>
  </si>
  <si>
    <t>Intangible Assets</t>
  </si>
  <si>
    <t>Intangible Assets
Intangible assets that have finite lives are amortized. In addition, the Company evaluates the remaining useful life of intangible assets in each reporting period to determine whether events and circumstances warrant a revision of the remaining period of amortization. If the estimate of an intangible asset’s remaining life is changed, the remaining carrying value of such asset is amortized prospectively over that revised remaining useful life. Intangible assets that have infinite lives are not amortized, but are subject to impairment testing at least annually or more frequently if events or circumstances indicate that the asset may be impaired.
The Company has one infinite-lived intangible asset, a trade name, which is tested for impairment annually on October 31, or whenever events or circumstances indicate that the carrying amount of the trade name may not be recoverable. Impairment is calculated as the excess of the trade name’s carrying value over its fair value. The fair value of the trade name is determined using the relief from royalty method, a variation of the income approach. This method assumes that if a company owns intellectual property, it does not have to “rent” the asset and is, therefore, “relieved” from paying a royalty. Once a supportable royalty rate is determined, the rate is then applied to the projected revenues over the expected remaining life of the intangible assets to estimate the royalty savings. This approach is dependent on a number of factors, including estimates of future growth and trends, royalty rates, discount rates and other variables.</t>
  </si>
  <si>
    <t>Stock-Based Compensation
The Company recognizes compensation expense for equity awards over the vesting period based on the fair value of these awards at the date of grant. The computed fair value of these awards is recognized as a non-cash cost over the period the employee provides services, which is typically the vesting period of the award. The fair value of options granted is estimated on the date of grant using the Black-Scholes option-pricing model. The Black-Scholes option-pricing model requires the use of subjective assumptions in the computation. Changes in these assumptions can cause significant fluctuations in the fair value of the option award. The fair value of restricted stock grants is equivalent to the fair value of the stock issued on the date of grant, and is measured as the closing price of the stock on the date of grant.
Compensation expense is recognized only for share-based payments expected to vest. The Company estimates forfeitures at the date of grant based on historical experience and future expectations. This assessment is updated on a periodic basis</t>
  </si>
  <si>
    <t>Income Taxes
The Company determines its consolidated income tax provision using the asset and liability method prescribed by U.S. GAAP, which requires the recognition of income tax expense for the amount of taxes payable or refundable for the current period and for deferred tax liabilities and assets for the future tax consequences of events that have been recognized in an entity’s financial statements or tax returns. The Company must make significant assumptions, judgments and estimates to determine its current provision for income taxes, its deferred tax assets and liabilities, and any valuation allowance to be recorded against any deferred tax asset. The current provision for income tax is based upon the current tax laws and the Company’s interpretation of these laws, as well as the probable outcomes of any tax audits. The value of any net deferred tax asset depends upon estimates of the amount and category of future taxable income reduced by the amount of any tax benefits that the Company does not expect to realize. Actual operating results and the underlying amount and category of income in future years could render current assumptions, judgments and estimates of recoverable net deferred taxes inaccurate, thus impacting the Company’s financial position and results of operations. The Company computes deferred income taxes using the liability method.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that includes the enactment date.
The Company accounts for uncertain tax positions in accordance with the provisions of ASC 740, Income Taxes which prescribes a recognition threshold and measurement attribute for financial statement disclosure of tax positions taken, or expected to be taken, on its consolidated tax return. The Company evaluates and records any uncertain tax positions based on the amount that management deems is more likely than not to be sustained upon examination and ultimate settlement with the tax authorities in the tax jurisdictions in which it operates.
See Note 14 for additional discussion of income taxes.</t>
  </si>
  <si>
    <t>Insurance Coverage</t>
  </si>
  <si>
    <t>Insurance Coverage
The Company maintains insurance coverage for its business and operations. Insurance related to property, equipment, automobile, general liability, and a portion of workers’ compensation is provided through traditional policies, subject to a deductible or deductibles. A portion of the Company’s workers’ compensation exposure is covered through a mutual association, which is subject to supplemental calls.
The marine segment maintains five levels of excess loss insurance coverage, totaling $200 million in excess of primary coverage. The marine segment’s excess loss coverage responds to most of its policies when a primary limit of $1 million has been exhausted; provided that the primary limit for Contingent Maritime Employer’s Liability is $10 million and the Watercraft Pollution Policy primary limit is $5 million. The concrete segment maintains five levels of excess loss insurance coverage, totaling $200 million in excess of primary coverage. The concrete segment’s excess loss coverage responds to most of its policies when a primary limit of $1 million has been exhausted.
If a claim arises and a potential insurance recovery is probable, the impending gain is recognized separately from the related loss. The recovery will only be recognized up to the amount of the loss once the recovery of the claim is deemed probable and any excess gain will fall under contingency accounting and will only be recognized once it is realized. The Company does not net insurance recoveries against the related claim liability as the amount of the claim liability is determined without consideration of the anticipated insurance recoveries from third parties.
Separately, the Company’s marine segment employee health care is paid for by general assets of the Company and currently administered by a third party. The administrator has purchased appropriate stop-loss coverage. Losses on these policies up to the deductible amounts are accrued based upon known claims incurred and an estimate of claims incurred but not reported. The accruals are derived from known facts, historical trends and industry averages to determine the best estimate of the ultimate expected loss. Actual claims may vary from estimates. Any adjustments to such reserves are included in the Consolidated Results of Operations in the period in which they become known. The Company’s concrete segment employee health care is provided through two policies. A fully funded policy is offered primarily to salaried employees and their dependents while a partially self-funded plan with an appropriate stop-loss is offered primarily to hourly employees and their dependents. The self-funded plan is funded to the maximum exposure and, as a result, is expected to receive a partial refund after the policy expiration.
The accrued liability for insurance includes incurred but not reported claims of $3.7 million and $5.7 million at December 31, 2019 and 2018, respectively.</t>
  </si>
  <si>
    <t>Recent Accounting Pronouncements</t>
  </si>
  <si>
    <t>Recent Accounting Pronouncements
The Financial Accounting Standards Board (“FASB”) issues accounting standards and updates (each, an "ASU") from time to time to its Accounting Standards Codification (‘ASC’), which is the primary source of U.S. GAAP. The Company regularly monitors ASUs as they are issued and considers applicability to its business. All ASUs are adopted by their respective due dates and in the manner prescribed by the FASB.
In June 2016, the FASB issued ASU 2016 - 13, Measurement of Credit Losses on Financial Instruments (Topic 326), which changes the way in which entities estimate and present credit losses for most financial assets, including accounts receivable. The guidance is effective for the Company’s fiscal year beginning January 1, 2020, including interim periods within that fiscal year. Early adoption is permitted, although the Company does not intend to do so. For the Company’s trade receivables, certain other receivables and certain other financial instruments, it will be required to use a new forward-looking “expected” credit loss model based on historical loss rates that will replace the existing “incurred” credit loss model, which will generally result in earlier recognition of allowances for credit losses. The Company is currently evaluating the impact this guidance will have on its consolidated financial statements, but it does not anticipate the new standard will materially impact the financial statements.
During the periods presented in these financial statements, the Company implemente d other new accounting pronouncements other than those noted above that are discussed in the notes where applicable.</t>
  </si>
  <si>
    <t>Summary of Significant Accounting Principles (Tables)</t>
  </si>
  <si>
    <t>Schedules of the impact of adoption of Topic 606</t>
  </si>
  <si>
    <t>The following table summarizes the cumulative effect of the changes made to the Company’s unaudited Consolidated Balance Sheet as of January 1, 2018 from the adoption of Topic 606:
Balance at
Adjustments
Balance at
December 31,
Due to Topic
January 1,
2017
606
2018
Assets
Costs and estimated earnings in excess of billings on uncompleted contracts
$
46,006
$
1,383
$
47,389
Liabilities
Billings in excess of costs and estimated earnings on uncompleted contracts
$
33,923
$
1,745
$
35,668
Deferred income tax liability
13,243
(76)
13,167
Equity
Retained earnings
$
62,847
$
(286)
$
62,561
The following tables summarize the impact of adopting Topic 606 on the Company’s Consolidated Balance Sheet as of December 31, 2018 and Statement of Operations for the year ended December 31, 2018:
Balances Without
Adoption of
Effect of Change
As Reported
Topic 606
Higher (Lower)
Assets
Costs and estimated earnings in excess of billings on uncompleted contracts
$
9,217
$
10,040
$
(823)
Liabilities
Billings in excess of costs and estimated earnings on uncompleted contracts
$
21,761
$
22,886
$
(1,125)
Deferred income tax liability
49
(57)
106
Equity
Retained earnings
$
(31,861)
$
(32,057)
$
196
Balances Without
Adoption of
Effect of Change
As Reported
Topic 606
Higher (Lower)
Contract revenues
$
520,894
$
519,769
$
1,125
Cost of contract revenues
504,118
503,295
823
Gross profit
16,776
16,474
302
Income tax (benefit) expense
(12,233)
(12,339)
106
Net (loss) income
$
(94,422)
$
(94,618)
$
196
Basic (loss) income per share
$
(3.31)
$
(3.32)
$
0.01
Diluted (loss) income per share
$
(3.31)
$
(3.32)
$
0.01</t>
  </si>
  <si>
    <t>Schedule of depreciable lives of property, plant and equipment</t>
  </si>
  <si>
    <t>Automobiles and trucks
3 to 5 years
Buildings and improvements
5 to 30 years
Construction equipment
3 to 15 years
Vessels and other equipment
1 to 15 years
Office equipment
1 to 5 years</t>
  </si>
  <si>
    <t>Business Acquisition (Tables)</t>
  </si>
  <si>
    <t>Schedule of recognized identified assets acquired and liabilities assumed</t>
  </si>
  <si>
    <t>Accounts receivable
$
3,239
Retainage
1,860
Fixed assets, net
2,098
Other
9
Goodwill
2,562
Other intangible assets
878
Accounts payable
(2,017)
Accrued expenses and other current liabilities
(1,080)
Contingent consideration
(456)
Deferred tax liability
(1,093)
Total Acquisition Consideration at April 9, 2017
$
6,000
Working capital adjustment (all attributable to Goodwill)
557
Total Acquisition Consideration
$
6,557</t>
  </si>
  <si>
    <t>Revenue (Tables)</t>
  </si>
  <si>
    <t>Schedule of disaggregation of revenue</t>
  </si>
  <si>
    <t>Year ended December 31,
2019
2018
Marine Segment
Construction
$
242,527
$
156,925
Dredging
112,303
73,237
Specialty Services
14,308
13,721
Marine segment contract revenues
$
369,138
$
243,883
Concrete Segment
Light Commercial
$
284,624
$
215,628
Structural
54,497
60,926
Other
131
457
Concrete segment contract revenues
$
339,252
$
277,011
Total contract revenues
$
708,390
$
520,894</t>
  </si>
  <si>
    <t>Concentration of Risk and Enterprise Wide Disclosures (Tables)</t>
  </si>
  <si>
    <t>Trade and contract retainage receivables</t>
  </si>
  <si>
    <t>Concentration Risk [Line Items]</t>
  </si>
  <si>
    <t>Schedules of concentration of risk, by risk factor</t>
  </si>
  <si>
    <t>December 31, 2019
December 31, 2018
Federal Government
$
4,765
3
%
$
2,319
2
%
State Governments
5,864
4
%
916
1
%
Local Governments
41,944
26
%
30,187
28
%
Private Companies
106,514
67
%
74,953
69
%
Total receivables
$
159,087
100
%
$
108,375
100
%</t>
  </si>
  <si>
    <t>2019
%
2018
%
2017
%
Federal Government
$
46,425
6
%
$
42,143
8
%
$
63,823
11
%
State Governments
47,831
7
%
30,470
6
%
42,613
7
%
Local Government
212,958
30
%
107,478
21
%
91,591
16
%
Private Companies
401,176
57
%
340,803
65
%
380,526
66
%
Total contract revenues
$
708,390
100
%
$
520,894
100
%
$
578,553
100
%</t>
  </si>
  <si>
    <t>Contracts in Progress (Tables)</t>
  </si>
  <si>
    <t>Schedule of contracts in progress</t>
  </si>
  <si>
    <t>December 31,
December 31,
2019
2018
Costs incurred on uncompleted contracts
$
884,244
$
461,144
Estimated earnings
144,160
73,170
1,028,404
534,314
Less: Billings to date
(1,035,796)
(546,858)
$
(7,392)
$
(12,544)
Included in the accompanying Consolidated Balance Sheet under the following captions:
Costs and estimated earnings in excess of billings on uncompleted contracts
$
41,389
$
9,217
Billings in excess of costs and estimated earnings on uncompleted contracts
(48,781)
(21,761)
$
(7,392)
$
(12,544)</t>
  </si>
  <si>
    <t>Property and Equipment (Tables)</t>
  </si>
  <si>
    <t>Summary of property and equipment</t>
  </si>
  <si>
    <t>December 31,
December 31,
2019
2018
Automobiles and trucks
$
2,161
$
1,709
Building and improvements
44,278
43,628
Construction equipment
153,147
161,113
Vessels and other equipment
84,022
90,217
Office equipment
8,652
8,061
292,260
304,728
Less: Accumulated depreciation
(196,973)
(195,373)
Net book value of depreciable assets
95,287
109,355
Construction in progress
1,198
2,785
Land
35,863
35,863
$
132,348
$
148,003</t>
  </si>
  <si>
    <t>Fair Value (Tables)</t>
  </si>
  <si>
    <t>Schedule of fair value, assets and liabilities measured on recurring basis</t>
  </si>
  <si>
    <t>Fair Value Measurements
Carrying Value
Level 1
Level 2
Level 3
December 31, 2019
Assets:
Cash surrender value of life insurance policy
$
2,714
—
2,714
—
Liabilities:
Derivatives
$
1,045
—
1,045
—
December 31, 2018
Assets:
Cash surrender value of life insurance policy
$
1,993
—
1,993
—
Liabilities:
Derivatives
$
79
—
79
—</t>
  </si>
  <si>
    <t>Goodwill and Intangible Assets (Tables)</t>
  </si>
  <si>
    <t>Schedule of changes in goodwill</t>
  </si>
  <si>
    <t>December 31,
December 31,
2019
2018
Beginning balance, January 1
$
—
$
69,483
Impairments
—
(69,483)
Ending balance
$
—
$
—</t>
  </si>
  <si>
    <t>Schedule of changes and amortization of finite-lived intangible assets</t>
  </si>
  <si>
    <t>December 31,
December 31,
2019
2018
Finite-lived intangible assets, beginning of period
$
35,240
$
Additions
—
—
Total finite-lived intangible assets, end of period
$
35,240
$
35,240
Accumulated amortization, beginning of period
$
(27,345)
$
(23,955)
Current year amortization
(2,640)
(3,390)
Total accumulated amortization
(29,985)
(27,345)
Net finite-lived intangible assets, end of period
$
5,255
7,895
Infinite-lived intangible assets
6,892
6,892
Total net intangible assets
$
12,147
$
14,787</t>
  </si>
  <si>
    <t>Summary of finite-lived intangible assets amortization expense</t>
  </si>
  <si>
    <t>2020
2,069
2021
1,521
2022
1,239
2023
389
2024
37
$
5,255</t>
  </si>
  <si>
    <t>Accrued Liabilities (Tables)</t>
  </si>
  <si>
    <t>Schedule of accrued liabilities</t>
  </si>
  <si>
    <t>December 31, 2019
December 31, 2018
Accrued salaries, wages and benefits
$
7,323
$
6,492
Accrual for insurance liabilities
3,714
5,680
Sales taxes
3,021
2,178
Property taxes
389
924
Sale-leaseback arrangement
482
—
Accounting and audit fees
267
—
Interest
76
—
Capital lease liability (1)
—
3,045
Other accrued expenses
1,694
521
Total accrued liabilities
$
16,966
$
18,840
December 31, 2018 balance relates to capital leases accounted for under ASC 840 and prior to the adoption of ASC 842 as of January 1, 2019.</t>
  </si>
  <si>
    <t>Long-term Debt, Line of Credit and Derivatives (Tables)</t>
  </si>
  <si>
    <t>Schedule of debt</t>
  </si>
  <si>
    <t>December 31, 2019
December 31, 2018
Debt Issuance
Debt Issuance
Principal
Costs (1)
Total
Principal
Costs (1)
Total
Term loan - current
$
3,750
$
(82)
$
3,668
$
3,000
$
(54)
$
2,946
Total current debt
3,750
(82)
3,668
3,000
(54)
2,946
Revolving line of credit
36,000
(782)
35,218
22,000
(213)
21,787
Term loan - long-term
33,540
(729)
32,811
55,500
(1,168)
54,332
Total long-term debt
69,540
(1,511)
68,029
77,500
(1,381)
76,119
Total debt
$
73,290
$
(1,593)
$
71,697
$
80,500
$
(1,435)
$
79,065
(1)
Total debt issuance costs, include underwriter fees, legal fees and syndication fees and fees related to the execution of the Fourth, Fifth, and Sixth Amendments to the Credit Agreement.</t>
  </si>
  <si>
    <t>Schedule of debt maturity</t>
  </si>
  <si>
    <t>2020
3,750
2021
4,500
2022
5,250
2023
23,790
$
37,290</t>
  </si>
  <si>
    <t>Other Long-Term Liabilities (Tables)</t>
  </si>
  <si>
    <t>Schedule of other long-term liabilities</t>
  </si>
  <si>
    <t>December 31, 2019
December 31, 2018
Sale-leaseback arrangement
$
17,447
$
—
Accrual for insurance liabilities
2,989
2,355
Capital lease liability (1)
—
5,189
Deferred rent
—
759
Contingent consideration - TBC acquisition
—
456
Total other long-term liabilities
$
20,436
$
8,759
December 31, 2018 balance relates to capital leases accounted for under ASC 840 and prior to the adoption of ASC 842 as of January 1, 2019.</t>
  </si>
  <si>
    <t>Income Taxes (Tables)</t>
  </si>
  <si>
    <t>Schedule of components of income tax expense (benefit)</t>
  </si>
  <si>
    <t>Current
Deferred
Total
Year ended December 31, 2019
U.S. Federal
$
—
$
—
$
—
State and local
716
$
104
$
820
Foreign
1,081
(33)
1,048
$
1,797
$
71
$
1,868
Year ended December 31, 2018
U.S. Federal
$
(12)
$
(12,664)
$
(12,676)
State and local
183
$
(471)
$
(288)
Foreign
731
—
731
$
902
$
(13,135)
$
(12,233)
Year ended December 31, 2017
U.S. Federal (a)
$
(780)
$
(3,986)
$
(4,766)
State and local
550
(180)
370
Foreign
(145)
—
(145)
$
(375)
$
(4,166)
$
(4,541)
(a)
Includes a $5.9 million net benefit recorded in the fourth quarter of 2017 resulting from the enactment of the Act on December 22, 2017.</t>
  </si>
  <si>
    <t>Schedule of effective income tax reconciliation</t>
  </si>
  <si>
    <t>2019
2018
2017
Statutory amount (computed at 21% in 2019 and 2018 and 35% in 2017)
$
(733)
$
(22,398)
$
(1,449)
Re-measurement of deferred tax assets (a)
—
—
(7,451)
Valuation allowance on foreign tax credits (a)
1,081
593
1,514
State income tax, net of federal benefit
991
(1,922)
168
Permanent differences, other
461
1,550
505
Permanent differences, incentive stock options
311
(24)
447
Valuation allowance, other
(166)
10,384
(77)
Uncertain tax provision
—
—
1,614
Other
(77)
(416)
188
Consolidated income tax provision
$
1,868
$
(12,233)
$
(4,541)
Consolidated effective tax rate
(53.5)
%
11.5
%
109.7
%
(a)
In 2017, represents impact resulting from the enactment of the Act on December 22, 2017.</t>
  </si>
  <si>
    <t>Schedule of deferred tax assets and liabilities</t>
  </si>
  <si>
    <t>Long Term
As of December 31,
2019
2018
Assets related to:
Accrued liabilities
$
1,030
$
1,105
Intangible assets
3,020
3,054
Net operating loss carryforward
15,246
15,970
Non-qualified stock options
586
672
Foreign tax credits
2,570
1,489
Goodwill
7,232
8,200
Leases
9,038
—
Other
1,347
2,684
Total gross deferred tax assets
40,069
33,174
Less valuation allowance
(16,960)
(15,815)
Total net deferred tax assets
23,109
17,359
Liabilities related to:
Depreciation and amortization
(22,634)
(16,974)
Other
(595)
(434)
Total deferred tax liabilities
(23,229)
(17,408)
Net deferred tax liabilities
$
(120)
$
(49)</t>
  </si>
  <si>
    <t>Schedule of Unrecognized tax benefits</t>
  </si>
  <si>
    <t>2019
2018
Balances at beginning of the year
$
1,614
$
1,614
Additions based on tax position related to current year
—
—
Additions based on tax positions related to prior years
—
—
Reductions based on tax positions related to current year
—
—
Reductions based on tax positions related to prior years
—
—
Settlements with tax authorities
—
—
Lapse of statute of limitations
—
—
Balance at the end of year
$
1,614
$
1,614</t>
  </si>
  <si>
    <t>Earnings (Loss) Per Share (Tables)</t>
  </si>
  <si>
    <t>Schedule of earnings per share, basic and diluted</t>
  </si>
  <si>
    <t>Year ended December 31,
2019
2018
2017
Basic:
Weighted average shares outstanding
29,322,054
28,518,353
28,029,936
Diluted:
Total basic weighted average shares outstanding
29,322,054
28,518,353
28,029,936
Effect of potentially dilutive securities:
Common stock options
—
—
324,344
Total weighted average shares outstanding assuming dilution
29,322,054
28,518,353
28,354,280</t>
  </si>
  <si>
    <t>Stock-Based Compensation (Tables)</t>
  </si>
  <si>
    <t>Schedule of restricted stock activity</t>
  </si>
  <si>
    <t>Weighted
Number
Average
of
Fair Value
Shares
Per Share
Nonvested at January 1, 2017
372,306
$
5.66
Granted
345,913
$
7.22
Vested
(225,406)
$
7.25
Forfeited/repurchased shares
(120,353)
$
6.08
Nonvested at December 31, 2017
372,460
$
6.01
Granted
333,864
$
7.47
Vested
(217,244)
$
6.61
Forfeited/repurchased shares
(71,139)
$
6.85
Nonvested at December 31, 2018
417,941
$
7.04
Granted
757,012
$
2.52
Vested
(585,754)
$
3.74
Forfeited/repurchased shares
(72,627)
$
6.05
Nonvested at December 31, 2019
516,572
$
4.29</t>
  </si>
  <si>
    <t>Schedule of stock options activity</t>
  </si>
  <si>
    <t>Weighted
Weighted
Average
Average
Number
Exercise
Contractual
Aggregate
of
Price
Life
Intrinsic
Shares
Per Share
(Years)
Value
Outstanding at January 1, 2017
2,349,446
$
8.39
Granted
425,204
$
7.22
Exercised
(229,551)
$
5.75
Forfeited
(633,978)
$
10.36
Outstanding at December 31, 2017
1,911,121
$
7.79
Granted
374,215
$
7.49
Exercised
(488,303)
$
5.76
Forfeited
(132,252)
$
7.89
Outstanding at December 31, 2018
1,664,781
$
8.31
Granted
—
$
—
Exercised
(7,021)
$
4.94
Forfeited
(192,994)
$
15.26
Outstanding at December 31, 2019
1,464,766
$
7.41
Vested and expected to vest at December 31, 2019
1,460,181
$
7.41
4.78
$
91
Exercisable at December 31, 2019
1,293,830
$
7.41
4.34
$
91</t>
  </si>
  <si>
    <t>Schedule of stock option valuation assumptions using Black-Scholes pricing model</t>
  </si>
  <si>
    <t>2018
2017
Weighted average grant-date fair value of options granted
$
2.78
$
7.22
Risk-free interest rate
2.65
%
1.46
%
Expected volatility
52
%
48
%
Expected term of options (in years)
3.0
3.0
Dividend yield
—
%
—
%</t>
  </si>
  <si>
    <t>Schedule of intrinsic value of options exercised and fair value of shares vested</t>
  </si>
  <si>
    <t>2019
2018
2017
Total intrinsic value of options exercised
$
—
$
1,286
$
706
Total fair value of shares vested
$
769
$
705
$
855</t>
  </si>
  <si>
    <t>Employee Benefits (Tables)</t>
  </si>
  <si>
    <t>Schedule of multi-employer plans</t>
  </si>
  <si>
    <t>Pension Protection
Expiration
Act ("PPA")
of
Employer
Certified Zone Status
FIP/RP
Collective
Identification
(1)
Status
Contributions
Surcharge
Bargaining
Pension Trust Fund
Number
2019
2018
P/I (2)
2019
2018
2017
Imposed
Agreement
International Union of Operating Engineers - Employers Construction Industry Retirement Plan - Local 302 and 612 Trust Funds
91-6028571
Green
Green
N/A
$
3,021
$
2,482
$
1,974
—
2022
Washington Laborers
91-6022315
Green
Green
N/A
$
30
$
—
$
—
—
2023
Carpenters Retirement Plan of Western Washington
91-6029051
Green
Green
N/A
$
695
$
932
$
693
—
2022
Cement Masons &amp; Plasterers Trust Funds
91-6066773
Green
Green
N/A
$
2
$
—
$
—
—
2023
Washington-Idaho-Montana Carpenters-Employers Retirement Trust Fund
91-6123987
Yellow
Yellow
I
$
36
$
—
$
—
—
2021
Engineers - AGC Retirement Trust of the Inland Empire
91-6070237
Yellow
Yellow
I
$
20
$
—
$
—
—
2021
Alaska Carpenters Trust Fund
92-0120866
Yellow
Green
I
$
377
$
328
$
396
—
2021
Alaska Laborers Trust Fund
91-6028298
Yellow
Yellow
I
$
552
$
321
$
218
—
2020
(1)
The most recent PPA zone status available in 2019 and 2018 is for the plan’s year end during 2018 and 2017, respectively. Zone status is based on information received from the plan and is indicative of the plans funding status.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
(2)
The FIP/RP Status P/I column indicates plans for which a financial improvement plan ("FIP") or a rehabilitation plan ("RP") is either pending ("P"), or implemented ("I").</t>
  </si>
  <si>
    <t>Segment Information (Tables)</t>
  </si>
  <si>
    <t>Schedule of segment reporting</t>
  </si>
  <si>
    <t>Year Ended
Year Ended
December 31, 2019
December 31, 2018
Marine
Contract revenues
$
369,138
$
243,883
Operating income (loss)
1,057
(61,012)
Depreciation and amortization expense
(19,889)
(22,657)
Total assets
$
264,681
$
190,503
Property, plant and equipment, net
114,873
128,168
Concrete
Contract revenues
$
339,252
$
277,011
Operating (loss) income
1,136
(39,528)
Depreciation and amortization expense
(8,519)
(9,142)
Total assets
$
130,163
$
122,367
Property, plant and equipment, net
17,475
19,835</t>
  </si>
  <si>
    <t>Leases (Tables)</t>
  </si>
  <si>
    <t>Schedule of leases recorded on the balance sheet</t>
  </si>
  <si>
    <t>December 31,
Leases
2019
Assets
Operating lease right-of-use assets, net (1)
$
17,997
Financing lease right-of-use assets, net (2)
7,896
Total assets
$
25,893
Liabilities
Current
Operating
$
5,043
Financing
2,788
Total current
7,831
Noncurrent
Operating
13,596
Financing
3,760
Total noncurrent
17,356
Total liabilities
$
25,187
(1)
Operating lease right-of-use assets are recorded net of accumulated amortization of $5.2 million as of December 31, 2019.
(2)
Financing lease right-of-use assets are recorded net of accumulated amortization of $6.2 million as of December 31, 2019</t>
  </si>
  <si>
    <t>Schedule of information related to lease terms and discount rates</t>
  </si>
  <si>
    <t>December 31,
2019
Weighted Average Remaining Lease Term (in years)
Operating leases
5.30
Financing leases
1.18
Weighted Average Discount Rate
Operating leases (1)
4.80
%
Financing leases
5.10
%
(1)
Upon adoption of the new lease standard, discount rates used for existing operating leases were established on January 1, 2019.</t>
  </si>
  <si>
    <t>Schedule of components of lease expense</t>
  </si>
  <si>
    <t>Year Ended
December 31, 2019
Operating lease costs:
Operating lease cost
$
6,930
Short-term lease cost (1)
2,001
Financing lease costs:
Interest on lease liabilities
362
Amortization of right-of-use assets
2,312
Total lease cost
$
11,605
(1)
Includes expenses related to leases with a lease term of more than one month but less than one year.</t>
  </si>
  <si>
    <t>Schedule of supplemental cash flow information</t>
  </si>
  <si>
    <t>Year Ended
December 31, 2019
Cash paid for amounts included in the measurement of lease liabilities:
Operating cash flows for operating leases
$
6,887
Operating cash flows for finance leases
$
362
Financing cash flows for finance leases
$
2,906
Non-cash activity:
ROU assets obtained in exchange for new operating lease liabilities
$
25,743
ROU assets obtained in exchange for new financing lease liabilities
$
1,021</t>
  </si>
  <si>
    <t>Schedule of finance lease maturities</t>
  </si>
  <si>
    <t>Operating Leases
Finance Leases
Year ending December 31,
2020
$
5,802
$
3,572
2021
4,327
3,190
2022
2,871
49
2023
2,250
41
2024
1,791
7
Thereafter
4,215
—
Total future minimum lease payments
21,256
6,859
Less - amount representing interest
2,617
311
Present value of future minimum lease payments
18,639
6,548
Less - current lease obligations
5,043
2,788
Long-term lease obligations
$
13,596
$
3,760</t>
  </si>
  <si>
    <t>Schedule of operating lease maturities</t>
  </si>
  <si>
    <t>Selected Quarterly Financial Data (Tables)</t>
  </si>
  <si>
    <t>Schedule of quarterly financial information</t>
  </si>
  <si>
    <t>First
Second
Third
Fourth
Total
Quarter
Quarter
Quarter
Quarter
Year
(in thousands, except per share data)
2019
Revenues
$
143,105
$
165,985
$
199,507
$
199,793
$
708,390
Gross profit
9,082
14,977
20,893
19,089
64,041
Operating (loss) income
(6,177)
(423)
6,092
2,701
2,193
(Loss) income before income taxes
(7,331)
(1,773)
4,506
1,107
(3,491)
Net (loss) income
(7,924)
(1,633)
4,039
159
(5,359)
(Loss) earnings per share:
Basic
$
(0.27)
$
(0.06)
$
0.14
$
0.01
$
(0.18)
Diluted
$
(0.27)
$
(0.06)
$
0.14
$
0.01
$
(0.18)
First
Second
Third
Fourth
Total
Quarter
Quarter
Quarter
Quarter
Year
(in thousands, except per share data)
2018
Revenues
$
136,843
$
159,767
$
125,073
$
99,211
$
520,894
Gross profit (loss)
14,695
19,462
4,825
(22,206)
16,776
Operating income (loss)
7,069
4,591
(7,405)
(104,795)
(100,540)
Income (loss) before income taxes
5,590
3,909
(9,427)
(106,727)
(106,655)
Net income (loss)
4,101
2,249
(6,356)
(94,416)
(94,422)
Earnings (loss) per share:
Basic
$
0.15
$
0.08
$
(0.22)
$
(3.32)
$
(3.31)
Diluted
$
0.14
$
0.08
$
(0.22)
$
(3.32)
$
(3.31)</t>
  </si>
  <si>
    <t>Description of Business and Basis of Presentation (Details) $ in Millions</t>
  </si>
  <si>
    <t>3 Months Ended</t>
  </si>
  <si>
    <t>Mar. 31, 2019USD ($)</t>
  </si>
  <si>
    <t>Dec. 31, 2019segment</t>
  </si>
  <si>
    <t>Dec. 31, 2018USD ($)segment</t>
  </si>
  <si>
    <t>Number of operating segments</t>
  </si>
  <si>
    <t>Number of reportable segments</t>
  </si>
  <si>
    <t>Selling, General and Administrative Expenses</t>
  </si>
  <si>
    <t>Project management costs | $</t>
  </si>
  <si>
    <t>Summary of Significant Accounting Policies - Revenue Recognition (Details) - USD ($) $ / shares in Units, $ in Thousands</t>
  </si>
  <si>
    <t>Sep. 30, 2019</t>
  </si>
  <si>
    <t>Jun. 30, 2019</t>
  </si>
  <si>
    <t>Mar. 31, 2019</t>
  </si>
  <si>
    <t>Sep. 30, 2018</t>
  </si>
  <si>
    <t>Jun. 30, 2018</t>
  </si>
  <si>
    <t>Mar. 31, 2018</t>
  </si>
  <si>
    <t>Jan. 01, 2017</t>
  </si>
  <si>
    <t>Revenue, Major Customer [Line Items]</t>
  </si>
  <si>
    <t>Calculated under Revenue Guidance in Effect before Topic 606</t>
  </si>
  <si>
    <t>Difference between Revenue Guidance in Effect before and after Topic 606</t>
  </si>
  <si>
    <t>Summary of Significant Accounting Principles - Remaining Performance Obligation (Details) $ in Millions</t>
  </si>
  <si>
    <t>Revenue, Remaining Performance Obligation, Expected Timing of Satisfaction</t>
  </si>
  <si>
    <t>Performance obligations expected to be satisfied</t>
  </si>
  <si>
    <t>Revenue, Remaining Performance Obligation, Expected Timing of Satisfaction, Start Date [Axis]: 2020-01-01</t>
  </si>
  <si>
    <t>Performance obligations expected to be satisfied, percentage</t>
  </si>
  <si>
    <t>81.00%</t>
  </si>
  <si>
    <t>Performance obligations expected to be satisfied, expected timing</t>
  </si>
  <si>
    <t>12 months</t>
  </si>
  <si>
    <t>Summary of Significant Accounting Policies - Restricted Cash and Accounts Receivable (Details) - USD ($) $ in Thousands</t>
  </si>
  <si>
    <t>Accounts Receivable [Abstract]</t>
  </si>
  <si>
    <t>Allowance for doubtful accounts receivable</t>
  </si>
  <si>
    <t>Retainage, long-term</t>
  </si>
  <si>
    <t>Summary of Significant Accounting Principles - Property and Equipment (Details) - USD ($) $ in Millions</t>
  </si>
  <si>
    <t>Dec. 31, 2016</t>
  </si>
  <si>
    <t>Property, Plant and Equipment</t>
  </si>
  <si>
    <t>Assets classified as held-for-sale</t>
  </si>
  <si>
    <t>Equipment improvement | Minimum</t>
  </si>
  <si>
    <t>Property and equipment useful life</t>
  </si>
  <si>
    <t>3 years</t>
  </si>
  <si>
    <t>Equipment improvement | Maximum</t>
  </si>
  <si>
    <t>7 years</t>
  </si>
  <si>
    <t>Automobiles and trucks | Minimum</t>
  </si>
  <si>
    <t>Automobiles and trucks | Maximum</t>
  </si>
  <si>
    <t>5 years</t>
  </si>
  <si>
    <t>Building and improvements | Minimum</t>
  </si>
  <si>
    <t>Building and improvements | Maximum</t>
  </si>
  <si>
    <t>30 years</t>
  </si>
  <si>
    <t>Construction equipment | Minimum</t>
  </si>
  <si>
    <t>Construction equipment | Maximum</t>
  </si>
  <si>
    <t>15 years</t>
  </si>
  <si>
    <t>Vessels and other equipment | Minimum</t>
  </si>
  <si>
    <t>1 year</t>
  </si>
  <si>
    <t>Vessels and other equipment | Maximum</t>
  </si>
  <si>
    <t>Office equipment | Minimum</t>
  </si>
  <si>
    <t>Office equipment | Maximum</t>
  </si>
  <si>
    <t>Dry-docking capitalized costs | Minimum</t>
  </si>
  <si>
    <t>Dry-docking capitalized costs | Maximum</t>
  </si>
  <si>
    <t>Summary of Significant Accounting Policies - Leases and Intangible Assets (Details) $ in Thousands</t>
  </si>
  <si>
    <t>Dec. 31, 2019USD ($)Asset</t>
  </si>
  <si>
    <t>Jan. 01, 2019USD ($)</t>
  </si>
  <si>
    <t>Operating lease assets and liabilities</t>
  </si>
  <si>
    <t>Operating lease, right-of-use assets</t>
  </si>
  <si>
    <t>Operating lease, liability</t>
  </si>
  <si>
    <t>Infinite-lived intangible assets</t>
  </si>
  <si>
    <t>Number of infinite-lived intangible assets | Asset</t>
  </si>
  <si>
    <t>ASU 2016-02 | Restatement Adjustment</t>
  </si>
  <si>
    <t>Summary of Significant Accounting Policies - Insurance Coverage (Details) $ in Thousands</t>
  </si>
  <si>
    <t>Dec. 31, 2019USD ($)policyitem</t>
  </si>
  <si>
    <t>Levels of insurance coverage maintained by the Company | item</t>
  </si>
  <si>
    <t>Number Of Insurance Policies | policy</t>
  </si>
  <si>
    <t>Accrual for insurance liabilities</t>
  </si>
  <si>
    <t>Marine</t>
  </si>
  <si>
    <t>Amount in excess of primary insurance coverage</t>
  </si>
  <si>
    <t>Marine | Other liability policies</t>
  </si>
  <si>
    <t>Primary limit of insurance coverage</t>
  </si>
  <si>
    <t>Marine | Maritime employer's liability</t>
  </si>
  <si>
    <t>Marine | Watercraft pollution policy</t>
  </si>
  <si>
    <t>Concrete</t>
  </si>
  <si>
    <t>Concrete | Other liability policies</t>
  </si>
  <si>
    <t>Business Acquisition - Narrative (Details) - USD ($) $ in Thousands</t>
  </si>
  <si>
    <t>Apr. 10, 2017</t>
  </si>
  <si>
    <t>Apr. 09, 2017</t>
  </si>
  <si>
    <t>Business Acquisition [Line Items]</t>
  </si>
  <si>
    <t>Federal statutory tax rate</t>
  </si>
  <si>
    <t>21.00%</t>
  </si>
  <si>
    <t>35.00%</t>
  </si>
  <si>
    <t>Contingent consideration</t>
  </si>
  <si>
    <t>Other Income</t>
  </si>
  <si>
    <t>Reduction in contingent liability</t>
  </si>
  <si>
    <t>Other Long-term Liability</t>
  </si>
  <si>
    <t>Tony Bagliore Concrete, Inc. (TBC)</t>
  </si>
  <si>
    <t>Payments to acquire businesses</t>
  </si>
  <si>
    <t>Maximum contingent consideration</t>
  </si>
  <si>
    <t>Goodwill, net of working capital adjustment</t>
  </si>
  <si>
    <t>Minimum | Tony Bagliore Concrete, Inc. (TBC)</t>
  </si>
  <si>
    <t>Maximum | Tony Bagliore Concrete, Inc. (TBC)</t>
  </si>
  <si>
    <t>Business Acquisition - Recognized Identified Assets Acquired and Liabilities Assumed (Details) - USD ($) $ in Thousands</t>
  </si>
  <si>
    <t>Fixed assets, net</t>
  </si>
  <si>
    <t>Other</t>
  </si>
  <si>
    <t>Other intangible assets</t>
  </si>
  <si>
    <t>Accrued expenses and other current liabilities</t>
  </si>
  <si>
    <t>Deferred tax liability</t>
  </si>
  <si>
    <t>Total Acquisition Consideration, Final</t>
  </si>
  <si>
    <t>Working capital adjustment (all attributable to Goodwill)</t>
  </si>
  <si>
    <t>Total Acquisition Consideration</t>
  </si>
  <si>
    <t>Revenue (Details) $ in Thousands</t>
  </si>
  <si>
    <t>Sep. 30, 2019USD ($)</t>
  </si>
  <si>
    <t>Jun. 30, 2019USD ($)</t>
  </si>
  <si>
    <t>Sep. 30, 2018USD ($)</t>
  </si>
  <si>
    <t>Jun. 30, 2018USD ($)</t>
  </si>
  <si>
    <t>Mar. 31, 2018USD ($)</t>
  </si>
  <si>
    <t>Dec. 31, 2019USD ($)segment</t>
  </si>
  <si>
    <t>Disaggregation of Revenue [Line Items]</t>
  </si>
  <si>
    <t>Number of reportable segments | segment</t>
  </si>
  <si>
    <t>Marine | Construction</t>
  </si>
  <si>
    <t>Marine | Dredging</t>
  </si>
  <si>
    <t>Marine | Specialty Services</t>
  </si>
  <si>
    <t>Concrete | Structural</t>
  </si>
  <si>
    <t>Concrete | Light Commercial</t>
  </si>
  <si>
    <t>Concrete | Other</t>
  </si>
  <si>
    <t>Concentration of Risk and Enterprise Wide Disclosures (Details) - USD ($) $ in Thousands</t>
  </si>
  <si>
    <t>Foreign</t>
  </si>
  <si>
    <t>Contract revenues, percent</t>
  </si>
  <si>
    <t>1.60%</t>
  </si>
  <si>
    <t>2.30%</t>
  </si>
  <si>
    <t>Customer concentration risk | Trade and contract retainage receivables</t>
  </si>
  <si>
    <t>Trade and retainage receivables</t>
  </si>
  <si>
    <t>Concentration risk, percentage</t>
  </si>
  <si>
    <t>100.00%</t>
  </si>
  <si>
    <t>Customer concentration risk | Contract revenues</t>
  </si>
  <si>
    <t>Customer concentration risk | Federal Government | Trade and contract retainage receivables</t>
  </si>
  <si>
    <t>3.00%</t>
  </si>
  <si>
    <t>2.00%</t>
  </si>
  <si>
    <t>Customer concentration risk | Federal Government | Contract revenues</t>
  </si>
  <si>
    <t>6.00%</t>
  </si>
  <si>
    <t>8.00%</t>
  </si>
  <si>
    <t>11.00%</t>
  </si>
  <si>
    <t>Customer concentration risk | State Governments | Trade and contract retainage receivables</t>
  </si>
  <si>
    <t>4.00%</t>
  </si>
  <si>
    <t>1.00%</t>
  </si>
  <si>
    <t>Customer concentration risk | State Governments | Contract revenues</t>
  </si>
  <si>
    <t>7.00%</t>
  </si>
  <si>
    <t>Customer concentration risk | Local Governments | Trade and contract retainage receivables</t>
  </si>
  <si>
    <t>26.00%</t>
  </si>
  <si>
    <t>28.00%</t>
  </si>
  <si>
    <t>Customer concentration risk | Local Governments | Contract revenues</t>
  </si>
  <si>
    <t>30.00%</t>
  </si>
  <si>
    <t>16.00%</t>
  </si>
  <si>
    <t>Customer concentration risk | Private Companies | Trade and contract retainage receivables</t>
  </si>
  <si>
    <t>67.00%</t>
  </si>
  <si>
    <t>69.00%</t>
  </si>
  <si>
    <t>Customer concentration risk | Private Companies | Contract revenues</t>
  </si>
  <si>
    <t>57.00%</t>
  </si>
  <si>
    <t>65.00%</t>
  </si>
  <si>
    <t>66.00%</t>
  </si>
  <si>
    <t>Contracts in Progress (Details) - USD ($) $ in Thousands</t>
  </si>
  <si>
    <t>Costs incurred on uncompleted contracts</t>
  </si>
  <si>
    <t>Estimated earnings</t>
  </si>
  <si>
    <t>Costs incurred and estimated earnings on uncompleted contracts</t>
  </si>
  <si>
    <t>Less: Billings to date</t>
  </si>
  <si>
    <t>Costs and estimated earnings in excess of billings on uncompleted contracts, net</t>
  </si>
  <si>
    <t>Contracts in Progress - Additional Information (Details) $ in Millions</t>
  </si>
  <si>
    <t>Dec. 31, 2018USD ($)project</t>
  </si>
  <si>
    <t>Costs And Estimated Earnings In Excess Of Billings On Uncompleted Contracts</t>
  </si>
  <si>
    <t>Unbilled contract claims and change orders</t>
  </si>
  <si>
    <t>Claims and unapproved change orders</t>
  </si>
  <si>
    <t>Number of construction projects with unfavorable changes in estimates | project</t>
  </si>
  <si>
    <t>Decrease in revenue</t>
  </si>
  <si>
    <t>Property and Equipment (Details) - USD ($) $ in Thousands</t>
  </si>
  <si>
    <t>Property, plant and equipment, gross</t>
  </si>
  <si>
    <t>Less: accumulated depreciation</t>
  </si>
  <si>
    <t>Property, plant and equipment net book value of depreciable assets</t>
  </si>
  <si>
    <t>Automobiles and trucks</t>
  </si>
  <si>
    <t>Building and improvements</t>
  </si>
  <si>
    <t>Construction equipment</t>
  </si>
  <si>
    <t>Vessels and other equipment</t>
  </si>
  <si>
    <t>Office equipment</t>
  </si>
  <si>
    <t>Construction in progress</t>
  </si>
  <si>
    <t>Land</t>
  </si>
  <si>
    <t>Assets Held under Capital Leases [Member]</t>
  </si>
  <si>
    <t>Property and Equipment Narrative (Details) - USD ($) $ in Thousands</t>
  </si>
  <si>
    <t>Long Lived Assets Held-for-sale [Line Items]</t>
  </si>
  <si>
    <t>Depreciation expense</t>
  </si>
  <si>
    <t>Assets disposed of in 2017</t>
  </si>
  <si>
    <t>Loss on Disposition of Property Plant Equipment</t>
  </si>
  <si>
    <t>Insurance claims pending</t>
  </si>
  <si>
    <t>Inventory (Details) - USD ($) $ in Thousands</t>
  </si>
  <si>
    <t>Fair Value - Schedule of Fair Value Recurring Basis (Details) - Fair Value, Measurements, Recurring - USD ($) $ in Thousands</t>
  </si>
  <si>
    <t>Reported Value Measurement</t>
  </si>
  <si>
    <t>Fair Value, Assets and Liabilities Measured on Recurring and Nonrecurring Basis [Line Items]</t>
  </si>
  <si>
    <t>Cash surrender value of life insurance</t>
  </si>
  <si>
    <t>Derivatives</t>
  </si>
  <si>
    <t>Estimate of Fair Value Measurement | Fair Value, Inputs, Level 1</t>
  </si>
  <si>
    <t>Estimate of Fair Value Measurement | Fair Value, Inputs, Level 2</t>
  </si>
  <si>
    <t>Estimate of Fair Value Measurement | Fair Value, Inputs, Level 3</t>
  </si>
  <si>
    <t>Fair Value - Other Fair Value Measurements (Details) - USD ($) $ in Millions</t>
  </si>
  <si>
    <t>Life Insurance, face amount</t>
  </si>
  <si>
    <t>Fair value of debt</t>
  </si>
  <si>
    <t>Goodwill and Intangible Assets - Goodwill Roll Forward (Details) - USD ($) $ in Thousands</t>
  </si>
  <si>
    <t>Goodwill [Roll Forward]</t>
  </si>
  <si>
    <t>Beginning balance, January 1</t>
  </si>
  <si>
    <t>Impairments</t>
  </si>
  <si>
    <t>Ending balance</t>
  </si>
  <si>
    <t>Goodwill and Intangible Assets - Finite-lived Intangible Assets Roll Forward (Details) - USD ($) $ in Thousands</t>
  </si>
  <si>
    <t>Finite-lived Intangible Assets, Gross [Roll Forward]</t>
  </si>
  <si>
    <t>Intangible assets, January 1</t>
  </si>
  <si>
    <t>Additions</t>
  </si>
  <si>
    <t>Total intangible assets, end of year</t>
  </si>
  <si>
    <t>Accumulated Amortization [Roll Forward]</t>
  </si>
  <si>
    <t>Accumulated amortization, January 1</t>
  </si>
  <si>
    <t>Current year amortization</t>
  </si>
  <si>
    <t>Total accumulated amortization</t>
  </si>
  <si>
    <t>Net intangible assets</t>
  </si>
  <si>
    <t>Net intangible assets, end of year</t>
  </si>
  <si>
    <t>Total net intangible assets</t>
  </si>
  <si>
    <t>Goodwill and Intangible Assets - Narrative (Details) $ in Thousands</t>
  </si>
  <si>
    <t>Dec. 31, 2015USD ($)</t>
  </si>
  <si>
    <t>Amortization expense</t>
  </si>
  <si>
    <t>Tony Bagliore Concrete, Inc. (TBC) | Customer Relationships</t>
  </si>
  <si>
    <t>TAS Commercial Concrete | Customer Relationships</t>
  </si>
  <si>
    <t>Finite-lived intangibles acquired</t>
  </si>
  <si>
    <t>Acquired finite-lived intangible assets, useful life</t>
  </si>
  <si>
    <t>8 years</t>
  </si>
  <si>
    <t>Goodwill and Intangible Assets - Future Amortization Expense of Finite-lived Intangible Assets (Details) - USD ($) $ in Thousands</t>
  </si>
  <si>
    <t>2020</t>
  </si>
  <si>
    <t>2021</t>
  </si>
  <si>
    <t>2022</t>
  </si>
  <si>
    <t>2023</t>
  </si>
  <si>
    <t>2024</t>
  </si>
  <si>
    <t>Accrued Liabilities (Details) - USD ($) $ in Thousands</t>
  </si>
  <si>
    <t>Accrued Liabilities, Current [Abstract]</t>
  </si>
  <si>
    <t>Accrued salaries, wages and benefits</t>
  </si>
  <si>
    <t>Sales taxes</t>
  </si>
  <si>
    <t>Property taxes</t>
  </si>
  <si>
    <t>Sale-leaseback arrangement</t>
  </si>
  <si>
    <t>Accounting and audit fees</t>
  </si>
  <si>
    <t>Other accrued expenses</t>
  </si>
  <si>
    <t>Total accrued liabilities</t>
  </si>
  <si>
    <t>Long-term Debt, Line of Credit and Derivatives - Obligations under Debt Arrangements (Details) - USD ($) $ in Thousands</t>
  </si>
  <si>
    <t>1 Months Ended</t>
  </si>
  <si>
    <t>May 31, 2019</t>
  </si>
  <si>
    <t>Jul. 31, 2018</t>
  </si>
  <si>
    <t>Debt Instrument [Line Items]</t>
  </si>
  <si>
    <t>Amortization of debt issuance costs</t>
  </si>
  <si>
    <t>Net Value, current</t>
  </si>
  <si>
    <t>Net Value, long-term</t>
  </si>
  <si>
    <t>Total debt</t>
  </si>
  <si>
    <t>Line of Credit</t>
  </si>
  <si>
    <t>Weighted average interest rate</t>
  </si>
  <si>
    <t>5.41%</t>
  </si>
  <si>
    <t>Principal current</t>
  </si>
  <si>
    <t>Principal, long-term</t>
  </si>
  <si>
    <t>Principal</t>
  </si>
  <si>
    <t>Deferred Finance Costs, current</t>
  </si>
  <si>
    <t>Deferred Issuance Costs, long-term</t>
  </si>
  <si>
    <t>Debt Issuance Costs, Net, Total</t>
  </si>
  <si>
    <t>Revolving Credit Facility</t>
  </si>
  <si>
    <t>Revolving Credit Facility | Line of Credit</t>
  </si>
  <si>
    <t>Line of credit facility, maximum borrowing capacity</t>
  </si>
  <si>
    <t>Debt issuance expense</t>
  </si>
  <si>
    <t>Term Loan</t>
  </si>
  <si>
    <t>Term Loan | Line of Credit</t>
  </si>
  <si>
    <t>Fourth, Fifth And Sixth Amendments To Credit Agreement | Line of Credit</t>
  </si>
  <si>
    <t>Fourth Amendment to Credit Agreement | Line of Credit</t>
  </si>
  <si>
    <t>Debt issuance cost</t>
  </si>
  <si>
    <t>Fifth Amendment To Credit Agreement | Line of Credit</t>
  </si>
  <si>
    <t>Sixth Amendment To Credit Agreement | Line of Credit</t>
  </si>
  <si>
    <t>Long-term Debt, Line of Credit and Derivatives - Provisions of Revolving Line of Credit and Accordion (Details) - USD ($)</t>
  </si>
  <si>
    <t>Repayments of Debt</t>
  </si>
  <si>
    <t>Proceeds from lines of credit</t>
  </si>
  <si>
    <t>Minimum additional borrowing amount</t>
  </si>
  <si>
    <t>Amount over minimum additional borrowing amount, integral multiples</t>
  </si>
  <si>
    <t>Fair value of amount outstanding</t>
  </si>
  <si>
    <t>Remaining borrowing capacity</t>
  </si>
  <si>
    <t>Net increase in remaining borrowing capacity</t>
  </si>
  <si>
    <t>Revolving Credit Facility | Line of Credit | LIBOR</t>
  </si>
  <si>
    <t>4.50%</t>
  </si>
  <si>
    <t>Revolving Credit Facility | Line of Credit | Base Rate</t>
  </si>
  <si>
    <t>Stated interest rate</t>
  </si>
  <si>
    <t>6.50%</t>
  </si>
  <si>
    <t>Letter of Credit | Line of Credit</t>
  </si>
  <si>
    <t>Letters of credit outstanding</t>
  </si>
  <si>
    <t>Swingline Loan | Line of Credit</t>
  </si>
  <si>
    <t>Long-term Debt, Line of Credit and Derivatives - Provisions of Term Loan (Details) - USD ($) $ in Thousands</t>
  </si>
  <si>
    <t>Sep. 27, 2019</t>
  </si>
  <si>
    <t>Additional principal paydown</t>
  </si>
  <si>
    <t>Outstanding principal balance</t>
  </si>
  <si>
    <t>Current portion of debt</t>
  </si>
  <si>
    <t>Quarterly principal payments</t>
  </si>
  <si>
    <t>Non-current portion of debt</t>
  </si>
  <si>
    <t>Term Loan | LIBOR</t>
  </si>
  <si>
    <t>Effective interest rate</t>
  </si>
  <si>
    <t>Long-term Debt, Line of Credit and Derivatives - Debt Maturity Schedule (Details) - Line of Credit - USD ($) $ in Thousands</t>
  </si>
  <si>
    <t>Long-term Debt, Line of Credit and Derivatives - Financial covenants (Details) $ in Millions</t>
  </si>
  <si>
    <t>Mar. 31, 2020</t>
  </si>
  <si>
    <t>Covenant compliance, Fixed Charge Coverage Ratio, minimum</t>
  </si>
  <si>
    <t>Covenant compliance, Leverage Ratio, maximum</t>
  </si>
  <si>
    <t>Covenant compliance, EBITDA, minimum</t>
  </si>
  <si>
    <t>Scenario, Forecast</t>
  </si>
  <si>
    <t>Long-term Debt, Line of Credit and Derivatives - Derivative Financial Instruments (Details) $ in Millions</t>
  </si>
  <si>
    <t>Dec. 06, 2018USD ($)</t>
  </si>
  <si>
    <t>Sep. 16, 2015USD ($)contract</t>
  </si>
  <si>
    <t>Percent Of aggregate principal amount hedged</t>
  </si>
  <si>
    <t>50.00%</t>
  </si>
  <si>
    <t>Interest Rate Swap</t>
  </si>
  <si>
    <t>Derivative, notional amount</t>
  </si>
  <si>
    <t>Derivative, number of instruments held | contract</t>
  </si>
  <si>
    <t>Change in fair market value of interest rate swaps</t>
  </si>
  <si>
    <t>Fair market value of interest rate swap liability</t>
  </si>
  <si>
    <t>Other Long-Term Liabilities - Components (Details) - USD ($) $ in Thousands</t>
  </si>
  <si>
    <t>Deferred rent</t>
  </si>
  <si>
    <t>Contingent consideration - TBC acquisition</t>
  </si>
  <si>
    <t>Total other long-term liabilities</t>
  </si>
  <si>
    <t>Other Long-Term Liabilities - Sale-Leaseback (Details) $ in Millions</t>
  </si>
  <si>
    <t>Sep. 27, 2019USD ($)Options</t>
  </si>
  <si>
    <t>Failed Sale Leaseback</t>
  </si>
  <si>
    <t>Paydown of Term loan</t>
  </si>
  <si>
    <t>Sale price of properties sold</t>
  </si>
  <si>
    <t>Lease term</t>
  </si>
  <si>
    <t>Annual rent</t>
  </si>
  <si>
    <t>Annual percentage rent increase</t>
  </si>
  <si>
    <t>Number of consecutive options to extend term | Options</t>
  </si>
  <si>
    <t>Term of available options</t>
  </si>
  <si>
    <t>10 years</t>
  </si>
  <si>
    <t>Income Taxes - Narrative (Details) - USD ($) $ / shares in Units, $ in Thousands</t>
  </si>
  <si>
    <t>24 Months Ended</t>
  </si>
  <si>
    <t>Operating Loss Carryforwards [Line Items]</t>
  </si>
  <si>
    <t>Tax Cuts And Jobs Act Of 2017, change in tax rate, provisional income tax benefit</t>
  </si>
  <si>
    <t>Deferred tax liabilities, provisional income tax benefit (dollars per share)</t>
  </si>
  <si>
    <t>Valuation allowance per share (in dollars per share)</t>
  </si>
  <si>
    <t>Valuation allowance</t>
  </si>
  <si>
    <t>(Loss) income before income taxes</t>
  </si>
  <si>
    <t>Goodwill impairment, permanent tax difference</t>
  </si>
  <si>
    <t>Increase in valuation allowance</t>
  </si>
  <si>
    <t>Unrecognized tax benefit</t>
  </si>
  <si>
    <t>Accrued interest and penalties on unrecognized tax benefits</t>
  </si>
  <si>
    <t>Federal</t>
  </si>
  <si>
    <t>Net operating loss carryforwards</t>
  </si>
  <si>
    <t>Operating losses incurred</t>
  </si>
  <si>
    <t>Income Taxes - Components of Income Tax Expense (Benefit) by Jurisdiction and by Classification (Details) - USD ($) $ in Thousands</t>
  </si>
  <si>
    <t>U.S. Federal</t>
  </si>
  <si>
    <t>Current</t>
  </si>
  <si>
    <t>Deferred</t>
  </si>
  <si>
    <t>State and local</t>
  </si>
  <si>
    <t>Total Income Taxes</t>
  </si>
  <si>
    <t>Income Taxes - Effective Income Tax Expense (Benefit) Reconciliation (Details) - USD ($) $ in Thousands</t>
  </si>
  <si>
    <t>Effective Income Tax Rate Reconciliation, Amount [Abstract]</t>
  </si>
  <si>
    <t>Statutory amount (computed at 21% in 2019 and 2018 and 35% in 2017)</t>
  </si>
  <si>
    <t>Re-measurement of deferred tax assets</t>
  </si>
  <si>
    <t>Valuation allowance on foreign tax credits</t>
  </si>
  <si>
    <t>State income tax, net of federal benefit</t>
  </si>
  <si>
    <t>Permanent differences, other</t>
  </si>
  <si>
    <t>Permanent differences, incentive stock options</t>
  </si>
  <si>
    <t>Valuation allowance, other</t>
  </si>
  <si>
    <t>Uncertain tax provision</t>
  </si>
  <si>
    <t>Consolidated effective tax rate</t>
  </si>
  <si>
    <t>(53.50%)</t>
  </si>
  <si>
    <t>11.50%</t>
  </si>
  <si>
    <t>109.70%</t>
  </si>
  <si>
    <t>Income Taxes - Components of Deferred Tax Assets and Liabilities (Details) - USD ($) $ in Thousands</t>
  </si>
  <si>
    <t>Assets related to:</t>
  </si>
  <si>
    <t>Intangible assets</t>
  </si>
  <si>
    <t>Net operating loss carryforward</t>
  </si>
  <si>
    <t>Non-qualified stock options</t>
  </si>
  <si>
    <t>Foreign tax credits</t>
  </si>
  <si>
    <t>Total gross deferred tax assets</t>
  </si>
  <si>
    <t>Less valuation allowance</t>
  </si>
  <si>
    <t>Total net deferred tax assets</t>
  </si>
  <si>
    <t>Liabilities related to:</t>
  </si>
  <si>
    <t>Net deferred tax liabilities</t>
  </si>
  <si>
    <t>Income Taxes - Net Operating Loss Carryforwards (Details) - USD ($) $ in Thousands</t>
  </si>
  <si>
    <t>Operating loss carryforwards</t>
  </si>
  <si>
    <t>Income Taxes - Unrecognized Tax Benefits (Details) - USD ($) $ in Thousands</t>
  </si>
  <si>
    <t>Reconciliation of Unrecognized Tax Benefits, Excluding Amounts Pertaining to Examined Tax Returns [Roll Forward]</t>
  </si>
  <si>
    <t>Balances at beginning of the year</t>
  </si>
  <si>
    <t>Additions based on tax position related to current year</t>
  </si>
  <si>
    <t>Additions based on tax positions related to prior years</t>
  </si>
  <si>
    <t>Reductions based on tax positions related to current year</t>
  </si>
  <si>
    <t>Reductions based on tax positions related to prior years</t>
  </si>
  <si>
    <t>Settlements with tax authorities</t>
  </si>
  <si>
    <t>Lapse of statute of limitations</t>
  </si>
  <si>
    <t>Balance at the end of year</t>
  </si>
  <si>
    <t>Earnings (Loss) Per Share - Anti-dilutive Securities (Details) - shares</t>
  </si>
  <si>
    <t>Potential antidilutive securities excluded from computations of earnings per share</t>
  </si>
  <si>
    <t>Earnings (Loss) Per Share - Basic and Diluted (Details) - shares</t>
  </si>
  <si>
    <t>Basic:</t>
  </si>
  <si>
    <t>Weighted average shares outstanding, basic</t>
  </si>
  <si>
    <t>Effect of dilutive securities:</t>
  </si>
  <si>
    <t>Common stock options</t>
  </si>
  <si>
    <t>Total weighted average shares outstanding assuming dilution</t>
  </si>
  <si>
    <t>Stock-Based Compensation - Narrative (Details) $ / shares in Units, $ in Thousands</t>
  </si>
  <si>
    <t>Dec. 31, 2019USD ($)$ / sharesshares</t>
  </si>
  <si>
    <t>Oct. 31, 2019$ / sharesshares</t>
  </si>
  <si>
    <t>Jul. 31, 2019$ / sharesshares</t>
  </si>
  <si>
    <t>May 31, 2019$ / sharesshares</t>
  </si>
  <si>
    <t>Mar. 31, 2019$ / sharesshares</t>
  </si>
  <si>
    <t>Jan. 31, 2019director$ / sharesshares</t>
  </si>
  <si>
    <t>Jul. 31, 2018$ / sharesshares</t>
  </si>
  <si>
    <t>May 31, 2018$ / sharesshares</t>
  </si>
  <si>
    <t>May 31, 2017$ / sharesshares</t>
  </si>
  <si>
    <t>May 31, 2011</t>
  </si>
  <si>
    <t>Dec. 31, 2018USD ($)$ / sharesshares</t>
  </si>
  <si>
    <t>Dec. 31, 2017USD ($)$ / sharesshares</t>
  </si>
  <si>
    <t>Share-based Compensation Arrangement by Share-based Payment Award [Line Items]</t>
  </si>
  <si>
    <t>Approved and authorized maximum number of shares to be issued</t>
  </si>
  <si>
    <t>Compensation expense related to stock based awards outstanding | $</t>
  </si>
  <si>
    <t>Granted (in shares)</t>
  </si>
  <si>
    <t>Granted (in dollars per share) | $ / shares</t>
  </si>
  <si>
    <t>Proceeds received upon exercise of stock options | $</t>
  </si>
  <si>
    <t>Total share-based compensation cost not yet recognized | $</t>
  </si>
  <si>
    <t>Share-based compensation cost not yet recognized, period for recognition</t>
  </si>
  <si>
    <t>1 year 6 months</t>
  </si>
  <si>
    <t>Total intrinsic value of options exercised | $</t>
  </si>
  <si>
    <t>Total fair value of shares vested | $</t>
  </si>
  <si>
    <t>Independent Directors</t>
  </si>
  <si>
    <t>Number of new directors | director</t>
  </si>
  <si>
    <t>Officers And Executives</t>
  </si>
  <si>
    <t>Vesting period</t>
  </si>
  <si>
    <t>Performance period</t>
  </si>
  <si>
    <t>Weighted average grant-date fair value of options granted (in USD per share) | $ / shares</t>
  </si>
  <si>
    <t>Maximum</t>
  </si>
  <si>
    <t>Stock options</t>
  </si>
  <si>
    <t>Expiration period</t>
  </si>
  <si>
    <t>Forfeiture rate applied to options</t>
  </si>
  <si>
    <t>5.50%</t>
  </si>
  <si>
    <t>Stock options | Minimum</t>
  </si>
  <si>
    <t>Stock options | Maximum</t>
  </si>
  <si>
    <t>Restricted stock</t>
  </si>
  <si>
    <t>Awards granted in period (in shares)</t>
  </si>
  <si>
    <t>Weighted average grant date fair value (in dollars per share) | $ / shares</t>
  </si>
  <si>
    <t>Restricted stock | Independent Directors</t>
  </si>
  <si>
    <t>Restricted stock | Officers And Executives</t>
  </si>
  <si>
    <t>Restricted stock | Certain Executives</t>
  </si>
  <si>
    <t>Vesting percentage</t>
  </si>
  <si>
    <t>33.30%</t>
  </si>
  <si>
    <t>Performance Shares | Certain Executives</t>
  </si>
  <si>
    <t>Shares earned based on achievement of objective, percent</t>
  </si>
  <si>
    <t>2 years</t>
  </si>
  <si>
    <t>Performance Shares | Vesting If Performance Target Is Met | Certain Executives</t>
  </si>
  <si>
    <t>Performance Shares | Vesting On Second And Third Anniversary Of Grant | Certain Executives</t>
  </si>
  <si>
    <t>25.00%</t>
  </si>
  <si>
    <t>2017 LTIP | Stock options</t>
  </si>
  <si>
    <t>3.20%</t>
  </si>
  <si>
    <t>Stock-Based Compensation - Restricted Stock Activity (Details) - Restricted stock - $ / shares</t>
  </si>
  <si>
    <t>Number of Shares</t>
  </si>
  <si>
    <t>Beginning nonvested shares (in shares)</t>
  </si>
  <si>
    <t>Vested (in shares)</t>
  </si>
  <si>
    <t>Forfeited/repurchased shares (in shares)</t>
  </si>
  <si>
    <t>Ending nonvested shares (in shares)</t>
  </si>
  <si>
    <t>Weighted Average Fair Value Per Share</t>
  </si>
  <si>
    <t>Beginning nonvested shares (in dollars per share)</t>
  </si>
  <si>
    <t>Granted (in dollars per share)</t>
  </si>
  <si>
    <t>Vested (in dollars per share)</t>
  </si>
  <si>
    <t>Forfeited/repurchased shares (in dollars per share)</t>
  </si>
  <si>
    <t>Ending nonvested shares (in dollars per share)</t>
  </si>
  <si>
    <t>Stock-Based Compensation - Stock Option Activity (Details) - USD ($) $ / shares in Units, $ in Thousands</t>
  </si>
  <si>
    <t>Beginning stock options outstanding (in shares)</t>
  </si>
  <si>
    <t>Exercised (in shares)</t>
  </si>
  <si>
    <t>Forfeited (in shares)</t>
  </si>
  <si>
    <t>Ending stock options outstanding (in shares)</t>
  </si>
  <si>
    <t>Weighted Average Exercise Price Per Share</t>
  </si>
  <si>
    <t>Beginning stock options outstanding (in dollars per share)</t>
  </si>
  <si>
    <t>Exercised (in dollars per share)</t>
  </si>
  <si>
    <t>Forfeited (in dollars per share)</t>
  </si>
  <si>
    <t>Ending stock options outstanding (in dollars per share)</t>
  </si>
  <si>
    <t>Vested and expected to vest at December 31, 2017</t>
  </si>
  <si>
    <t>Weighted Average Exercise Price Per Share (in dollars per share)</t>
  </si>
  <si>
    <t>Weighted Average Contractual Life</t>
  </si>
  <si>
    <t>4 years 9 months 11 days</t>
  </si>
  <si>
    <t>Aggregate Intrinsic Value</t>
  </si>
  <si>
    <t>December 31, 2018</t>
  </si>
  <si>
    <t>4 years 4 months 2 days</t>
  </si>
  <si>
    <t>Stock-Based Compensation - Stock Option Valuation Assumptions (Details) - Stock Option - $ / shares</t>
  </si>
  <si>
    <t>Share-based Compensation Arrangement by Share-based Payment Award, Fair Value Assumptions and Methodology [Abstract]</t>
  </si>
  <si>
    <t>Weighted average grant-date fair value of options granted (in USD per share)</t>
  </si>
  <si>
    <t>Risk-free interest rate</t>
  </si>
  <si>
    <t>2.65%</t>
  </si>
  <si>
    <t>1.46%</t>
  </si>
  <si>
    <t>Expected volatility</t>
  </si>
  <si>
    <t>52.00%</t>
  </si>
  <si>
    <t>48.00%</t>
  </si>
  <si>
    <t>Expected term of options</t>
  </si>
  <si>
    <t>Dividend yield</t>
  </si>
  <si>
    <t>0.00%</t>
  </si>
  <si>
    <t>Employee Benefits - Narrative (Details) - USD ($) $ in Millions</t>
  </si>
  <si>
    <t>401 (k) Retirement Plan [Abstract]</t>
  </si>
  <si>
    <t>Minimum service period for plan eligibility</t>
  </si>
  <si>
    <t>6 months</t>
  </si>
  <si>
    <t>Minimum allowable contribution to the plan by each employee, percent</t>
  </si>
  <si>
    <t>Maximum allowable contribution to the plan by each employee, percent</t>
  </si>
  <si>
    <t>80.00%</t>
  </si>
  <si>
    <t>Employers matching contribution, vesting period</t>
  </si>
  <si>
    <t>4 years</t>
  </si>
  <si>
    <t>Company contributions to the plan</t>
  </si>
  <si>
    <t>Range 1</t>
  </si>
  <si>
    <t>Employer matching contribution, percent</t>
  </si>
  <si>
    <t>Employer matching contribution, percent of employees' gross pay</t>
  </si>
  <si>
    <t>Range 2</t>
  </si>
  <si>
    <t>AGC Southwest Chapters 401(k) Retirement Plan</t>
  </si>
  <si>
    <t>Employer discretionary contribution amount</t>
  </si>
  <si>
    <t>Employee Benefits - Multiemployer Plans (Details) - Multiemployer Plans, Pension - USD ($) $ in Thousands</t>
  </si>
  <si>
    <t>International Union of Operating Engineers - Employers Construction Industry Retirement Plan - Local 302 and 612 Trust Funds</t>
  </si>
  <si>
    <t>Multiemployer Plans [Line Items]</t>
  </si>
  <si>
    <t>Certified Zone Status</t>
  </si>
  <si>
    <t>Green</t>
  </si>
  <si>
    <t>Contributions</t>
  </si>
  <si>
    <t>Washington Laborers</t>
  </si>
  <si>
    <t>Carpenters Retirement Plan of Western Washington</t>
  </si>
  <si>
    <t>Cement Masons &amp; Plasterers Trust Funds</t>
  </si>
  <si>
    <t>Washington-Idaho-Montana Carpenters-Employers Retirement Trust Fund</t>
  </si>
  <si>
    <t>Yellow</t>
  </si>
  <si>
    <t>Engineers - AGC Retirement Trust of the Inland Empire</t>
  </si>
  <si>
    <t>Alaska Carpenters Trust Fund</t>
  </si>
  <si>
    <t>Alaska Laborers Trust Fund</t>
  </si>
  <si>
    <t>Commitments and Contingencies - Narrative (Details)</t>
  </si>
  <si>
    <t>Oct. 31, 2016defendant</t>
  </si>
  <si>
    <t>Other Commitments [Line Items]</t>
  </si>
  <si>
    <t>Legal settlement</t>
  </si>
  <si>
    <t>Notes receivable, current</t>
  </si>
  <si>
    <t>Notes receivables, noncurrent</t>
  </si>
  <si>
    <t>Receivable, unamortized discount</t>
  </si>
  <si>
    <t>Houston Police Department, Environmental Enforcement | Pending Litigation</t>
  </si>
  <si>
    <t>Number of defendants | defendant</t>
  </si>
  <si>
    <t>Estimate of possible loss</t>
  </si>
  <si>
    <t>Segment Information (Details) $ in Thousands</t>
  </si>
  <si>
    <t>Segment Reporting Information [Line Items]</t>
  </si>
  <si>
    <t>Assets</t>
  </si>
  <si>
    <t>Marine | Mexico and the Caribbean</t>
  </si>
  <si>
    <t>Concrete | Foreign</t>
  </si>
  <si>
    <t>Operating Segments | Marine</t>
  </si>
  <si>
    <t>Operating Segments | Concrete</t>
  </si>
  <si>
    <t>Intersegment Eliminations</t>
  </si>
  <si>
    <t>Leases - Assets and Liabilities (Details) $ in Thousands</t>
  </si>
  <si>
    <t>Total current</t>
  </si>
  <si>
    <t>Total noncurrent</t>
  </si>
  <si>
    <t>Operating lease, right-of-use asset, accumulated amortization</t>
  </si>
  <si>
    <t>Finance lease, right-of-use asset, accumulated amortization</t>
  </si>
  <si>
    <t>Leases - Term and Discount Rate (Details)</t>
  </si>
  <si>
    <t>Weighted Average Remaining Lease Term, operating lease</t>
  </si>
  <si>
    <t>5 years 3 months 18 days</t>
  </si>
  <si>
    <t>Weighted Average Remaining Lease Term, finance lease</t>
  </si>
  <si>
    <t>1 year 2 months 5 days</t>
  </si>
  <si>
    <t>Weighted Average Discount Rate, operating lease</t>
  </si>
  <si>
    <t>4.80%</t>
  </si>
  <si>
    <t>Weighted Average Discount Rate, finance lease</t>
  </si>
  <si>
    <t>5.10%</t>
  </si>
  <si>
    <t>Leases - Lease Cost (Details) $ in Thousands</t>
  </si>
  <si>
    <t>Operating lease cost</t>
  </si>
  <si>
    <t>Short-term lease cost</t>
  </si>
  <si>
    <t>Interest on lease liabilities</t>
  </si>
  <si>
    <t>Amortization of right-of-use assets</t>
  </si>
  <si>
    <t>Total lease cost</t>
  </si>
  <si>
    <t>Leases - Supplemental Cash Flows (Details) $ in Thousands</t>
  </si>
  <si>
    <t>Operating cash flows for operating leases</t>
  </si>
  <si>
    <t>Operating cash flows for finance leases</t>
  </si>
  <si>
    <t>Financing cash flows for finance leases</t>
  </si>
  <si>
    <t>ROU assets obtained in exchange for new operating lease liabilities</t>
  </si>
  <si>
    <t>ROU assets obtained in exchange for new financing lease liabilities</t>
  </si>
  <si>
    <t>Leases - Maturities (Details) $ in Thousands</t>
  </si>
  <si>
    <t>Operating Leases</t>
  </si>
  <si>
    <t>Thereafter</t>
  </si>
  <si>
    <t>Total future minimum lease payments</t>
  </si>
  <si>
    <t>Less - amount representing interest</t>
  </si>
  <si>
    <t>Operating Lease, Liability, Total</t>
  </si>
  <si>
    <t>Less - current lease obligations</t>
  </si>
  <si>
    <t>Long-term lease obligations</t>
  </si>
  <si>
    <t>Finance Leases</t>
  </si>
  <si>
    <t>Present value of future minimum lease payments</t>
  </si>
  <si>
    <t>Related Party Transactions (Details) $ in Thousands</t>
  </si>
  <si>
    <t>Affiliated Entity | Lease Arrangement</t>
  </si>
  <si>
    <t>Related Party Transaction [Line Items]</t>
  </si>
  <si>
    <t>Operating leases, annual lease amount</t>
  </si>
  <si>
    <t>Selected Quarterly Financial Data (Details) - USD ($) $ / shares in Units, $ in Thousands</t>
  </si>
  <si>
    <t>Selected Quarterly Financial Information [Abstract]</t>
  </si>
  <si>
    <t>Revenues</t>
  </si>
  <si>
    <t>Operating (loss) income</t>
  </si>
  <si>
    <t>Earnings Per Share, Basic and Diluted [Abstract]</t>
  </si>
  <si>
    <t>Basic (USD per share)</t>
  </si>
  <si>
    <t>Schedule II - Valuation And Qualifying Accounts (Details) - USD ($) $ in Thousands</t>
  </si>
  <si>
    <t>Provision for doubtful accounts</t>
  </si>
  <si>
    <t>Movement in Valuation Allowances and Reserves [Roll Forward]</t>
  </si>
  <si>
    <t>Balance at the Beginning of the Period</t>
  </si>
  <si>
    <t>Charged to Revenue, Cost or Expense</t>
  </si>
  <si>
    <t>Deduction</t>
  </si>
  <si>
    <t>Balance at the End of the Period</t>
  </si>
  <si>
    <t>Reserve for losses on uncompleted contract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D15" s="5" t="n">
        <v>79.09999999999999</v>
      </c>
    </row>
    <row r="16" spans="1:4">
      <c r="A16" s="4" t="s">
        <v>26</v>
      </c>
      <c r="C16" s="6" t="n">
        <v>29607285</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936</v>
      </c>
      <c r="B1" s="2" t="s">
        <v>1</v>
      </c>
    </row>
    <row r="2" spans="1:2">
      <c r="B2" s="2" t="s">
        <v>160</v>
      </c>
    </row>
    <row r="3" spans="1:2">
      <c r="A3" s="3" t="s">
        <v>262</v>
      </c>
    </row>
    <row r="4" spans="1:2">
      <c r="A4" s="4" t="s">
        <v>937</v>
      </c>
      <c r="B4" s="7" t="n">
        <v>6930</v>
      </c>
    </row>
    <row r="5" spans="1:2">
      <c r="A5" s="4" t="s">
        <v>938</v>
      </c>
      <c r="B5" s="6" t="n">
        <v>2001</v>
      </c>
    </row>
    <row r="6" spans="1:2">
      <c r="A6" s="4" t="s">
        <v>939</v>
      </c>
      <c r="B6" s="6" t="n">
        <v>362</v>
      </c>
    </row>
    <row r="7" spans="1:2">
      <c r="A7" s="4" t="s">
        <v>940</v>
      </c>
      <c r="B7" s="6" t="n">
        <v>2312</v>
      </c>
    </row>
    <row r="8" spans="1:2">
      <c r="A8" s="4" t="s">
        <v>941</v>
      </c>
      <c r="B8" s="7" t="n">
        <v>1160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942</v>
      </c>
      <c r="B1" s="2" t="s">
        <v>1</v>
      </c>
    </row>
    <row r="2" spans="1:2">
      <c r="B2" s="2" t="s">
        <v>160</v>
      </c>
    </row>
    <row r="3" spans="1:2">
      <c r="A3" s="3" t="s">
        <v>262</v>
      </c>
    </row>
    <row r="4" spans="1:2">
      <c r="A4" s="4" t="s">
        <v>943</v>
      </c>
      <c r="B4" s="7" t="n">
        <v>6887</v>
      </c>
    </row>
    <row r="5" spans="1:2">
      <c r="A5" s="4" t="s">
        <v>944</v>
      </c>
      <c r="B5" s="6" t="n">
        <v>362</v>
      </c>
    </row>
    <row r="6" spans="1:2">
      <c r="A6" s="4" t="s">
        <v>945</v>
      </c>
      <c r="B6" s="6" t="n">
        <v>2906</v>
      </c>
    </row>
    <row r="7" spans="1:2">
      <c r="A7" s="4" t="s">
        <v>946</v>
      </c>
      <c r="B7" s="6" t="n">
        <v>25743</v>
      </c>
    </row>
    <row r="8" spans="1:2">
      <c r="A8" s="4" t="s">
        <v>947</v>
      </c>
      <c r="B8" s="7" t="n">
        <v>102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7"/>
    <col customWidth="1" max="2" min="2" width="21"/>
  </cols>
  <sheetData>
    <row r="1" spans="1:2">
      <c r="A1" s="1" t="s">
        <v>948</v>
      </c>
      <c r="B1" s="2" t="s">
        <v>160</v>
      </c>
    </row>
    <row r="2" spans="1:2">
      <c r="A2" s="3" t="s">
        <v>949</v>
      </c>
    </row>
    <row r="3" spans="1:2">
      <c r="A3" s="4" t="s">
        <v>614</v>
      </c>
      <c r="B3" s="7" t="n">
        <v>5802</v>
      </c>
    </row>
    <row r="4" spans="1:2">
      <c r="A4" s="4" t="s">
        <v>615</v>
      </c>
      <c r="B4" s="6" t="n">
        <v>4327</v>
      </c>
    </row>
    <row r="5" spans="1:2">
      <c r="A5" s="4" t="s">
        <v>616</v>
      </c>
      <c r="B5" s="6" t="n">
        <v>2871</v>
      </c>
    </row>
    <row r="6" spans="1:2">
      <c r="A6" s="4" t="s">
        <v>617</v>
      </c>
      <c r="B6" s="6" t="n">
        <v>2250</v>
      </c>
    </row>
    <row r="7" spans="1:2">
      <c r="A7" s="4" t="s">
        <v>618</v>
      </c>
      <c r="B7" s="6" t="n">
        <v>1791</v>
      </c>
    </row>
    <row r="8" spans="1:2">
      <c r="A8" s="4" t="s">
        <v>950</v>
      </c>
      <c r="B8" s="6" t="n">
        <v>4215</v>
      </c>
    </row>
    <row r="9" spans="1:2">
      <c r="A9" s="4" t="s">
        <v>951</v>
      </c>
      <c r="B9" s="6" t="n">
        <v>21256</v>
      </c>
    </row>
    <row r="10" spans="1:2">
      <c r="A10" s="4" t="s">
        <v>952</v>
      </c>
      <c r="B10" s="6" t="n">
        <v>2617</v>
      </c>
    </row>
    <row r="11" spans="1:2">
      <c r="A11" s="4" t="s">
        <v>953</v>
      </c>
      <c r="B11" s="6" t="n">
        <v>18639</v>
      </c>
    </row>
    <row r="12" spans="1:2">
      <c r="A12" s="4" t="s">
        <v>954</v>
      </c>
      <c r="B12" s="6" t="n">
        <v>5043</v>
      </c>
    </row>
    <row r="13" spans="1:2">
      <c r="A13" s="4" t="s">
        <v>955</v>
      </c>
      <c r="B13" s="6" t="n">
        <v>13596</v>
      </c>
    </row>
    <row r="14" spans="1:2">
      <c r="A14" s="3" t="s">
        <v>956</v>
      </c>
    </row>
    <row r="15" spans="1:2">
      <c r="A15" s="4" t="s">
        <v>614</v>
      </c>
      <c r="B15" s="6" t="n">
        <v>3572</v>
      </c>
    </row>
    <row r="16" spans="1:2">
      <c r="A16" s="4" t="s">
        <v>615</v>
      </c>
      <c r="B16" s="6" t="n">
        <v>3190</v>
      </c>
    </row>
    <row r="17" spans="1:2">
      <c r="A17" s="4" t="s">
        <v>616</v>
      </c>
      <c r="B17" s="6" t="n">
        <v>49</v>
      </c>
    </row>
    <row r="18" spans="1:2">
      <c r="A18" s="4" t="s">
        <v>617</v>
      </c>
      <c r="B18" s="6" t="n">
        <v>41</v>
      </c>
    </row>
    <row r="19" spans="1:2">
      <c r="A19" s="4" t="s">
        <v>618</v>
      </c>
      <c r="B19" s="6" t="n">
        <v>7</v>
      </c>
    </row>
    <row r="20" spans="1:2">
      <c r="A20" s="4" t="s">
        <v>951</v>
      </c>
      <c r="B20" s="6" t="n">
        <v>6859</v>
      </c>
    </row>
    <row r="21" spans="1:2">
      <c r="A21" s="4" t="s">
        <v>952</v>
      </c>
      <c r="B21" s="6" t="n">
        <v>311</v>
      </c>
    </row>
    <row r="22" spans="1:2">
      <c r="A22" s="4" t="s">
        <v>957</v>
      </c>
      <c r="B22" s="6" t="n">
        <v>6548</v>
      </c>
    </row>
    <row r="23" spans="1:2">
      <c r="A23" s="4" t="s">
        <v>954</v>
      </c>
      <c r="B23" s="6" t="n">
        <v>2788</v>
      </c>
    </row>
    <row r="24" spans="1:2">
      <c r="A24" s="4" t="s">
        <v>955</v>
      </c>
      <c r="B24" s="7" t="n">
        <v>376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958</v>
      </c>
      <c r="B1" s="2" t="s">
        <v>1</v>
      </c>
    </row>
    <row r="2" spans="1:2">
      <c r="B2" s="2" t="s">
        <v>162</v>
      </c>
    </row>
    <row r="3" spans="1:2">
      <c r="A3" s="4" t="s">
        <v>959</v>
      </c>
    </row>
    <row r="4" spans="1:2">
      <c r="A4" s="3" t="s">
        <v>960</v>
      </c>
    </row>
    <row r="5" spans="1:2">
      <c r="A5" s="4" t="s">
        <v>961</v>
      </c>
      <c r="B5" s="7" t="n">
        <v>47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2</v>
      </c>
      <c r="B1" s="2" t="s">
        <v>391</v>
      </c>
      <c r="J1" s="2" t="s">
        <v>1</v>
      </c>
    </row>
    <row r="2" spans="1:12">
      <c r="B2" s="2" t="s">
        <v>2</v>
      </c>
      <c r="C2" s="2" t="s">
        <v>400</v>
      </c>
      <c r="D2" s="2" t="s">
        <v>401</v>
      </c>
      <c r="E2" s="2" t="s">
        <v>402</v>
      </c>
      <c r="F2" s="2" t="s">
        <v>37</v>
      </c>
      <c r="G2" s="2" t="s">
        <v>403</v>
      </c>
      <c r="H2" s="2" t="s">
        <v>404</v>
      </c>
      <c r="I2" s="2" t="s">
        <v>405</v>
      </c>
      <c r="J2" s="2" t="s">
        <v>2</v>
      </c>
      <c r="K2" s="2" t="s">
        <v>37</v>
      </c>
      <c r="L2" s="2" t="s">
        <v>97</v>
      </c>
    </row>
    <row r="3" spans="1:12">
      <c r="A3" s="3" t="s">
        <v>963</v>
      </c>
    </row>
    <row r="4" spans="1:12">
      <c r="A4" s="4" t="s">
        <v>964</v>
      </c>
      <c r="B4" s="7" t="n">
        <v>199793</v>
      </c>
      <c r="C4" s="7" t="n">
        <v>199507</v>
      </c>
      <c r="D4" s="7" t="n">
        <v>165985</v>
      </c>
      <c r="E4" s="7" t="n">
        <v>143105</v>
      </c>
      <c r="F4" s="7" t="n">
        <v>99211</v>
      </c>
      <c r="G4" s="7" t="n">
        <v>125073</v>
      </c>
      <c r="H4" s="7" t="n">
        <v>159767</v>
      </c>
      <c r="I4" s="7" t="n">
        <v>136843</v>
      </c>
      <c r="J4" s="7" t="n">
        <v>708390</v>
      </c>
      <c r="K4" s="7" t="n">
        <v>520894</v>
      </c>
      <c r="L4" s="7" t="n">
        <v>578553</v>
      </c>
    </row>
    <row r="5" spans="1:12">
      <c r="A5" s="4" t="s">
        <v>101</v>
      </c>
      <c r="B5" s="6" t="n">
        <v>19089</v>
      </c>
      <c r="C5" s="6" t="n">
        <v>20893</v>
      </c>
      <c r="D5" s="6" t="n">
        <v>14977</v>
      </c>
      <c r="E5" s="6" t="n">
        <v>9082</v>
      </c>
      <c r="F5" s="6" t="n">
        <v>-22206</v>
      </c>
      <c r="G5" s="6" t="n">
        <v>4825</v>
      </c>
      <c r="H5" s="6" t="n">
        <v>19462</v>
      </c>
      <c r="I5" s="6" t="n">
        <v>14695</v>
      </c>
      <c r="J5" s="6" t="n">
        <v>64041</v>
      </c>
      <c r="K5" s="6" t="n">
        <v>16776</v>
      </c>
      <c r="L5" s="6" t="n">
        <v>62240</v>
      </c>
    </row>
    <row r="6" spans="1:12">
      <c r="A6" s="4" t="s">
        <v>965</v>
      </c>
      <c r="B6" s="6" t="n">
        <v>2701</v>
      </c>
      <c r="C6" s="6" t="n">
        <v>6092</v>
      </c>
      <c r="D6" s="6" t="n">
        <v>-423</v>
      </c>
      <c r="E6" s="6" t="n">
        <v>-6177</v>
      </c>
      <c r="F6" s="6" t="n">
        <v>-104795</v>
      </c>
      <c r="G6" s="6" t="n">
        <v>-7405</v>
      </c>
      <c r="H6" s="6" t="n">
        <v>4591</v>
      </c>
      <c r="I6" s="6" t="n">
        <v>7069</v>
      </c>
      <c r="J6" s="6" t="n">
        <v>2193</v>
      </c>
      <c r="K6" s="6" t="n">
        <v>-100540</v>
      </c>
      <c r="L6" s="6" t="n">
        <v>1538</v>
      </c>
    </row>
    <row r="7" spans="1:12">
      <c r="A7" s="4" t="s">
        <v>721</v>
      </c>
      <c r="B7" s="6" t="n">
        <v>1107</v>
      </c>
      <c r="C7" s="6" t="n">
        <v>4506</v>
      </c>
      <c r="D7" s="6" t="n">
        <v>-1773</v>
      </c>
      <c r="E7" s="6" t="n">
        <v>-7331</v>
      </c>
      <c r="F7" s="6" t="n">
        <v>-106727</v>
      </c>
      <c r="G7" s="6" t="n">
        <v>-9427</v>
      </c>
      <c r="H7" s="6" t="n">
        <v>3909</v>
      </c>
      <c r="I7" s="6" t="n">
        <v>5590</v>
      </c>
      <c r="J7" s="6" t="n">
        <v>-3491</v>
      </c>
      <c r="K7" s="6" t="n">
        <v>-106655</v>
      </c>
      <c r="L7" s="6" t="n">
        <v>-4141</v>
      </c>
    </row>
    <row r="8" spans="1:12">
      <c r="A8" s="4" t="s">
        <v>115</v>
      </c>
      <c r="B8" s="7" t="n">
        <v>159</v>
      </c>
      <c r="C8" s="7" t="n">
        <v>4039</v>
      </c>
      <c r="D8" s="7" t="n">
        <v>-1633</v>
      </c>
      <c r="E8" s="7" t="n">
        <v>-7924</v>
      </c>
      <c r="F8" s="7" t="n">
        <v>-94416</v>
      </c>
      <c r="G8" s="7" t="n">
        <v>-6356</v>
      </c>
      <c r="H8" s="7" t="n">
        <v>2249</v>
      </c>
      <c r="I8" s="7" t="n">
        <v>4101</v>
      </c>
      <c r="J8" s="7" t="n">
        <v>-5359</v>
      </c>
      <c r="K8" s="7" t="n">
        <v>-94422</v>
      </c>
      <c r="L8" s="7" t="n">
        <v>400</v>
      </c>
    </row>
    <row r="9" spans="1:12">
      <c r="A9" s="3" t="s">
        <v>966</v>
      </c>
    </row>
    <row r="10" spans="1:12">
      <c r="A10" s="4" t="s">
        <v>967</v>
      </c>
      <c r="B10" s="8" t="n">
        <v>0.01</v>
      </c>
      <c r="C10" s="8" t="n">
        <v>0.14</v>
      </c>
      <c r="D10" s="8" t="n">
        <v>-0.06</v>
      </c>
      <c r="E10" s="8" t="n">
        <v>-0.27</v>
      </c>
      <c r="F10" s="8" t="n">
        <v>-3.32</v>
      </c>
      <c r="G10" s="8" t="n">
        <v>-0.22</v>
      </c>
      <c r="H10" s="8" t="n">
        <v>0.08</v>
      </c>
      <c r="I10" s="8" t="n">
        <v>0.15</v>
      </c>
      <c r="J10" s="8" t="n">
        <v>-0.18</v>
      </c>
      <c r="K10" s="8" t="n">
        <v>-3.31</v>
      </c>
      <c r="L10" s="8" t="n">
        <v>0.01</v>
      </c>
    </row>
    <row r="11" spans="1:12">
      <c r="A11" s="4" t="s">
        <v>117</v>
      </c>
      <c r="B11" s="8" t="n">
        <v>0.01</v>
      </c>
      <c r="C11" s="8" t="n">
        <v>0.14</v>
      </c>
      <c r="D11" s="8" t="n">
        <v>-0.06</v>
      </c>
      <c r="E11" s="8" t="n">
        <v>-0.27</v>
      </c>
      <c r="F11" s="8" t="n">
        <v>-3.32</v>
      </c>
      <c r="G11" s="8" t="n">
        <v>-0.22</v>
      </c>
      <c r="H11" s="8" t="n">
        <v>0.08</v>
      </c>
      <c r="I11" s="8" t="n">
        <v>0.14</v>
      </c>
      <c r="J11" s="8" t="n">
        <v>-0.18</v>
      </c>
      <c r="K11" s="8" t="n">
        <v>-3.31</v>
      </c>
      <c r="L11" s="8" t="n">
        <v>0.01</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7</v>
      </c>
      <c r="D2" s="2" t="s">
        <v>97</v>
      </c>
    </row>
    <row r="3" spans="1:4">
      <c r="A3" s="4" t="s">
        <v>969</v>
      </c>
    </row>
    <row r="4" spans="1:4">
      <c r="A4" s="3" t="s">
        <v>970</v>
      </c>
    </row>
    <row r="5" spans="1:4">
      <c r="A5" s="4" t="s">
        <v>971</v>
      </c>
      <c r="B5" s="7" t="n">
        <v>4280</v>
      </c>
      <c r="C5" s="7" t="n">
        <v>0</v>
      </c>
      <c r="D5" s="7" t="n">
        <v>0</v>
      </c>
    </row>
    <row r="6" spans="1:4">
      <c r="A6" s="4" t="s">
        <v>972</v>
      </c>
      <c r="B6" s="6" t="n">
        <v>0</v>
      </c>
      <c r="C6" s="6" t="n">
        <v>4280</v>
      </c>
      <c r="D6" s="6" t="n">
        <v>0</v>
      </c>
    </row>
    <row r="7" spans="1:4">
      <c r="A7" s="4" t="s">
        <v>973</v>
      </c>
      <c r="B7" s="6" t="n">
        <v>1680</v>
      </c>
      <c r="C7" s="6" t="n">
        <v>0</v>
      </c>
      <c r="D7" s="6" t="n">
        <v>0</v>
      </c>
    </row>
    <row r="8" spans="1:4">
      <c r="A8" s="4" t="s">
        <v>974</v>
      </c>
      <c r="B8" s="6" t="n">
        <v>2600</v>
      </c>
      <c r="C8" s="6" t="n">
        <v>4280</v>
      </c>
      <c r="D8" s="6" t="n">
        <v>0</v>
      </c>
    </row>
    <row r="9" spans="1:4">
      <c r="A9" s="4" t="s">
        <v>975</v>
      </c>
    </row>
    <row r="10" spans="1:4">
      <c r="A10" s="3" t="s">
        <v>970</v>
      </c>
    </row>
    <row r="11" spans="1:4">
      <c r="A11" s="4" t="s">
        <v>971</v>
      </c>
      <c r="B11" s="6" t="n">
        <v>22770</v>
      </c>
      <c r="C11" s="6" t="n">
        <v>0</v>
      </c>
      <c r="D11" s="6" t="n">
        <v>0</v>
      </c>
    </row>
    <row r="12" spans="1:4">
      <c r="A12" s="4" t="s">
        <v>972</v>
      </c>
      <c r="B12" s="6" t="n">
        <v>2455</v>
      </c>
      <c r="C12" s="6" t="n">
        <v>22770</v>
      </c>
      <c r="D12" s="6" t="n">
        <v>0</v>
      </c>
    </row>
    <row r="13" spans="1:4">
      <c r="A13" s="4" t="s">
        <v>973</v>
      </c>
      <c r="B13" s="6" t="n">
        <v>14300</v>
      </c>
      <c r="C13" s="6" t="n">
        <v>0</v>
      </c>
      <c r="D13" s="6" t="n">
        <v>0</v>
      </c>
    </row>
    <row r="14" spans="1:4">
      <c r="A14" s="4" t="s">
        <v>974</v>
      </c>
      <c r="B14" s="7" t="n">
        <v>10925</v>
      </c>
      <c r="C14" s="7" t="n">
        <v>22770</v>
      </c>
      <c r="D14" s="7"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v>
      </c>
      <c r="B1" s="2" t="s">
        <v>1</v>
      </c>
    </row>
    <row r="2" spans="1:2">
      <c r="B2" s="2" t="s">
        <v>2</v>
      </c>
    </row>
    <row r="3" spans="1:2">
      <c r="A3" s="3" t="s">
        <v>224</v>
      </c>
    </row>
    <row r="4" spans="1:2">
      <c r="A4" s="4" t="s">
        <v>46</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128</v>
      </c>
      <c r="C3" s="7" t="n">
        <v>8684</v>
      </c>
    </row>
    <row r="4" spans="1:3">
      <c r="A4" s="4" t="s">
        <v>40</v>
      </c>
      <c r="B4" s="6" t="n">
        <v>958</v>
      </c>
    </row>
    <row r="5" spans="1:3">
      <c r="A5" s="3" t="s">
        <v>41</v>
      </c>
    </row>
    <row r="6" spans="1:3">
      <c r="A6" s="4" t="s">
        <v>42</v>
      </c>
      <c r="B6" s="6" t="n">
        <v>116540</v>
      </c>
      <c r="C6" s="6" t="n">
        <v>77641</v>
      </c>
    </row>
    <row r="7" spans="1:3">
      <c r="A7" s="4" t="s">
        <v>43</v>
      </c>
      <c r="B7" s="6" t="n">
        <v>42547</v>
      </c>
      <c r="C7" s="6" t="n">
        <v>30734</v>
      </c>
    </row>
    <row r="8" spans="1:3">
      <c r="A8" s="4" t="s">
        <v>44</v>
      </c>
      <c r="B8" s="6" t="n">
        <v>2680</v>
      </c>
      <c r="C8" s="6" t="n">
        <v>4257</v>
      </c>
    </row>
    <row r="9" spans="1:3">
      <c r="A9" s="4" t="s">
        <v>45</v>
      </c>
      <c r="B9" s="6" t="n">
        <v>962</v>
      </c>
      <c r="C9" s="6" t="n">
        <v>467</v>
      </c>
    </row>
    <row r="10" spans="1:3">
      <c r="A10" s="4" t="s">
        <v>46</v>
      </c>
      <c r="B10" s="6" t="n">
        <v>1114</v>
      </c>
      <c r="C10" s="6" t="n">
        <v>1056</v>
      </c>
    </row>
    <row r="11" spans="1:3">
      <c r="A11" s="4" t="s">
        <v>47</v>
      </c>
      <c r="B11" s="6" t="n">
        <v>41389</v>
      </c>
      <c r="C11" s="6" t="n">
        <v>9217</v>
      </c>
    </row>
    <row r="12" spans="1:3">
      <c r="A12" s="4" t="s">
        <v>48</v>
      </c>
      <c r="B12" s="6" t="n">
        <v>5647</v>
      </c>
      <c r="C12" s="6" t="n">
        <v>5000</v>
      </c>
    </row>
    <row r="13" spans="1:3">
      <c r="A13" s="4" t="s">
        <v>49</v>
      </c>
      <c r="B13" s="6" t="n">
        <v>211965</v>
      </c>
      <c r="C13" s="6" t="n">
        <v>137056</v>
      </c>
    </row>
    <row r="14" spans="1:3">
      <c r="A14" s="4" t="s">
        <v>50</v>
      </c>
      <c r="B14" s="6" t="n">
        <v>132348</v>
      </c>
      <c r="C14" s="6" t="n">
        <v>148003</v>
      </c>
    </row>
    <row r="15" spans="1:3">
      <c r="A15" s="4" t="s">
        <v>51</v>
      </c>
      <c r="B15" s="6" t="n">
        <v>17997</v>
      </c>
    </row>
    <row r="16" spans="1:3">
      <c r="A16" s="4" t="s">
        <v>52</v>
      </c>
      <c r="B16" s="6" t="n">
        <v>7896</v>
      </c>
    </row>
    <row r="17" spans="1:3">
      <c r="A17" s="4" t="s">
        <v>53</v>
      </c>
      <c r="B17" s="6" t="n">
        <v>7037</v>
      </c>
      <c r="C17" s="6" t="n">
        <v>7598</v>
      </c>
    </row>
    <row r="18" spans="1:3">
      <c r="A18" s="4" t="s">
        <v>54</v>
      </c>
      <c r="C18" s="6" t="n">
        <v>0</v>
      </c>
    </row>
    <row r="19" spans="1:3">
      <c r="A19" s="4" t="s">
        <v>55</v>
      </c>
      <c r="B19" s="6" t="n">
        <v>12147</v>
      </c>
      <c r="C19" s="6" t="n">
        <v>14787</v>
      </c>
    </row>
    <row r="20" spans="1:3">
      <c r="A20" s="4" t="s">
        <v>56</v>
      </c>
      <c r="B20" s="6" t="n">
        <v>85</v>
      </c>
    </row>
    <row r="21" spans="1:3">
      <c r="A21" s="4" t="s">
        <v>57</v>
      </c>
      <c r="B21" s="6" t="n">
        <v>5369</v>
      </c>
      <c r="C21" s="6" t="n">
        <v>5426</v>
      </c>
    </row>
    <row r="22" spans="1:3">
      <c r="A22" s="4" t="s">
        <v>58</v>
      </c>
      <c r="B22" s="6" t="n">
        <v>394844</v>
      </c>
      <c r="C22" s="6" t="n">
        <v>312870</v>
      </c>
    </row>
    <row r="23" spans="1:3">
      <c r="A23" s="3" t="s">
        <v>59</v>
      </c>
    </row>
    <row r="24" spans="1:3">
      <c r="A24" s="4" t="s">
        <v>60</v>
      </c>
      <c r="B24" s="6" t="n">
        <v>3668</v>
      </c>
      <c r="C24" s="6" t="n">
        <v>2946</v>
      </c>
    </row>
    <row r="25" spans="1:3">
      <c r="A25" s="3" t="s">
        <v>61</v>
      </c>
    </row>
    <row r="26" spans="1:3">
      <c r="A26" s="4" t="s">
        <v>62</v>
      </c>
      <c r="B26" s="6" t="n">
        <v>70421</v>
      </c>
      <c r="C26" s="6" t="n">
        <v>42023</v>
      </c>
    </row>
    <row r="27" spans="1:3">
      <c r="A27" s="4" t="s">
        <v>43</v>
      </c>
      <c r="B27" s="6" t="n">
        <v>562</v>
      </c>
      <c r="C27" s="6" t="n">
        <v>736</v>
      </c>
    </row>
    <row r="28" spans="1:3">
      <c r="A28" s="4" t="s">
        <v>63</v>
      </c>
      <c r="B28" s="6" t="n">
        <v>16966</v>
      </c>
      <c r="C28" s="6" t="n">
        <v>18840</v>
      </c>
    </row>
    <row r="29" spans="1:3">
      <c r="A29" s="4" t="s">
        <v>64</v>
      </c>
      <c r="B29" s="6" t="n">
        <v>1523</v>
      </c>
      <c r="C29" s="6" t="n">
        <v>0</v>
      </c>
    </row>
    <row r="30" spans="1:3">
      <c r="A30" s="4" t="s">
        <v>65</v>
      </c>
      <c r="B30" s="6" t="n">
        <v>48781</v>
      </c>
      <c r="C30" s="6" t="n">
        <v>21761</v>
      </c>
    </row>
    <row r="31" spans="1:3">
      <c r="A31" s="4" t="s">
        <v>66</v>
      </c>
      <c r="B31" s="6" t="n">
        <v>5043</v>
      </c>
    </row>
    <row r="32" spans="1:3">
      <c r="A32" s="4" t="s">
        <v>67</v>
      </c>
      <c r="B32" s="6" t="n">
        <v>2788</v>
      </c>
    </row>
    <row r="33" spans="1:3">
      <c r="A33" s="4" t="s">
        <v>68</v>
      </c>
      <c r="B33" s="6" t="n">
        <v>149752</v>
      </c>
      <c r="C33" s="6" t="n">
        <v>86306</v>
      </c>
    </row>
    <row r="34" spans="1:3">
      <c r="A34" s="4" t="s">
        <v>69</v>
      </c>
      <c r="B34" s="6" t="n">
        <v>68029</v>
      </c>
      <c r="C34" s="6" t="n">
        <v>76119</v>
      </c>
    </row>
    <row r="35" spans="1:3">
      <c r="A35" s="4" t="s">
        <v>70</v>
      </c>
      <c r="B35" s="6" t="n">
        <v>13596</v>
      </c>
    </row>
    <row r="36" spans="1:3">
      <c r="A36" s="4" t="s">
        <v>71</v>
      </c>
      <c r="B36" s="6" t="n">
        <v>3760</v>
      </c>
    </row>
    <row r="37" spans="1:3">
      <c r="A37" s="4" t="s">
        <v>72</v>
      </c>
      <c r="B37" s="6" t="n">
        <v>20436</v>
      </c>
      <c r="C37" s="6" t="n">
        <v>8759</v>
      </c>
    </row>
    <row r="38" spans="1:3">
      <c r="A38" s="4" t="s">
        <v>73</v>
      </c>
      <c r="B38" s="6" t="n">
        <v>205</v>
      </c>
      <c r="C38" s="6" t="n">
        <v>49</v>
      </c>
    </row>
    <row r="39" spans="1:3">
      <c r="A39" s="4" t="s">
        <v>74</v>
      </c>
      <c r="B39" s="6" t="n">
        <v>1045</v>
      </c>
      <c r="C39" s="6" t="n">
        <v>52</v>
      </c>
    </row>
    <row r="40" spans="1:3">
      <c r="A40" s="4" t="s">
        <v>75</v>
      </c>
      <c r="B40" s="6" t="n">
        <v>256823</v>
      </c>
      <c r="C40" s="6" t="n">
        <v>171285</v>
      </c>
    </row>
    <row r="41" spans="1:3">
      <c r="A41" s="3" t="s">
        <v>76</v>
      </c>
    </row>
    <row r="42" spans="1:3">
      <c r="A42" s="4" t="s">
        <v>77</v>
      </c>
      <c r="B42" s="6" t="n">
        <v>0</v>
      </c>
      <c r="C42" s="6" t="n">
        <v>0</v>
      </c>
    </row>
    <row r="43" spans="1:3">
      <c r="A43" s="4" t="s">
        <v>78</v>
      </c>
      <c r="B43" s="6" t="n">
        <v>303</v>
      </c>
      <c r="C43" s="6" t="n">
        <v>296</v>
      </c>
    </row>
    <row r="44" spans="1:3">
      <c r="A44" s="4" t="s">
        <v>79</v>
      </c>
      <c r="B44" s="6" t="n">
        <v>-6540</v>
      </c>
      <c r="C44" s="6" t="n">
        <v>-6540</v>
      </c>
    </row>
    <row r="45" spans="1:3">
      <c r="A45" s="4" t="s">
        <v>80</v>
      </c>
      <c r="B45" s="6" t="n">
        <v>-1045</v>
      </c>
      <c r="C45" s="6" t="n">
        <v>-52</v>
      </c>
    </row>
    <row r="46" spans="1:3">
      <c r="A46" s="4" t="s">
        <v>81</v>
      </c>
      <c r="B46" s="6" t="n">
        <v>182523</v>
      </c>
      <c r="C46" s="6" t="n">
        <v>179742</v>
      </c>
    </row>
    <row r="47" spans="1:3">
      <c r="A47" s="4" t="s">
        <v>82</v>
      </c>
      <c r="B47" s="6" t="n">
        <v>-37220</v>
      </c>
      <c r="C47" s="6" t="n">
        <v>-31861</v>
      </c>
    </row>
    <row r="48" spans="1:3">
      <c r="A48" s="4" t="s">
        <v>83</v>
      </c>
      <c r="B48" s="6" t="n">
        <v>138021</v>
      </c>
      <c r="C48" s="6" t="n">
        <v>141585</v>
      </c>
    </row>
    <row r="49" spans="1:3">
      <c r="A49" s="4" t="s">
        <v>84</v>
      </c>
      <c r="B49" s="7" t="n">
        <v>394844</v>
      </c>
      <c r="C49" s="7" t="n">
        <v>3128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5</v>
      </c>
      <c r="B1" s="2" t="s">
        <v>2</v>
      </c>
      <c r="C1" s="2" t="s">
        <v>37</v>
      </c>
    </row>
    <row r="2" spans="1:3">
      <c r="A2" s="3" t="s">
        <v>38</v>
      </c>
    </row>
    <row r="3" spans="1:3">
      <c r="A3" s="4" t="s">
        <v>86</v>
      </c>
      <c r="B3" s="7" t="n">
        <v>2600</v>
      </c>
      <c r="C3" s="7" t="n">
        <v>4280</v>
      </c>
    </row>
    <row r="4" spans="1:3">
      <c r="A4" s="3" t="s">
        <v>87</v>
      </c>
    </row>
    <row r="5" spans="1:3">
      <c r="A5" s="4" t="s">
        <v>88</v>
      </c>
      <c r="B5" s="8" t="n">
        <v>0.01</v>
      </c>
      <c r="C5" s="8" t="n">
        <v>0.01</v>
      </c>
    </row>
    <row r="6" spans="1:3">
      <c r="A6" s="4" t="s">
        <v>89</v>
      </c>
      <c r="B6" s="6" t="n">
        <v>10000000</v>
      </c>
      <c r="C6" s="6" t="n">
        <v>10000000</v>
      </c>
    </row>
    <row r="7" spans="1:3">
      <c r="A7" s="4" t="s">
        <v>90</v>
      </c>
      <c r="B7" s="6" t="n">
        <v>0</v>
      </c>
      <c r="C7" s="6" t="n">
        <v>0</v>
      </c>
    </row>
    <row r="8" spans="1:3">
      <c r="A8" s="4" t="s">
        <v>91</v>
      </c>
      <c r="B8" s="8" t="n">
        <v>0.01</v>
      </c>
      <c r="C8" s="8" t="n">
        <v>0.01</v>
      </c>
    </row>
    <row r="9" spans="1:3">
      <c r="A9" s="4" t="s">
        <v>92</v>
      </c>
      <c r="B9" s="6" t="n">
        <v>50000000</v>
      </c>
      <c r="C9" s="6" t="n">
        <v>50000000</v>
      </c>
    </row>
    <row r="10" spans="1:3">
      <c r="A10" s="4" t="s">
        <v>93</v>
      </c>
      <c r="B10" s="6" t="n">
        <v>30303395</v>
      </c>
      <c r="C10" s="6" t="n">
        <v>29611989</v>
      </c>
    </row>
    <row r="11" spans="1:3">
      <c r="A11" s="4" t="s">
        <v>94</v>
      </c>
      <c r="B11" s="6" t="n">
        <v>29592164</v>
      </c>
      <c r="C11" s="6" t="n">
        <v>28900758</v>
      </c>
    </row>
    <row r="12" spans="1:3">
      <c r="A12" s="4" t="s">
        <v>95</v>
      </c>
      <c r="B12" s="6" t="n">
        <v>711231</v>
      </c>
      <c r="C12" s="6" t="n">
        <v>7112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274</v>
      </c>
      <c r="B1" s="2" t="s">
        <v>1</v>
      </c>
    </row>
    <row r="2" spans="1:2">
      <c r="B2" s="2" t="s">
        <v>2</v>
      </c>
    </row>
    <row r="3" spans="1:2">
      <c r="A3" s="3" t="s">
        <v>207</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46</v>
      </c>
      <c r="B13" s="4" t="s">
        <v>293</v>
      </c>
    </row>
    <row r="14" spans="1:2">
      <c r="A14" s="4" t="s">
        <v>221</v>
      </c>
      <c r="B14" s="4" t="s">
        <v>294</v>
      </c>
    </row>
    <row r="15" spans="1:2">
      <c r="A15" s="4" t="s">
        <v>261</v>
      </c>
      <c r="B15" s="4" t="s">
        <v>295</v>
      </c>
    </row>
    <row r="16" spans="1:2">
      <c r="A16" s="4" t="s">
        <v>296</v>
      </c>
      <c r="B16" s="4" t="s">
        <v>297</v>
      </c>
    </row>
    <row r="17" spans="1:2">
      <c r="A17" s="4" t="s">
        <v>248</v>
      </c>
      <c r="B17" s="4" t="s">
        <v>298</v>
      </c>
    </row>
    <row r="18" spans="1:2">
      <c r="A18" s="4" t="s">
        <v>242</v>
      </c>
      <c r="B18" s="4" t="s">
        <v>299</v>
      </c>
    </row>
    <row r="19" spans="1:2">
      <c r="A19" s="4" t="s">
        <v>300</v>
      </c>
      <c r="B19" s="4" t="s">
        <v>301</v>
      </c>
    </row>
    <row r="20" spans="1:2">
      <c r="A20" s="4" t="s">
        <v>302</v>
      </c>
      <c r="B20"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4</v>
      </c>
      <c r="B1" s="2" t="s">
        <v>1</v>
      </c>
    </row>
    <row r="2" spans="1:2">
      <c r="B2" s="2" t="s">
        <v>2</v>
      </c>
    </row>
    <row r="3" spans="1:2">
      <c r="A3" s="3" t="s">
        <v>207</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210</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213</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15</v>
      </c>
      <c r="B1" s="2" t="s">
        <v>1</v>
      </c>
    </row>
    <row r="2" spans="1:2">
      <c r="B2" s="2" t="s">
        <v>2</v>
      </c>
    </row>
    <row r="3" spans="1:2">
      <c r="A3" s="4" t="s">
        <v>316</v>
      </c>
    </row>
    <row r="4" spans="1:2">
      <c r="A4" s="3" t="s">
        <v>317</v>
      </c>
    </row>
    <row r="5" spans="1:2">
      <c r="A5" s="4" t="s">
        <v>318</v>
      </c>
      <c r="B5" s="4" t="s">
        <v>319</v>
      </c>
    </row>
    <row r="6" spans="1:2">
      <c r="A6" s="4" t="s">
        <v>99</v>
      </c>
    </row>
    <row r="7" spans="1:2">
      <c r="A7" s="3" t="s">
        <v>317</v>
      </c>
    </row>
    <row r="8" spans="1:2">
      <c r="A8" s="4" t="s">
        <v>318</v>
      </c>
      <c r="B8"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1</v>
      </c>
      <c r="B1" s="2" t="s">
        <v>1</v>
      </c>
    </row>
    <row r="2" spans="1:2">
      <c r="B2" s="2" t="s">
        <v>2</v>
      </c>
    </row>
    <row r="3" spans="1:2">
      <c r="A3" s="3" t="s">
        <v>219</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4</v>
      </c>
      <c r="B1" s="2" t="s">
        <v>1</v>
      </c>
    </row>
    <row r="2" spans="1:2">
      <c r="B2" s="2" t="s">
        <v>2</v>
      </c>
    </row>
    <row r="3" spans="1:2">
      <c r="A3" s="3" t="s">
        <v>222</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7</v>
      </c>
      <c r="B1" s="2" t="s">
        <v>1</v>
      </c>
    </row>
    <row r="2" spans="1:2">
      <c r="B2" s="2" t="s">
        <v>2</v>
      </c>
    </row>
    <row r="3" spans="1:2">
      <c r="A3" s="3" t="s">
        <v>227</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6</v>
      </c>
      <c r="B1" s="2" t="s">
        <v>1</v>
      </c>
    </row>
    <row r="2" spans="1:4">
      <c r="B2" s="2" t="s">
        <v>2</v>
      </c>
      <c r="C2" s="2" t="s">
        <v>37</v>
      </c>
      <c r="D2" s="2" t="s">
        <v>97</v>
      </c>
    </row>
    <row r="3" spans="1:4">
      <c r="A3" s="3" t="s">
        <v>98</v>
      </c>
    </row>
    <row r="4" spans="1:4">
      <c r="A4" s="4" t="s">
        <v>99</v>
      </c>
      <c r="B4" s="7" t="n">
        <v>708390</v>
      </c>
      <c r="C4" s="7" t="n">
        <v>520894</v>
      </c>
      <c r="D4" s="7" t="n">
        <v>578553</v>
      </c>
    </row>
    <row r="5" spans="1:4">
      <c r="A5" s="4" t="s">
        <v>100</v>
      </c>
      <c r="B5" s="6" t="n">
        <v>644349</v>
      </c>
      <c r="C5" s="6" t="n">
        <v>504118</v>
      </c>
      <c r="D5" s="6" t="n">
        <v>516313</v>
      </c>
    </row>
    <row r="6" spans="1:4">
      <c r="A6" s="4" t="s">
        <v>101</v>
      </c>
      <c r="B6" s="6" t="n">
        <v>64041</v>
      </c>
      <c r="C6" s="6" t="n">
        <v>16776</v>
      </c>
      <c r="D6" s="6" t="n">
        <v>62240</v>
      </c>
    </row>
    <row r="7" spans="1:4">
      <c r="A7" s="4" t="s">
        <v>102</v>
      </c>
      <c r="B7" s="6" t="n">
        <v>61012</v>
      </c>
      <c r="C7" s="6" t="n">
        <v>53197</v>
      </c>
      <c r="D7" s="6" t="n">
        <v>56640</v>
      </c>
    </row>
    <row r="8" spans="1:4">
      <c r="A8" s="4" t="s">
        <v>103</v>
      </c>
      <c r="B8" s="6" t="n">
        <v>2640</v>
      </c>
      <c r="C8" s="6" t="n">
        <v>3390</v>
      </c>
      <c r="D8" s="6" t="n">
        <v>4736</v>
      </c>
    </row>
    <row r="9" spans="1:4">
      <c r="A9" s="4" t="s">
        <v>104</v>
      </c>
      <c r="B9" s="6" t="n">
        <v>-1804</v>
      </c>
      <c r="C9" s="6" t="n">
        <v>-3306</v>
      </c>
      <c r="D9" s="6" t="n">
        <v>-674</v>
      </c>
    </row>
    <row r="10" spans="1:4">
      <c r="A10" s="4" t="s">
        <v>105</v>
      </c>
      <c r="C10" s="6" t="n">
        <v>69483</v>
      </c>
      <c r="D10" s="6" t="n">
        <v>0</v>
      </c>
    </row>
    <row r="11" spans="1:4">
      <c r="A11" s="4" t="s">
        <v>106</v>
      </c>
      <c r="C11" s="6" t="n">
        <v>-5448</v>
      </c>
      <c r="D11" s="6" t="n">
        <v>0</v>
      </c>
    </row>
    <row r="12" spans="1:4">
      <c r="A12" s="4" t="s">
        <v>107</v>
      </c>
      <c r="B12" s="6" t="n">
        <v>2193</v>
      </c>
      <c r="C12" s="6" t="n">
        <v>-100540</v>
      </c>
      <c r="D12" s="6" t="n">
        <v>1538</v>
      </c>
    </row>
    <row r="13" spans="1:4">
      <c r="A13" s="3" t="s">
        <v>108</v>
      </c>
    </row>
    <row r="14" spans="1:4">
      <c r="A14" s="4" t="s">
        <v>109</v>
      </c>
      <c r="B14" s="6" t="n">
        <v>771</v>
      </c>
      <c r="C14" s="6" t="n">
        <v>1692</v>
      </c>
      <c r="D14" s="6" t="n">
        <v>41</v>
      </c>
    </row>
    <row r="15" spans="1:4">
      <c r="A15" s="4" t="s">
        <v>110</v>
      </c>
      <c r="B15" s="6" t="n">
        <v>353</v>
      </c>
      <c r="C15" s="6" t="n">
        <v>136</v>
      </c>
      <c r="D15" s="6" t="n">
        <v>11</v>
      </c>
    </row>
    <row r="16" spans="1:4">
      <c r="A16" s="4" t="s">
        <v>111</v>
      </c>
      <c r="B16" s="6" t="n">
        <v>-6808</v>
      </c>
      <c r="C16" s="6" t="n">
        <v>-7943</v>
      </c>
      <c r="D16" s="6" t="n">
        <v>-5731</v>
      </c>
    </row>
    <row r="17" spans="1:4">
      <c r="A17" s="4" t="s">
        <v>112</v>
      </c>
      <c r="B17" s="6" t="n">
        <v>-5684</v>
      </c>
      <c r="C17" s="6" t="n">
        <v>-6115</v>
      </c>
      <c r="D17" s="6" t="n">
        <v>-5679</v>
      </c>
    </row>
    <row r="18" spans="1:4">
      <c r="A18" s="4" t="s">
        <v>113</v>
      </c>
      <c r="B18" s="6" t="n">
        <v>-3491</v>
      </c>
      <c r="C18" s="6" t="n">
        <v>-106655</v>
      </c>
      <c r="D18" s="6" t="n">
        <v>-4141</v>
      </c>
    </row>
    <row r="19" spans="1:4">
      <c r="A19" s="4" t="s">
        <v>114</v>
      </c>
      <c r="B19" s="6" t="n">
        <v>1868</v>
      </c>
      <c r="C19" s="6" t="n">
        <v>-12233</v>
      </c>
      <c r="D19" s="6" t="n">
        <v>-4541</v>
      </c>
    </row>
    <row r="20" spans="1:4">
      <c r="A20" s="4" t="s">
        <v>115</v>
      </c>
      <c r="B20" s="7" t="n">
        <v>-5359</v>
      </c>
      <c r="C20" s="7" t="n">
        <v>-94422</v>
      </c>
      <c r="D20" s="7" t="n">
        <v>400</v>
      </c>
    </row>
    <row r="21" spans="1:4">
      <c r="A21" s="4" t="s">
        <v>116</v>
      </c>
      <c r="B21" s="8" t="n">
        <v>-0.18</v>
      </c>
      <c r="C21" s="8" t="n">
        <v>-3.31</v>
      </c>
      <c r="D21" s="8" t="n">
        <v>0.01</v>
      </c>
    </row>
    <row r="22" spans="1:4">
      <c r="A22" s="4" t="s">
        <v>117</v>
      </c>
      <c r="B22" s="8" t="n">
        <v>-0.18</v>
      </c>
      <c r="C22" s="8" t="n">
        <v>-3.31</v>
      </c>
      <c r="D22" s="8" t="n">
        <v>0.01</v>
      </c>
    </row>
    <row r="23" spans="1:4">
      <c r="A23" s="3" t="s">
        <v>118</v>
      </c>
    </row>
    <row r="24" spans="1:4">
      <c r="A24" s="4" t="s">
        <v>119</v>
      </c>
      <c r="B24" s="6" t="n">
        <v>29322054</v>
      </c>
      <c r="C24" s="6" t="n">
        <v>28518353</v>
      </c>
      <c r="D24" s="6" t="n">
        <v>28029936</v>
      </c>
    </row>
    <row r="25" spans="1:4">
      <c r="A25" s="4" t="s">
        <v>120</v>
      </c>
      <c r="B25" s="6" t="n">
        <v>29322054</v>
      </c>
      <c r="C25" s="6" t="n">
        <v>28518353</v>
      </c>
      <c r="D25" s="6" t="n">
        <v>283542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30</v>
      </c>
      <c r="B1" s="2" t="s">
        <v>1</v>
      </c>
    </row>
    <row r="2" spans="1:2">
      <c r="B2" s="2" t="s">
        <v>2</v>
      </c>
    </row>
    <row r="3" spans="1:2">
      <c r="A3" s="3" t="s">
        <v>230</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7</v>
      </c>
      <c r="B1" s="2" t="s">
        <v>1</v>
      </c>
    </row>
    <row r="2" spans="1:2">
      <c r="B2" s="2" t="s">
        <v>2</v>
      </c>
    </row>
    <row r="3" spans="1:2">
      <c r="A3" s="3" t="s">
        <v>233</v>
      </c>
    </row>
    <row r="4" spans="1:2">
      <c r="A4" s="4" t="s">
        <v>338</v>
      </c>
      <c r="B4"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0</v>
      </c>
      <c r="B1" s="2" t="s">
        <v>1</v>
      </c>
    </row>
    <row r="2" spans="1:2">
      <c r="B2" s="2" t="s">
        <v>2</v>
      </c>
    </row>
    <row r="3" spans="1:2">
      <c r="A3" s="3" t="s">
        <v>236</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5</v>
      </c>
      <c r="B1" s="2" t="s">
        <v>1</v>
      </c>
    </row>
    <row r="2" spans="1:2">
      <c r="B2" s="2" t="s">
        <v>2</v>
      </c>
    </row>
    <row r="3" spans="1:2">
      <c r="A3" s="3" t="s">
        <v>240</v>
      </c>
    </row>
    <row r="4" spans="1:2">
      <c r="A4" s="4" t="s">
        <v>346</v>
      </c>
      <c r="B4"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48</v>
      </c>
      <c r="B1" s="2" t="s">
        <v>1</v>
      </c>
    </row>
    <row r="2" spans="1:2">
      <c r="B2" s="2" t="s">
        <v>2</v>
      </c>
    </row>
    <row r="3" spans="1:2">
      <c r="A3" s="3" t="s">
        <v>243</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7</v>
      </c>
      <c r="B1" s="2" t="s">
        <v>1</v>
      </c>
    </row>
    <row r="2" spans="1:2">
      <c r="B2" s="2" t="s">
        <v>2</v>
      </c>
    </row>
    <row r="3" spans="1:2">
      <c r="A3" s="3" t="s">
        <v>246</v>
      </c>
    </row>
    <row r="4" spans="1:2">
      <c r="A4" s="4" t="s">
        <v>358</v>
      </c>
      <c r="B4" s="4"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9</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9</v>
      </c>
      <c r="B1" s="2" t="s">
        <v>1</v>
      </c>
    </row>
    <row r="2" spans="1:2">
      <c r="B2" s="2" t="s">
        <v>2</v>
      </c>
    </row>
    <row r="3" spans="1:2">
      <c r="A3" s="3" t="s">
        <v>252</v>
      </c>
    </row>
    <row r="4" spans="1:2">
      <c r="A4" s="4" t="s">
        <v>370</v>
      </c>
      <c r="B4" s="4" t="s">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2</v>
      </c>
      <c r="B1" s="2" t="s">
        <v>1</v>
      </c>
    </row>
    <row r="2" spans="1:2">
      <c r="B2" s="2" t="s">
        <v>2</v>
      </c>
    </row>
    <row r="3" spans="1:2">
      <c r="A3" s="3" t="s">
        <v>258</v>
      </c>
    </row>
    <row r="4" spans="1:2">
      <c r="A4" s="4" t="s">
        <v>373</v>
      </c>
      <c r="B4" s="4" t="s">
        <v>3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375</v>
      </c>
      <c r="B1" s="2" t="s">
        <v>1</v>
      </c>
    </row>
    <row r="2" spans="1:2">
      <c r="B2" s="2" t="s">
        <v>2</v>
      </c>
    </row>
    <row r="3" spans="1:2">
      <c r="A3" s="3" t="s">
        <v>262</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7</v>
      </c>
      <c r="D2" s="2" t="s">
        <v>97</v>
      </c>
    </row>
    <row r="3" spans="1:4">
      <c r="A3" s="3" t="s">
        <v>122</v>
      </c>
    </row>
    <row r="4" spans="1:4">
      <c r="A4" s="4" t="s">
        <v>115</v>
      </c>
      <c r="B4" s="7" t="n">
        <v>-5359</v>
      </c>
      <c r="C4" s="7" t="n">
        <v>-94422</v>
      </c>
      <c r="D4" s="7" t="n">
        <v>400</v>
      </c>
    </row>
    <row r="5" spans="1:4">
      <c r="A5" s="4" t="s">
        <v>123</v>
      </c>
      <c r="B5" s="6" t="n">
        <v>-765</v>
      </c>
    </row>
    <row r="6" spans="1:4">
      <c r="A6" s="4" t="s">
        <v>124</v>
      </c>
      <c r="C6" s="6" t="n">
        <v>-26</v>
      </c>
      <c r="D6" s="6" t="n">
        <v>356</v>
      </c>
    </row>
    <row r="7" spans="1:4">
      <c r="A7" s="4" t="s">
        <v>125</v>
      </c>
      <c r="B7" s="7" t="n">
        <v>-6124</v>
      </c>
      <c r="C7" s="7" t="n">
        <v>-94448</v>
      </c>
      <c r="D7" s="7" t="n">
        <v>7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v>
      </c>
    </row>
    <row r="3" spans="1:2">
      <c r="A3" s="3" t="s">
        <v>268</v>
      </c>
    </row>
    <row r="4" spans="1:2">
      <c r="A4" s="4" t="s">
        <v>388</v>
      </c>
      <c r="B4" s="4" t="s">
        <v>3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8"/>
    <col customWidth="1" max="5" min="5" width="21"/>
  </cols>
  <sheetData>
    <row r="1" spans="1:5">
      <c r="A1" s="1" t="s">
        <v>390</v>
      </c>
      <c r="B1" s="2" t="s">
        <v>391</v>
      </c>
      <c r="C1" s="2" t="s">
        <v>1</v>
      </c>
    </row>
    <row r="2" spans="1:5">
      <c r="B2" s="2" t="s">
        <v>392</v>
      </c>
      <c r="C2" s="2" t="s">
        <v>393</v>
      </c>
      <c r="D2" s="2" t="s">
        <v>394</v>
      </c>
      <c r="E2" s="2" t="s">
        <v>162</v>
      </c>
    </row>
    <row r="3" spans="1:5">
      <c r="A3" s="4" t="s">
        <v>395</v>
      </c>
      <c r="C3" s="6" t="n">
        <v>2</v>
      </c>
    </row>
    <row r="4" spans="1:5">
      <c r="A4" s="4" t="s">
        <v>396</v>
      </c>
      <c r="C4" s="6" t="n">
        <v>2</v>
      </c>
      <c r="D4" s="6" t="n">
        <v>2</v>
      </c>
    </row>
    <row r="5" spans="1:5">
      <c r="A5" s="4" t="s">
        <v>397</v>
      </c>
    </row>
    <row r="6" spans="1:5">
      <c r="A6" s="4" t="s">
        <v>398</v>
      </c>
      <c r="B6" s="5" t="n">
        <v>1.1</v>
      </c>
      <c r="D6" s="5" t="n">
        <v>4.9</v>
      </c>
      <c r="E6" s="5" t="n">
        <v>4.7</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99</v>
      </c>
      <c r="B1" s="2" t="s">
        <v>391</v>
      </c>
      <c r="J1" s="2" t="s">
        <v>1</v>
      </c>
    </row>
    <row r="2" spans="1:13">
      <c r="B2" s="2" t="s">
        <v>2</v>
      </c>
      <c r="C2" s="2" t="s">
        <v>400</v>
      </c>
      <c r="D2" s="2" t="s">
        <v>401</v>
      </c>
      <c r="E2" s="2" t="s">
        <v>402</v>
      </c>
      <c r="F2" s="2" t="s">
        <v>37</v>
      </c>
      <c r="G2" s="2" t="s">
        <v>403</v>
      </c>
      <c r="H2" s="2" t="s">
        <v>404</v>
      </c>
      <c r="I2" s="2" t="s">
        <v>405</v>
      </c>
      <c r="J2" s="2" t="s">
        <v>2</v>
      </c>
      <c r="K2" s="2" t="s">
        <v>37</v>
      </c>
      <c r="L2" s="2" t="s">
        <v>97</v>
      </c>
      <c r="M2" s="2" t="s">
        <v>406</v>
      </c>
    </row>
    <row r="3" spans="1:13">
      <c r="A3" s="3" t="s">
        <v>407</v>
      </c>
    </row>
    <row r="4" spans="1:13">
      <c r="A4" s="4" t="s">
        <v>47</v>
      </c>
      <c r="B4" s="7" t="n">
        <v>41389</v>
      </c>
      <c r="F4" s="7" t="n">
        <v>9217</v>
      </c>
      <c r="J4" s="7" t="n">
        <v>41389</v>
      </c>
      <c r="K4" s="7" t="n">
        <v>9217</v>
      </c>
      <c r="L4" s="7" t="n">
        <v>46006</v>
      </c>
      <c r="M4" s="7" t="n">
        <v>47389</v>
      </c>
    </row>
    <row r="5" spans="1:13">
      <c r="A5" s="4" t="s">
        <v>65</v>
      </c>
      <c r="B5" s="6" t="n">
        <v>48781</v>
      </c>
      <c r="F5" s="6" t="n">
        <v>21761</v>
      </c>
      <c r="J5" s="6" t="n">
        <v>48781</v>
      </c>
      <c r="K5" s="6" t="n">
        <v>21761</v>
      </c>
      <c r="L5" s="6" t="n">
        <v>33923</v>
      </c>
      <c r="M5" s="6" t="n">
        <v>35668</v>
      </c>
    </row>
    <row r="6" spans="1:13">
      <c r="A6" s="4" t="s">
        <v>73</v>
      </c>
      <c r="B6" s="6" t="n">
        <v>205</v>
      </c>
      <c r="F6" s="6" t="n">
        <v>49</v>
      </c>
      <c r="J6" s="6" t="n">
        <v>205</v>
      </c>
      <c r="K6" s="6" t="n">
        <v>49</v>
      </c>
      <c r="L6" s="6" t="n">
        <v>13243</v>
      </c>
      <c r="M6" s="6" t="n">
        <v>13167</v>
      </c>
    </row>
    <row r="7" spans="1:13">
      <c r="A7" s="4" t="s">
        <v>82</v>
      </c>
      <c r="B7" s="6" t="n">
        <v>-37220</v>
      </c>
      <c r="F7" s="6" t="n">
        <v>-31861</v>
      </c>
      <c r="J7" s="6" t="n">
        <v>-37220</v>
      </c>
      <c r="K7" s="6" t="n">
        <v>-31861</v>
      </c>
      <c r="L7" s="6" t="n">
        <v>62847</v>
      </c>
      <c r="M7" s="6" t="n">
        <v>62561</v>
      </c>
    </row>
    <row r="8" spans="1:13">
      <c r="A8" s="4" t="s">
        <v>99</v>
      </c>
      <c r="B8" s="6" t="n">
        <v>199793</v>
      </c>
      <c r="C8" s="7" t="n">
        <v>199507</v>
      </c>
      <c r="D8" s="7" t="n">
        <v>165985</v>
      </c>
      <c r="E8" s="7" t="n">
        <v>143105</v>
      </c>
      <c r="F8" s="6" t="n">
        <v>99211</v>
      </c>
      <c r="G8" s="7" t="n">
        <v>125073</v>
      </c>
      <c r="H8" s="7" t="n">
        <v>159767</v>
      </c>
      <c r="I8" s="7" t="n">
        <v>136843</v>
      </c>
      <c r="J8" s="6" t="n">
        <v>708390</v>
      </c>
      <c r="K8" s="6" t="n">
        <v>520894</v>
      </c>
      <c r="L8" s="6" t="n">
        <v>578553</v>
      </c>
    </row>
    <row r="9" spans="1:13">
      <c r="A9" s="4" t="s">
        <v>100</v>
      </c>
      <c r="J9" s="6" t="n">
        <v>644349</v>
      </c>
      <c r="K9" s="6" t="n">
        <v>504118</v>
      </c>
      <c r="L9" s="6" t="n">
        <v>516313</v>
      </c>
    </row>
    <row r="10" spans="1:13">
      <c r="A10" s="4" t="s">
        <v>101</v>
      </c>
      <c r="B10" s="6" t="n">
        <v>19089</v>
      </c>
      <c r="C10" s="6" t="n">
        <v>20893</v>
      </c>
      <c r="D10" s="6" t="n">
        <v>14977</v>
      </c>
      <c r="E10" s="6" t="n">
        <v>9082</v>
      </c>
      <c r="F10" s="6" t="n">
        <v>-22206</v>
      </c>
      <c r="G10" s="6" t="n">
        <v>4825</v>
      </c>
      <c r="H10" s="6" t="n">
        <v>19462</v>
      </c>
      <c r="I10" s="6" t="n">
        <v>14695</v>
      </c>
      <c r="J10" s="6" t="n">
        <v>64041</v>
      </c>
      <c r="K10" s="6" t="n">
        <v>16776</v>
      </c>
      <c r="L10" s="6" t="n">
        <v>62240</v>
      </c>
    </row>
    <row r="11" spans="1:13">
      <c r="A11" s="4" t="s">
        <v>114</v>
      </c>
      <c r="J11" s="6" t="n">
        <v>1868</v>
      </c>
      <c r="K11" s="6" t="n">
        <v>-12233</v>
      </c>
      <c r="L11" s="6" t="n">
        <v>-4541</v>
      </c>
    </row>
    <row r="12" spans="1:13">
      <c r="A12" s="4" t="s">
        <v>115</v>
      </c>
      <c r="B12" s="7" t="n">
        <v>159</v>
      </c>
      <c r="C12" s="7" t="n">
        <v>4039</v>
      </c>
      <c r="D12" s="7" t="n">
        <v>-1633</v>
      </c>
      <c r="E12" s="7" t="n">
        <v>-7924</v>
      </c>
      <c r="F12" s="7" t="n">
        <v>-94416</v>
      </c>
      <c r="G12" s="7" t="n">
        <v>-6356</v>
      </c>
      <c r="H12" s="7" t="n">
        <v>2249</v>
      </c>
      <c r="I12" s="7" t="n">
        <v>4101</v>
      </c>
      <c r="J12" s="7" t="n">
        <v>-5359</v>
      </c>
      <c r="K12" s="7" t="n">
        <v>-94422</v>
      </c>
      <c r="L12" s="7" t="n">
        <v>400</v>
      </c>
    </row>
    <row r="13" spans="1:13">
      <c r="A13" s="4" t="s">
        <v>116</v>
      </c>
      <c r="B13" s="8" t="n">
        <v>0.01</v>
      </c>
      <c r="C13" s="8" t="n">
        <v>0.14</v>
      </c>
      <c r="D13" s="8" t="n">
        <v>-0.06</v>
      </c>
      <c r="E13" s="8" t="n">
        <v>-0.27</v>
      </c>
      <c r="F13" s="8" t="n">
        <v>-3.32</v>
      </c>
      <c r="G13" s="8" t="n">
        <v>-0.22</v>
      </c>
      <c r="H13" s="8" t="n">
        <v>0.08</v>
      </c>
      <c r="I13" s="8" t="n">
        <v>0.15</v>
      </c>
      <c r="J13" s="8" t="n">
        <v>-0.18</v>
      </c>
      <c r="K13" s="8" t="n">
        <v>-3.31</v>
      </c>
      <c r="L13" s="8" t="n">
        <v>0.01</v>
      </c>
    </row>
    <row r="14" spans="1:13">
      <c r="A14" s="4" t="s">
        <v>117</v>
      </c>
      <c r="B14" s="8" t="n">
        <v>0.01</v>
      </c>
      <c r="C14" s="8" t="n">
        <v>0.14</v>
      </c>
      <c r="D14" s="8" t="n">
        <v>-0.06</v>
      </c>
      <c r="E14" s="8" t="n">
        <v>-0.27</v>
      </c>
      <c r="F14" s="8" t="n">
        <v>-3.32</v>
      </c>
      <c r="G14" s="8" t="n">
        <v>-0.22</v>
      </c>
      <c r="H14" s="8" t="n">
        <v>0.08</v>
      </c>
      <c r="I14" s="8" t="n">
        <v>0.14</v>
      </c>
      <c r="J14" s="8" t="n">
        <v>-0.18</v>
      </c>
      <c r="K14" s="8" t="n">
        <v>-3.31</v>
      </c>
      <c r="L14" s="8" t="n">
        <v>0.01</v>
      </c>
    </row>
    <row r="15" spans="1:13">
      <c r="A15" s="4" t="s">
        <v>408</v>
      </c>
    </row>
    <row r="16" spans="1:13">
      <c r="A16" s="3" t="s">
        <v>407</v>
      </c>
    </row>
    <row r="17" spans="1:13">
      <c r="A17" s="4" t="s">
        <v>47</v>
      </c>
      <c r="F17" s="7" t="n">
        <v>10040</v>
      </c>
      <c r="K17" s="7" t="n">
        <v>10040</v>
      </c>
    </row>
    <row r="18" spans="1:13">
      <c r="A18" s="4" t="s">
        <v>65</v>
      </c>
      <c r="F18" s="6" t="n">
        <v>22886</v>
      </c>
      <c r="K18" s="6" t="n">
        <v>22886</v>
      </c>
    </row>
    <row r="19" spans="1:13">
      <c r="A19" s="4" t="s">
        <v>56</v>
      </c>
      <c r="F19" s="6" t="n">
        <v>-57</v>
      </c>
      <c r="K19" s="6" t="n">
        <v>-57</v>
      </c>
    </row>
    <row r="20" spans="1:13">
      <c r="A20" s="4" t="s">
        <v>82</v>
      </c>
      <c r="F20" s="6" t="n">
        <v>-32057</v>
      </c>
      <c r="K20" s="6" t="n">
        <v>-32057</v>
      </c>
    </row>
    <row r="21" spans="1:13">
      <c r="A21" s="4" t="s">
        <v>99</v>
      </c>
      <c r="K21" s="6" t="n">
        <v>519769</v>
      </c>
    </row>
    <row r="22" spans="1:13">
      <c r="A22" s="4" t="s">
        <v>100</v>
      </c>
      <c r="K22" s="6" t="n">
        <v>503295</v>
      </c>
    </row>
    <row r="23" spans="1:13">
      <c r="A23" s="4" t="s">
        <v>101</v>
      </c>
      <c r="K23" s="6" t="n">
        <v>16474</v>
      </c>
    </row>
    <row r="24" spans="1:13">
      <c r="A24" s="4" t="s">
        <v>114</v>
      </c>
      <c r="K24" s="6" t="n">
        <v>-12339</v>
      </c>
    </row>
    <row r="25" spans="1:13">
      <c r="A25" s="4" t="s">
        <v>115</v>
      </c>
      <c r="K25" s="7" t="n">
        <v>-94618</v>
      </c>
    </row>
    <row r="26" spans="1:13">
      <c r="A26" s="4" t="s">
        <v>116</v>
      </c>
      <c r="K26" s="8" t="n">
        <v>-3.32</v>
      </c>
    </row>
    <row r="27" spans="1:13">
      <c r="A27" s="4" t="s">
        <v>117</v>
      </c>
      <c r="K27" s="8" t="n">
        <v>-3.32</v>
      </c>
    </row>
    <row r="28" spans="1:13">
      <c r="A28" s="4" t="s">
        <v>409</v>
      </c>
    </row>
    <row r="29" spans="1:13">
      <c r="A29" s="3" t="s">
        <v>407</v>
      </c>
    </row>
    <row r="30" spans="1:13">
      <c r="A30" s="4" t="s">
        <v>47</v>
      </c>
      <c r="F30" s="6" t="n">
        <v>-823</v>
      </c>
      <c r="K30" s="7" t="n">
        <v>-823</v>
      </c>
      <c r="M30" s="6" t="n">
        <v>1383</v>
      </c>
    </row>
    <row r="31" spans="1:13">
      <c r="A31" s="4" t="s">
        <v>65</v>
      </c>
      <c r="F31" s="6" t="n">
        <v>-1125</v>
      </c>
      <c r="K31" s="6" t="n">
        <v>-1125</v>
      </c>
      <c r="M31" s="6" t="n">
        <v>1745</v>
      </c>
    </row>
    <row r="32" spans="1:13">
      <c r="A32" s="4" t="s">
        <v>73</v>
      </c>
      <c r="F32" s="6" t="n">
        <v>106</v>
      </c>
      <c r="K32" s="6" t="n">
        <v>106</v>
      </c>
      <c r="M32" s="6" t="n">
        <v>-76</v>
      </c>
    </row>
    <row r="33" spans="1:13">
      <c r="A33" s="4" t="s">
        <v>82</v>
      </c>
      <c r="F33" s="7" t="n">
        <v>196</v>
      </c>
      <c r="K33" s="6" t="n">
        <v>196</v>
      </c>
      <c r="M33" s="7" t="n">
        <v>-286</v>
      </c>
    </row>
    <row r="34" spans="1:13">
      <c r="A34" s="4" t="s">
        <v>99</v>
      </c>
      <c r="K34" s="6" t="n">
        <v>1125</v>
      </c>
    </row>
    <row r="35" spans="1:13">
      <c r="A35" s="4" t="s">
        <v>100</v>
      </c>
      <c r="K35" s="6" t="n">
        <v>823</v>
      </c>
    </row>
    <row r="36" spans="1:13">
      <c r="A36" s="4" t="s">
        <v>101</v>
      </c>
      <c r="K36" s="6" t="n">
        <v>302</v>
      </c>
    </row>
    <row r="37" spans="1:13">
      <c r="A37" s="4" t="s">
        <v>114</v>
      </c>
      <c r="K37" s="6" t="n">
        <v>106</v>
      </c>
    </row>
    <row r="38" spans="1:13">
      <c r="A38" s="4" t="s">
        <v>115</v>
      </c>
      <c r="K38" s="7" t="n">
        <v>196</v>
      </c>
    </row>
    <row r="39" spans="1:13">
      <c r="A39" s="4" t="s">
        <v>116</v>
      </c>
      <c r="K39" s="8" t="n">
        <v>0.01</v>
      </c>
    </row>
    <row r="40" spans="1:13">
      <c r="A40" s="4" t="s">
        <v>117</v>
      </c>
      <c r="K40" s="8" t="n">
        <v>0.0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1</v>
      </c>
    </row>
    <row r="2" spans="1:2">
      <c r="B2" s="2" t="s">
        <v>160</v>
      </c>
    </row>
    <row r="3" spans="1:2">
      <c r="A3" s="3" t="s">
        <v>411</v>
      </c>
    </row>
    <row r="4" spans="1:2">
      <c r="A4" s="4" t="s">
        <v>412</v>
      </c>
      <c r="B4" s="5" t="n">
        <v>572.3</v>
      </c>
    </row>
    <row r="5" spans="1:2">
      <c r="A5" s="4" t="s">
        <v>413</v>
      </c>
    </row>
    <row r="6" spans="1:2">
      <c r="A6" s="3" t="s">
        <v>411</v>
      </c>
    </row>
    <row r="7" spans="1:2">
      <c r="A7" s="4" t="s">
        <v>412</v>
      </c>
      <c r="B7" s="5" t="n">
        <v>465.1</v>
      </c>
    </row>
    <row r="8" spans="1:2">
      <c r="A8" s="4" t="s">
        <v>414</v>
      </c>
      <c r="B8" s="4" t="s">
        <v>415</v>
      </c>
    </row>
    <row r="9" spans="1:2">
      <c r="A9" s="4" t="s">
        <v>416</v>
      </c>
      <c r="B9" s="4" t="s">
        <v>4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7</v>
      </c>
    </row>
    <row r="2" spans="1:3">
      <c r="A2" s="3" t="s">
        <v>40</v>
      </c>
    </row>
    <row r="3" spans="1:3">
      <c r="A3" s="4" t="s">
        <v>40</v>
      </c>
      <c r="B3" s="7" t="n">
        <v>958</v>
      </c>
    </row>
    <row r="4" spans="1:3">
      <c r="A4" s="3" t="s">
        <v>419</v>
      </c>
    </row>
    <row r="5" spans="1:3">
      <c r="A5" s="4" t="s">
        <v>420</v>
      </c>
      <c r="B5" s="6" t="n">
        <v>2600</v>
      </c>
      <c r="C5" s="7" t="n">
        <v>4300</v>
      </c>
    </row>
    <row r="6" spans="1:3">
      <c r="A6" s="4" t="s">
        <v>43</v>
      </c>
      <c r="B6" s="6" t="n">
        <v>42547</v>
      </c>
      <c r="C6" s="7" t="n">
        <v>30734</v>
      </c>
    </row>
    <row r="7" spans="1:3">
      <c r="A7" s="4" t="s">
        <v>421</v>
      </c>
      <c r="B7" s="7" t="n">
        <v>11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2</v>
      </c>
      <c r="B1" s="2" t="s">
        <v>1</v>
      </c>
    </row>
    <row r="2" spans="1:5">
      <c r="B2" s="2" t="s">
        <v>2</v>
      </c>
      <c r="C2" s="2" t="s">
        <v>37</v>
      </c>
      <c r="D2" s="2" t="s">
        <v>97</v>
      </c>
      <c r="E2" s="2" t="s">
        <v>423</v>
      </c>
    </row>
    <row r="3" spans="1:5">
      <c r="A3" s="3" t="s">
        <v>424</v>
      </c>
    </row>
    <row r="4" spans="1:5">
      <c r="A4" s="4" t="s">
        <v>425</v>
      </c>
      <c r="B4" s="7" t="n">
        <v>0</v>
      </c>
      <c r="C4" s="7" t="n">
        <v>0</v>
      </c>
      <c r="D4" s="7" t="n">
        <v>1</v>
      </c>
      <c r="E4" s="5" t="n">
        <v>6.4</v>
      </c>
    </row>
    <row r="5" spans="1:5">
      <c r="A5" s="4" t="s">
        <v>426</v>
      </c>
    </row>
    <row r="6" spans="1:5">
      <c r="A6" s="3" t="s">
        <v>424</v>
      </c>
    </row>
    <row r="7" spans="1:5">
      <c r="A7" s="4" t="s">
        <v>427</v>
      </c>
      <c r="B7" s="4" t="s">
        <v>428</v>
      </c>
    </row>
    <row r="8" spans="1:5">
      <c r="A8" s="4" t="s">
        <v>429</v>
      </c>
    </row>
    <row r="9" spans="1:5">
      <c r="A9" s="3" t="s">
        <v>424</v>
      </c>
    </row>
    <row r="10" spans="1:5">
      <c r="A10" s="4" t="s">
        <v>427</v>
      </c>
      <c r="B10" s="4" t="s">
        <v>430</v>
      </c>
    </row>
    <row r="11" spans="1:5">
      <c r="A11" s="4" t="s">
        <v>431</v>
      </c>
    </row>
    <row r="12" spans="1:5">
      <c r="A12" s="3" t="s">
        <v>424</v>
      </c>
    </row>
    <row r="13" spans="1:5">
      <c r="A13" s="4" t="s">
        <v>427</v>
      </c>
      <c r="B13" s="4" t="s">
        <v>428</v>
      </c>
    </row>
    <row r="14" spans="1:5">
      <c r="A14" s="4" t="s">
        <v>432</v>
      </c>
    </row>
    <row r="15" spans="1:5">
      <c r="A15" s="3" t="s">
        <v>424</v>
      </c>
    </row>
    <row r="16" spans="1:5">
      <c r="A16" s="4" t="s">
        <v>427</v>
      </c>
      <c r="B16" s="4" t="s">
        <v>433</v>
      </c>
    </row>
    <row r="17" spans="1:5">
      <c r="A17" s="4" t="s">
        <v>434</v>
      </c>
    </row>
    <row r="18" spans="1:5">
      <c r="A18" s="3" t="s">
        <v>424</v>
      </c>
    </row>
    <row r="19" spans="1:5">
      <c r="A19" s="4" t="s">
        <v>427</v>
      </c>
      <c r="B19" s="4" t="s">
        <v>433</v>
      </c>
    </row>
    <row r="20" spans="1:5">
      <c r="A20" s="4" t="s">
        <v>435</v>
      </c>
    </row>
    <row r="21" spans="1:5">
      <c r="A21" s="3" t="s">
        <v>424</v>
      </c>
    </row>
    <row r="22" spans="1:5">
      <c r="A22" s="4" t="s">
        <v>427</v>
      </c>
      <c r="B22" s="4" t="s">
        <v>436</v>
      </c>
    </row>
    <row r="23" spans="1:5">
      <c r="A23" s="4" t="s">
        <v>437</v>
      </c>
    </row>
    <row r="24" spans="1:5">
      <c r="A24" s="3" t="s">
        <v>424</v>
      </c>
    </row>
    <row r="25" spans="1:5">
      <c r="A25" s="4" t="s">
        <v>427</v>
      </c>
      <c r="B25" s="4" t="s">
        <v>428</v>
      </c>
    </row>
    <row r="26" spans="1:5">
      <c r="A26" s="4" t="s">
        <v>438</v>
      </c>
    </row>
    <row r="27" spans="1:5">
      <c r="A27" s="3" t="s">
        <v>424</v>
      </c>
    </row>
    <row r="28" spans="1:5">
      <c r="A28" s="4" t="s">
        <v>427</v>
      </c>
      <c r="B28" s="4" t="s">
        <v>439</v>
      </c>
    </row>
    <row r="29" spans="1:5">
      <c r="A29" s="4" t="s">
        <v>440</v>
      </c>
    </row>
    <row r="30" spans="1:5">
      <c r="A30" s="3" t="s">
        <v>424</v>
      </c>
    </row>
    <row r="31" spans="1:5">
      <c r="A31" s="4" t="s">
        <v>427</v>
      </c>
      <c r="B31" s="4" t="s">
        <v>441</v>
      </c>
    </row>
    <row r="32" spans="1:5">
      <c r="A32" s="4" t="s">
        <v>442</v>
      </c>
    </row>
    <row r="33" spans="1:5">
      <c r="A33" s="3" t="s">
        <v>424</v>
      </c>
    </row>
    <row r="34" spans="1:5">
      <c r="A34" s="4" t="s">
        <v>427</v>
      </c>
      <c r="B34" s="4" t="s">
        <v>439</v>
      </c>
    </row>
    <row r="35" spans="1:5">
      <c r="A35" s="4" t="s">
        <v>443</v>
      </c>
    </row>
    <row r="36" spans="1:5">
      <c r="A36" s="3" t="s">
        <v>424</v>
      </c>
    </row>
    <row r="37" spans="1:5">
      <c r="A37" s="4" t="s">
        <v>427</v>
      </c>
      <c r="B37" s="4" t="s">
        <v>441</v>
      </c>
    </row>
    <row r="38" spans="1:5">
      <c r="A38" s="4" t="s">
        <v>444</v>
      </c>
    </row>
    <row r="39" spans="1:5">
      <c r="A39" s="3" t="s">
        <v>424</v>
      </c>
    </row>
    <row r="40" spans="1:5">
      <c r="A40" s="4" t="s">
        <v>427</v>
      </c>
      <c r="B40" s="4" t="s">
        <v>433</v>
      </c>
    </row>
    <row r="41" spans="1:5">
      <c r="A41" s="4" t="s">
        <v>445</v>
      </c>
    </row>
    <row r="42" spans="1:5">
      <c r="A42" s="3" t="s">
        <v>424</v>
      </c>
    </row>
    <row r="43" spans="1:5">
      <c r="A43" s="4" t="s">
        <v>427</v>
      </c>
      <c r="B43" s="4" t="s">
        <v>428</v>
      </c>
    </row>
    <row r="44" spans="1:5">
      <c r="A44" s="4" t="s">
        <v>446</v>
      </c>
    </row>
    <row r="45" spans="1:5">
      <c r="A45" s="3" t="s">
        <v>424</v>
      </c>
    </row>
    <row r="46" spans="1:5">
      <c r="A46" s="4" t="s">
        <v>427</v>
      </c>
      <c r="B46" s="4" t="s">
        <v>4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447</v>
      </c>
      <c r="B1" s="2" t="s">
        <v>1</v>
      </c>
    </row>
    <row r="2" spans="1:3">
      <c r="B2" s="2" t="s">
        <v>448</v>
      </c>
      <c r="C2" s="2" t="s">
        <v>449</v>
      </c>
    </row>
    <row r="3" spans="1:3">
      <c r="A3" s="3" t="s">
        <v>450</v>
      </c>
    </row>
    <row r="4" spans="1:3">
      <c r="A4" s="4" t="s">
        <v>451</v>
      </c>
      <c r="B4" s="7" t="n">
        <v>17997</v>
      </c>
    </row>
    <row r="5" spans="1:3">
      <c r="A5" s="4" t="s">
        <v>452</v>
      </c>
      <c r="B5" s="7" t="n">
        <v>18639</v>
      </c>
    </row>
    <row r="6" spans="1:3">
      <c r="A6" s="3" t="s">
        <v>453</v>
      </c>
    </row>
    <row r="7" spans="1:3">
      <c r="A7" s="4" t="s">
        <v>454</v>
      </c>
      <c r="B7" s="6" t="n">
        <v>1</v>
      </c>
    </row>
    <row r="8" spans="1:3">
      <c r="A8" s="4" t="s">
        <v>455</v>
      </c>
    </row>
    <row r="9" spans="1:3">
      <c r="A9" s="3" t="s">
        <v>450</v>
      </c>
    </row>
    <row r="10" spans="1:3">
      <c r="A10" s="4" t="s">
        <v>451</v>
      </c>
      <c r="C10" s="7" t="n">
        <v>23300</v>
      </c>
    </row>
    <row r="11" spans="1:3">
      <c r="A11" s="4" t="s">
        <v>452</v>
      </c>
      <c r="C11" s="7" t="n">
        <v>24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456</v>
      </c>
      <c r="B1" s="2" t="s">
        <v>1</v>
      </c>
    </row>
    <row r="2" spans="1:3">
      <c r="B2" s="2" t="s">
        <v>457</v>
      </c>
      <c r="C2" s="2" t="s">
        <v>161</v>
      </c>
    </row>
    <row r="3" spans="1:3">
      <c r="A3" s="3" t="s">
        <v>300</v>
      </c>
    </row>
    <row r="4" spans="1:3">
      <c r="A4" s="4" t="s">
        <v>458</v>
      </c>
      <c r="B4" s="6" t="n">
        <v>5</v>
      </c>
    </row>
    <row r="5" spans="1:3">
      <c r="A5" s="4" t="s">
        <v>459</v>
      </c>
      <c r="B5" s="6" t="n">
        <v>2</v>
      </c>
    </row>
    <row r="6" spans="1:3">
      <c r="A6" s="4" t="s">
        <v>460</v>
      </c>
      <c r="B6" s="7" t="n">
        <v>3714</v>
      </c>
      <c r="C6" s="7" t="n">
        <v>5680</v>
      </c>
    </row>
    <row r="7" spans="1:3">
      <c r="A7" s="4" t="s">
        <v>461</v>
      </c>
    </row>
    <row r="8" spans="1:3">
      <c r="A8" s="3" t="s">
        <v>300</v>
      </c>
    </row>
    <row r="9" spans="1:3">
      <c r="A9" s="4" t="s">
        <v>458</v>
      </c>
      <c r="B9" s="6" t="n">
        <v>5</v>
      </c>
    </row>
    <row r="10" spans="1:3">
      <c r="A10" s="4" t="s">
        <v>462</v>
      </c>
      <c r="B10" s="7" t="n">
        <v>200000</v>
      </c>
    </row>
    <row r="11" spans="1:3">
      <c r="A11" s="4" t="s">
        <v>463</v>
      </c>
    </row>
    <row r="12" spans="1:3">
      <c r="A12" s="3" t="s">
        <v>300</v>
      </c>
    </row>
    <row r="13" spans="1:3">
      <c r="A13" s="4" t="s">
        <v>464</v>
      </c>
      <c r="B13" s="6" t="n">
        <v>1000</v>
      </c>
    </row>
    <row r="14" spans="1:3">
      <c r="A14" s="4" t="s">
        <v>465</v>
      </c>
    </row>
    <row r="15" spans="1:3">
      <c r="A15" s="3" t="s">
        <v>300</v>
      </c>
    </row>
    <row r="16" spans="1:3">
      <c r="A16" s="4" t="s">
        <v>464</v>
      </c>
      <c r="B16" s="6" t="n">
        <v>10000</v>
      </c>
    </row>
    <row r="17" spans="1:3">
      <c r="A17" s="4" t="s">
        <v>466</v>
      </c>
    </row>
    <row r="18" spans="1:3">
      <c r="A18" s="3" t="s">
        <v>300</v>
      </c>
    </row>
    <row r="19" spans="1:3">
      <c r="A19" s="4" t="s">
        <v>464</v>
      </c>
      <c r="B19" s="7" t="n">
        <v>5000</v>
      </c>
    </row>
    <row r="20" spans="1:3">
      <c r="A20" s="4" t="s">
        <v>467</v>
      </c>
    </row>
    <row r="21" spans="1:3">
      <c r="A21" s="3" t="s">
        <v>300</v>
      </c>
    </row>
    <row r="22" spans="1:3">
      <c r="A22" s="4" t="s">
        <v>458</v>
      </c>
      <c r="B22" s="6" t="n">
        <v>5</v>
      </c>
    </row>
    <row r="23" spans="1:3">
      <c r="A23" s="4" t="s">
        <v>462</v>
      </c>
      <c r="B23" s="7" t="n">
        <v>200000</v>
      </c>
    </row>
    <row r="24" spans="1:3">
      <c r="A24" s="4" t="s">
        <v>468</v>
      </c>
    </row>
    <row r="25" spans="1:3">
      <c r="A25" s="3" t="s">
        <v>300</v>
      </c>
    </row>
    <row r="26" spans="1:3">
      <c r="A26" s="4" t="s">
        <v>464</v>
      </c>
      <c r="B26" s="7" t="n">
        <v>1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469</v>
      </c>
      <c r="B1" s="2" t="s">
        <v>470</v>
      </c>
      <c r="C1" s="2" t="s">
        <v>2</v>
      </c>
      <c r="D1" s="2" t="s">
        <v>37</v>
      </c>
      <c r="E1" s="2" t="s">
        <v>97</v>
      </c>
      <c r="F1" s="2" t="s">
        <v>471</v>
      </c>
    </row>
    <row r="2" spans="1:6">
      <c r="A2" s="3" t="s">
        <v>472</v>
      </c>
    </row>
    <row r="3" spans="1:6">
      <c r="A3" s="4" t="s">
        <v>473</v>
      </c>
      <c r="C3" s="4" t="s">
        <v>474</v>
      </c>
      <c r="D3" s="4" t="s">
        <v>474</v>
      </c>
      <c r="E3" s="4" t="s">
        <v>475</v>
      </c>
    </row>
    <row r="4" spans="1:6">
      <c r="A4" s="4" t="s">
        <v>476</v>
      </c>
      <c r="D4" s="7" t="n">
        <v>456</v>
      </c>
    </row>
    <row r="5" spans="1:6">
      <c r="A5" s="4" t="s">
        <v>477</v>
      </c>
    </row>
    <row r="6" spans="1:6">
      <c r="A6" s="3" t="s">
        <v>472</v>
      </c>
    </row>
    <row r="7" spans="1:6">
      <c r="A7" s="4" t="s">
        <v>478</v>
      </c>
      <c r="C7" s="7" t="n">
        <v>500</v>
      </c>
    </row>
    <row r="8" spans="1:6">
      <c r="A8" s="4" t="s">
        <v>479</v>
      </c>
    </row>
    <row r="9" spans="1:6">
      <c r="A9" s="3" t="s">
        <v>472</v>
      </c>
    </row>
    <row r="10" spans="1:6">
      <c r="A10" s="4" t="s">
        <v>476</v>
      </c>
      <c r="F10" s="7" t="n">
        <v>500</v>
      </c>
    </row>
    <row r="11" spans="1:6">
      <c r="A11" s="4" t="s">
        <v>480</v>
      </c>
    </row>
    <row r="12" spans="1:6">
      <c r="A12" s="3" t="s">
        <v>472</v>
      </c>
    </row>
    <row r="13" spans="1:6">
      <c r="A13" s="4" t="s">
        <v>481</v>
      </c>
      <c r="B13" s="7" t="n">
        <v>6000</v>
      </c>
    </row>
    <row r="14" spans="1:6">
      <c r="A14" s="4" t="s">
        <v>482</v>
      </c>
      <c r="F14" s="6" t="n">
        <v>2000</v>
      </c>
    </row>
    <row r="15" spans="1:6">
      <c r="A15" s="4" t="s">
        <v>476</v>
      </c>
      <c r="F15" s="6" t="n">
        <v>456</v>
      </c>
    </row>
    <row r="16" spans="1:6">
      <c r="A16" s="4" t="s">
        <v>483</v>
      </c>
      <c r="F16" s="7" t="n">
        <v>3100</v>
      </c>
    </row>
    <row r="17" spans="1:6">
      <c r="A17" s="4" t="s">
        <v>484</v>
      </c>
    </row>
    <row r="18" spans="1:6">
      <c r="A18" s="3" t="s">
        <v>472</v>
      </c>
    </row>
    <row r="19" spans="1:6">
      <c r="A19" s="4" t="s">
        <v>427</v>
      </c>
      <c r="C19" s="4" t="s">
        <v>428</v>
      </c>
    </row>
    <row r="20" spans="1:6">
      <c r="A20" s="4" t="s">
        <v>485</v>
      </c>
    </row>
    <row r="21" spans="1:6">
      <c r="A21" s="3" t="s">
        <v>472</v>
      </c>
    </row>
    <row r="22" spans="1:6">
      <c r="A22" s="4" t="s">
        <v>427</v>
      </c>
      <c r="C22" s="4" t="s">
        <v>4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471</v>
      </c>
      <c r="C1" s="2" t="s">
        <v>37</v>
      </c>
      <c r="D1" s="2" t="s">
        <v>97</v>
      </c>
    </row>
    <row r="2" spans="1:4">
      <c r="A2" s="3" t="s">
        <v>472</v>
      </c>
    </row>
    <row r="3" spans="1:4">
      <c r="A3" s="4" t="s">
        <v>54</v>
      </c>
      <c r="C3" s="7" t="n">
        <v>0</v>
      </c>
      <c r="D3" s="7" t="n">
        <v>69483</v>
      </c>
    </row>
    <row r="4" spans="1:4">
      <c r="A4" s="4" t="s">
        <v>476</v>
      </c>
      <c r="C4" s="7" t="n">
        <v>-456</v>
      </c>
    </row>
    <row r="5" spans="1:4">
      <c r="A5" s="4" t="s">
        <v>480</v>
      </c>
    </row>
    <row r="6" spans="1:4">
      <c r="A6" s="3" t="s">
        <v>472</v>
      </c>
    </row>
    <row r="7" spans="1:4">
      <c r="A7" s="4" t="s">
        <v>173</v>
      </c>
      <c r="B7" s="7" t="n">
        <v>3239</v>
      </c>
    </row>
    <row r="8" spans="1:4">
      <c r="A8" s="4" t="s">
        <v>43</v>
      </c>
      <c r="B8" s="6" t="n">
        <v>1860</v>
      </c>
    </row>
    <row r="9" spans="1:4">
      <c r="A9" s="4" t="s">
        <v>487</v>
      </c>
      <c r="B9" s="6" t="n">
        <v>2098</v>
      </c>
    </row>
    <row r="10" spans="1:4">
      <c r="A10" s="4" t="s">
        <v>488</v>
      </c>
      <c r="B10" s="6" t="n">
        <v>9</v>
      </c>
    </row>
    <row r="11" spans="1:4">
      <c r="A11" s="4" t="s">
        <v>54</v>
      </c>
      <c r="B11" s="6" t="n">
        <v>2562</v>
      </c>
    </row>
    <row r="12" spans="1:4">
      <c r="A12" s="4" t="s">
        <v>489</v>
      </c>
      <c r="B12" s="6" t="n">
        <v>878</v>
      </c>
    </row>
    <row r="13" spans="1:4">
      <c r="A13" s="4" t="s">
        <v>175</v>
      </c>
      <c r="B13" s="6" t="n">
        <v>-2017</v>
      </c>
    </row>
    <row r="14" spans="1:4">
      <c r="A14" s="4" t="s">
        <v>490</v>
      </c>
      <c r="B14" s="6" t="n">
        <v>-1080</v>
      </c>
    </row>
    <row r="15" spans="1:4">
      <c r="A15" s="4" t="s">
        <v>476</v>
      </c>
      <c r="B15" s="6" t="n">
        <v>-456</v>
      </c>
    </row>
    <row r="16" spans="1:4">
      <c r="A16" s="4" t="s">
        <v>491</v>
      </c>
      <c r="B16" s="6" t="n">
        <v>-1093</v>
      </c>
    </row>
    <row r="17" spans="1:4">
      <c r="A17" s="4" t="s">
        <v>492</v>
      </c>
      <c r="B17" s="6" t="n">
        <v>6000</v>
      </c>
    </row>
    <row r="18" spans="1:4">
      <c r="A18" s="4" t="s">
        <v>493</v>
      </c>
      <c r="B18" s="6" t="n">
        <v>557</v>
      </c>
    </row>
    <row r="19" spans="1:4">
      <c r="A19" s="4" t="s">
        <v>494</v>
      </c>
      <c r="B19" s="7" t="n">
        <v>65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7</v>
      </c>
      <c r="D2" s="2" t="s">
        <v>97</v>
      </c>
    </row>
    <row r="3" spans="1:4">
      <c r="A3" s="3" t="s">
        <v>122</v>
      </c>
    </row>
    <row r="4" spans="1:4">
      <c r="A4" s="4" t="s">
        <v>127</v>
      </c>
      <c r="B4" s="7" t="n">
        <v>-228</v>
      </c>
    </row>
    <row r="5" spans="1:4">
      <c r="A5" s="4" t="s">
        <v>128</v>
      </c>
      <c r="C5" s="7" t="n">
        <v>-15</v>
      </c>
      <c r="D5" s="7" t="n">
        <v>5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4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1"/>
  </cols>
  <sheetData>
    <row r="1" spans="1:12">
      <c r="A1" s="1" t="s">
        <v>495</v>
      </c>
      <c r="B1" s="2" t="s">
        <v>391</v>
      </c>
      <c r="J1" s="2" t="s">
        <v>1</v>
      </c>
    </row>
    <row r="2" spans="1:12">
      <c r="B2" s="2" t="s">
        <v>160</v>
      </c>
      <c r="C2" s="2" t="s">
        <v>496</v>
      </c>
      <c r="D2" s="2" t="s">
        <v>497</v>
      </c>
      <c r="E2" s="2" t="s">
        <v>392</v>
      </c>
      <c r="F2" s="2" t="s">
        <v>161</v>
      </c>
      <c r="G2" s="2" t="s">
        <v>498</v>
      </c>
      <c r="H2" s="2" t="s">
        <v>499</v>
      </c>
      <c r="I2" s="2" t="s">
        <v>500</v>
      </c>
      <c r="J2" s="2" t="s">
        <v>501</v>
      </c>
      <c r="K2" s="2" t="s">
        <v>394</v>
      </c>
      <c r="L2" s="2" t="s">
        <v>162</v>
      </c>
    </row>
    <row r="3" spans="1:12">
      <c r="A3" s="3" t="s">
        <v>502</v>
      </c>
    </row>
    <row r="4" spans="1:12">
      <c r="A4" s="4" t="s">
        <v>99</v>
      </c>
      <c r="B4" s="7" t="n">
        <v>199793</v>
      </c>
      <c r="C4" s="7" t="n">
        <v>199507</v>
      </c>
      <c r="D4" s="7" t="n">
        <v>165985</v>
      </c>
      <c r="E4" s="7" t="n">
        <v>143105</v>
      </c>
      <c r="F4" s="7" t="n">
        <v>99211</v>
      </c>
      <c r="G4" s="7" t="n">
        <v>125073</v>
      </c>
      <c r="H4" s="7" t="n">
        <v>159767</v>
      </c>
      <c r="I4" s="7" t="n">
        <v>136843</v>
      </c>
      <c r="J4" s="7" t="n">
        <v>708390</v>
      </c>
      <c r="K4" s="7" t="n">
        <v>520894</v>
      </c>
      <c r="L4" s="7" t="n">
        <v>578553</v>
      </c>
    </row>
    <row r="5" spans="1:12">
      <c r="A5" s="4" t="s">
        <v>503</v>
      </c>
      <c r="J5" s="6" t="n">
        <v>2</v>
      </c>
      <c r="K5" s="6" t="n">
        <v>2</v>
      </c>
    </row>
    <row r="6" spans="1:12">
      <c r="A6" s="4" t="s">
        <v>461</v>
      </c>
    </row>
    <row r="7" spans="1:12">
      <c r="A7" s="3" t="s">
        <v>502</v>
      </c>
    </row>
    <row r="8" spans="1:12">
      <c r="A8" s="4" t="s">
        <v>99</v>
      </c>
      <c r="J8" s="7" t="n">
        <v>369138</v>
      </c>
      <c r="K8" s="7" t="n">
        <v>243883</v>
      </c>
    </row>
    <row r="9" spans="1:12">
      <c r="A9" s="4" t="s">
        <v>504</v>
      </c>
    </row>
    <row r="10" spans="1:12">
      <c r="A10" s="3" t="s">
        <v>502</v>
      </c>
    </row>
    <row r="11" spans="1:12">
      <c r="A11" s="4" t="s">
        <v>99</v>
      </c>
      <c r="J11" s="6" t="n">
        <v>242527</v>
      </c>
      <c r="K11" s="6" t="n">
        <v>156925</v>
      </c>
    </row>
    <row r="12" spans="1:12">
      <c r="A12" s="4" t="s">
        <v>505</v>
      </c>
    </row>
    <row r="13" spans="1:12">
      <c r="A13" s="3" t="s">
        <v>502</v>
      </c>
    </row>
    <row r="14" spans="1:12">
      <c r="A14" s="4" t="s">
        <v>99</v>
      </c>
      <c r="J14" s="6" t="n">
        <v>112303</v>
      </c>
      <c r="K14" s="6" t="n">
        <v>73237</v>
      </c>
    </row>
    <row r="15" spans="1:12">
      <c r="A15" s="4" t="s">
        <v>506</v>
      </c>
    </row>
    <row r="16" spans="1:12">
      <c r="A16" s="3" t="s">
        <v>502</v>
      </c>
    </row>
    <row r="17" spans="1:12">
      <c r="A17" s="4" t="s">
        <v>99</v>
      </c>
      <c r="J17" s="6" t="n">
        <v>14308</v>
      </c>
      <c r="K17" s="6" t="n">
        <v>13721</v>
      </c>
    </row>
    <row r="18" spans="1:12">
      <c r="A18" s="4" t="s">
        <v>467</v>
      </c>
    </row>
    <row r="19" spans="1:12">
      <c r="A19" s="3" t="s">
        <v>502</v>
      </c>
    </row>
    <row r="20" spans="1:12">
      <c r="A20" s="4" t="s">
        <v>99</v>
      </c>
      <c r="J20" s="6" t="n">
        <v>339252</v>
      </c>
      <c r="K20" s="6" t="n">
        <v>277011</v>
      </c>
    </row>
    <row r="21" spans="1:12">
      <c r="A21" s="4" t="s">
        <v>507</v>
      </c>
    </row>
    <row r="22" spans="1:12">
      <c r="A22" s="3" t="s">
        <v>502</v>
      </c>
    </row>
    <row r="23" spans="1:12">
      <c r="A23" s="4" t="s">
        <v>99</v>
      </c>
      <c r="J23" s="6" t="n">
        <v>284624</v>
      </c>
      <c r="K23" s="6" t="n">
        <v>215628</v>
      </c>
    </row>
    <row r="24" spans="1:12">
      <c r="A24" s="4" t="s">
        <v>508</v>
      </c>
    </row>
    <row r="25" spans="1:12">
      <c r="A25" s="3" t="s">
        <v>502</v>
      </c>
    </row>
    <row r="26" spans="1:12">
      <c r="A26" s="4" t="s">
        <v>99</v>
      </c>
      <c r="J26" s="6" t="n">
        <v>54497</v>
      </c>
      <c r="K26" s="6" t="n">
        <v>60926</v>
      </c>
    </row>
    <row r="27" spans="1:12">
      <c r="A27" s="4" t="s">
        <v>509</v>
      </c>
    </row>
    <row r="28" spans="1:12">
      <c r="A28" s="3" t="s">
        <v>502</v>
      </c>
    </row>
    <row r="29" spans="1:12">
      <c r="A29" s="4" t="s">
        <v>99</v>
      </c>
      <c r="J29" s="7" t="n">
        <v>131</v>
      </c>
      <c r="K29" s="7" t="n">
        <v>457</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0</v>
      </c>
      <c r="B1" s="2" t="s">
        <v>391</v>
      </c>
      <c r="J1" s="2" t="s">
        <v>1</v>
      </c>
    </row>
    <row r="2" spans="1:12">
      <c r="B2" s="2" t="s">
        <v>2</v>
      </c>
      <c r="C2" s="2" t="s">
        <v>400</v>
      </c>
      <c r="D2" s="2" t="s">
        <v>401</v>
      </c>
      <c r="E2" s="2" t="s">
        <v>402</v>
      </c>
      <c r="F2" s="2" t="s">
        <v>37</v>
      </c>
      <c r="G2" s="2" t="s">
        <v>403</v>
      </c>
      <c r="H2" s="2" t="s">
        <v>404</v>
      </c>
      <c r="I2" s="2" t="s">
        <v>405</v>
      </c>
      <c r="J2" s="2" t="s">
        <v>2</v>
      </c>
      <c r="K2" s="2" t="s">
        <v>37</v>
      </c>
      <c r="L2" s="2" t="s">
        <v>97</v>
      </c>
    </row>
    <row r="3" spans="1:12">
      <c r="A3" s="3" t="s">
        <v>317</v>
      </c>
    </row>
    <row r="4" spans="1:12">
      <c r="A4" s="4" t="s">
        <v>99</v>
      </c>
      <c r="B4" s="7" t="n">
        <v>199793</v>
      </c>
      <c r="C4" s="7" t="n">
        <v>199507</v>
      </c>
      <c r="D4" s="7" t="n">
        <v>165985</v>
      </c>
      <c r="E4" s="7" t="n">
        <v>143105</v>
      </c>
      <c r="F4" s="7" t="n">
        <v>99211</v>
      </c>
      <c r="G4" s="7" t="n">
        <v>125073</v>
      </c>
      <c r="H4" s="7" t="n">
        <v>159767</v>
      </c>
      <c r="I4" s="7" t="n">
        <v>136843</v>
      </c>
      <c r="J4" s="7" t="n">
        <v>708390</v>
      </c>
      <c r="K4" s="7" t="n">
        <v>520894</v>
      </c>
      <c r="L4" s="7" t="n">
        <v>578553</v>
      </c>
    </row>
    <row r="5" spans="1:12">
      <c r="A5" s="4" t="s">
        <v>511</v>
      </c>
    </row>
    <row r="6" spans="1:12">
      <c r="A6" s="3" t="s">
        <v>317</v>
      </c>
    </row>
    <row r="7" spans="1:12">
      <c r="A7" s="4" t="s">
        <v>512</v>
      </c>
      <c r="J7" s="4" t="s">
        <v>513</v>
      </c>
      <c r="K7" s="4" t="s">
        <v>514</v>
      </c>
      <c r="L7" s="4" t="s">
        <v>513</v>
      </c>
    </row>
    <row r="8" spans="1:12">
      <c r="A8" s="4" t="s">
        <v>515</v>
      </c>
    </row>
    <row r="9" spans="1:12">
      <c r="A9" s="3" t="s">
        <v>317</v>
      </c>
    </row>
    <row r="10" spans="1:12">
      <c r="A10" s="4" t="s">
        <v>516</v>
      </c>
      <c r="B10" s="6" t="n">
        <v>159087</v>
      </c>
      <c r="F10" s="6" t="n">
        <v>108375</v>
      </c>
      <c r="J10" s="7" t="n">
        <v>159087</v>
      </c>
      <c r="K10" s="7" t="n">
        <v>108375</v>
      </c>
    </row>
    <row r="11" spans="1:12">
      <c r="A11" s="4" t="s">
        <v>517</v>
      </c>
      <c r="J11" s="4" t="s">
        <v>518</v>
      </c>
      <c r="K11" s="4" t="s">
        <v>518</v>
      </c>
    </row>
    <row r="12" spans="1:12">
      <c r="A12" s="4" t="s">
        <v>519</v>
      </c>
    </row>
    <row r="13" spans="1:12">
      <c r="A13" s="3" t="s">
        <v>317</v>
      </c>
    </row>
    <row r="14" spans="1:12">
      <c r="A14" s="4" t="s">
        <v>517</v>
      </c>
      <c r="J14" s="4" t="s">
        <v>518</v>
      </c>
      <c r="K14" s="4" t="s">
        <v>518</v>
      </c>
      <c r="L14" s="4" t="s">
        <v>518</v>
      </c>
    </row>
    <row r="15" spans="1:12">
      <c r="A15" s="4" t="s">
        <v>99</v>
      </c>
      <c r="J15" s="7" t="n">
        <v>708390</v>
      </c>
      <c r="K15" s="7" t="n">
        <v>520894</v>
      </c>
      <c r="L15" s="7" t="n">
        <v>578553</v>
      </c>
    </row>
    <row r="16" spans="1:12">
      <c r="A16" s="4" t="s">
        <v>520</v>
      </c>
    </row>
    <row r="17" spans="1:12">
      <c r="A17" s="3" t="s">
        <v>317</v>
      </c>
    </row>
    <row r="18" spans="1:12">
      <c r="A18" s="4" t="s">
        <v>516</v>
      </c>
      <c r="B18" s="6" t="n">
        <v>4765</v>
      </c>
      <c r="F18" s="6" t="n">
        <v>2319</v>
      </c>
      <c r="J18" s="7" t="n">
        <v>4765</v>
      </c>
      <c r="K18" s="7" t="n">
        <v>2319</v>
      </c>
    </row>
    <row r="19" spans="1:12">
      <c r="A19" s="4" t="s">
        <v>517</v>
      </c>
      <c r="J19" s="4" t="s">
        <v>521</v>
      </c>
      <c r="K19" s="4" t="s">
        <v>522</v>
      </c>
    </row>
    <row r="20" spans="1:12">
      <c r="A20" s="4" t="s">
        <v>523</v>
      </c>
    </row>
    <row r="21" spans="1:12">
      <c r="A21" s="3" t="s">
        <v>317</v>
      </c>
    </row>
    <row r="22" spans="1:12">
      <c r="A22" s="4" t="s">
        <v>517</v>
      </c>
      <c r="J22" s="4" t="s">
        <v>524</v>
      </c>
      <c r="K22" s="4" t="s">
        <v>525</v>
      </c>
      <c r="L22" s="4" t="s">
        <v>526</v>
      </c>
    </row>
    <row r="23" spans="1:12">
      <c r="A23" s="4" t="s">
        <v>99</v>
      </c>
      <c r="J23" s="7" t="n">
        <v>46425</v>
      </c>
      <c r="K23" s="7" t="n">
        <v>42143</v>
      </c>
      <c r="L23" s="7" t="n">
        <v>63823</v>
      </c>
    </row>
    <row r="24" spans="1:12">
      <c r="A24" s="4" t="s">
        <v>527</v>
      </c>
    </row>
    <row r="25" spans="1:12">
      <c r="A25" s="3" t="s">
        <v>317</v>
      </c>
    </row>
    <row r="26" spans="1:12">
      <c r="A26" s="4" t="s">
        <v>516</v>
      </c>
      <c r="B26" s="6" t="n">
        <v>5864</v>
      </c>
      <c r="F26" s="6" t="n">
        <v>916</v>
      </c>
      <c r="J26" s="7" t="n">
        <v>5864</v>
      </c>
      <c r="K26" s="7" t="n">
        <v>916</v>
      </c>
    </row>
    <row r="27" spans="1:12">
      <c r="A27" s="4" t="s">
        <v>517</v>
      </c>
      <c r="J27" s="4" t="s">
        <v>528</v>
      </c>
      <c r="K27" s="4" t="s">
        <v>529</v>
      </c>
    </row>
    <row r="28" spans="1:12">
      <c r="A28" s="4" t="s">
        <v>530</v>
      </c>
    </row>
    <row r="29" spans="1:12">
      <c r="A29" s="3" t="s">
        <v>317</v>
      </c>
    </row>
    <row r="30" spans="1:12">
      <c r="A30" s="4" t="s">
        <v>517</v>
      </c>
      <c r="J30" s="4" t="s">
        <v>531</v>
      </c>
      <c r="K30" s="4" t="s">
        <v>524</v>
      </c>
      <c r="L30" s="4" t="s">
        <v>531</v>
      </c>
    </row>
    <row r="31" spans="1:12">
      <c r="A31" s="4" t="s">
        <v>99</v>
      </c>
      <c r="J31" s="7" t="n">
        <v>47831</v>
      </c>
      <c r="K31" s="7" t="n">
        <v>30470</v>
      </c>
      <c r="L31" s="7" t="n">
        <v>42613</v>
      </c>
    </row>
    <row r="32" spans="1:12">
      <c r="A32" s="4" t="s">
        <v>532</v>
      </c>
    </row>
    <row r="33" spans="1:12">
      <c r="A33" s="3" t="s">
        <v>317</v>
      </c>
    </row>
    <row r="34" spans="1:12">
      <c r="A34" s="4" t="s">
        <v>516</v>
      </c>
      <c r="B34" s="6" t="n">
        <v>41944</v>
      </c>
      <c r="F34" s="6" t="n">
        <v>30187</v>
      </c>
      <c r="J34" s="7" t="n">
        <v>41944</v>
      </c>
      <c r="K34" s="7" t="n">
        <v>30187</v>
      </c>
    </row>
    <row r="35" spans="1:12">
      <c r="A35" s="4" t="s">
        <v>517</v>
      </c>
      <c r="J35" s="4" t="s">
        <v>533</v>
      </c>
      <c r="K35" s="4" t="s">
        <v>534</v>
      </c>
    </row>
    <row r="36" spans="1:12">
      <c r="A36" s="4" t="s">
        <v>535</v>
      </c>
    </row>
    <row r="37" spans="1:12">
      <c r="A37" s="3" t="s">
        <v>317</v>
      </c>
    </row>
    <row r="38" spans="1:12">
      <c r="A38" s="4" t="s">
        <v>517</v>
      </c>
      <c r="J38" s="4" t="s">
        <v>536</v>
      </c>
      <c r="K38" s="4" t="s">
        <v>474</v>
      </c>
      <c r="L38" s="4" t="s">
        <v>537</v>
      </c>
    </row>
    <row r="39" spans="1:12">
      <c r="A39" s="4" t="s">
        <v>99</v>
      </c>
      <c r="J39" s="7" t="n">
        <v>212958</v>
      </c>
      <c r="K39" s="7" t="n">
        <v>107478</v>
      </c>
      <c r="L39" s="7" t="n">
        <v>91591</v>
      </c>
    </row>
    <row r="40" spans="1:12">
      <c r="A40" s="4" t="s">
        <v>538</v>
      </c>
    </row>
    <row r="41" spans="1:12">
      <c r="A41" s="3" t="s">
        <v>317</v>
      </c>
    </row>
    <row r="42" spans="1:12">
      <c r="A42" s="4" t="s">
        <v>516</v>
      </c>
      <c r="B42" s="7" t="n">
        <v>106514</v>
      </c>
      <c r="F42" s="7" t="n">
        <v>74953</v>
      </c>
      <c r="J42" s="7" t="n">
        <v>106514</v>
      </c>
      <c r="K42" s="7" t="n">
        <v>74953</v>
      </c>
    </row>
    <row r="43" spans="1:12">
      <c r="A43" s="4" t="s">
        <v>517</v>
      </c>
      <c r="J43" s="4" t="s">
        <v>539</v>
      </c>
      <c r="K43" s="4" t="s">
        <v>540</v>
      </c>
    </row>
    <row r="44" spans="1:12">
      <c r="A44" s="4" t="s">
        <v>541</v>
      </c>
    </row>
    <row r="45" spans="1:12">
      <c r="A45" s="3" t="s">
        <v>317</v>
      </c>
    </row>
    <row r="46" spans="1:12">
      <c r="A46" s="4" t="s">
        <v>517</v>
      </c>
      <c r="J46" s="4" t="s">
        <v>542</v>
      </c>
      <c r="K46" s="4" t="s">
        <v>543</v>
      </c>
      <c r="L46" s="4" t="s">
        <v>544</v>
      </c>
    </row>
    <row r="47" spans="1:12">
      <c r="A47" s="4" t="s">
        <v>99</v>
      </c>
      <c r="J47" s="7" t="n">
        <v>401176</v>
      </c>
      <c r="K47" s="7" t="n">
        <v>340803</v>
      </c>
      <c r="L47" s="7" t="n">
        <v>38052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5</v>
      </c>
      <c r="B1" s="2" t="s">
        <v>2</v>
      </c>
      <c r="C1" s="2" t="s">
        <v>37</v>
      </c>
      <c r="D1" s="2" t="s">
        <v>97</v>
      </c>
      <c r="E1" s="2" t="s">
        <v>406</v>
      </c>
    </row>
    <row r="2" spans="1:5">
      <c r="A2" s="3" t="s">
        <v>219</v>
      </c>
    </row>
    <row r="3" spans="1:5">
      <c r="A3" s="4" t="s">
        <v>546</v>
      </c>
      <c r="B3" s="7" t="n">
        <v>884244</v>
      </c>
      <c r="C3" s="7" t="n">
        <v>461144</v>
      </c>
    </row>
    <row r="4" spans="1:5">
      <c r="A4" s="4" t="s">
        <v>547</v>
      </c>
      <c r="B4" s="6" t="n">
        <v>144160</v>
      </c>
      <c r="C4" s="6" t="n">
        <v>73170</v>
      </c>
    </row>
    <row r="5" spans="1:5">
      <c r="A5" s="4" t="s">
        <v>548</v>
      </c>
      <c r="B5" s="6" t="n">
        <v>1028404</v>
      </c>
      <c r="C5" s="6" t="n">
        <v>534314</v>
      </c>
    </row>
    <row r="6" spans="1:5">
      <c r="A6" s="4" t="s">
        <v>549</v>
      </c>
      <c r="B6" s="6" t="n">
        <v>-1035796</v>
      </c>
      <c r="C6" s="6" t="n">
        <v>-546858</v>
      </c>
    </row>
    <row r="7" spans="1:5">
      <c r="A7" s="4" t="s">
        <v>550</v>
      </c>
      <c r="B7" s="6" t="n">
        <v>-7392</v>
      </c>
      <c r="C7" s="6" t="n">
        <v>-12544</v>
      </c>
    </row>
    <row r="8" spans="1:5">
      <c r="A8" s="4" t="s">
        <v>47</v>
      </c>
      <c r="B8" s="6" t="n">
        <v>41389</v>
      </c>
      <c r="C8" s="6" t="n">
        <v>9217</v>
      </c>
      <c r="D8" s="7" t="n">
        <v>46006</v>
      </c>
      <c r="E8" s="7" t="n">
        <v>47389</v>
      </c>
    </row>
    <row r="9" spans="1:5">
      <c r="A9" s="4" t="s">
        <v>65</v>
      </c>
      <c r="B9" s="7" t="n">
        <v>-48781</v>
      </c>
      <c r="C9" s="7" t="n">
        <v>-21761</v>
      </c>
      <c r="D9" s="7" t="n">
        <v>-33923</v>
      </c>
      <c r="E9" s="7" t="n">
        <v>-356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51</v>
      </c>
      <c r="B1" s="2" t="s">
        <v>1</v>
      </c>
    </row>
    <row r="2" spans="1:3">
      <c r="B2" s="2" t="s">
        <v>552</v>
      </c>
      <c r="C2" s="2" t="s">
        <v>160</v>
      </c>
    </row>
    <row r="3" spans="1:3">
      <c r="A3" s="4" t="s">
        <v>553</v>
      </c>
    </row>
    <row r="4" spans="1:3">
      <c r="A4" s="3" t="s">
        <v>554</v>
      </c>
    </row>
    <row r="5" spans="1:3">
      <c r="A5" s="4" t="s">
        <v>555</v>
      </c>
      <c r="B5" s="5" t="n">
        <v>1.1</v>
      </c>
      <c r="C5" s="5" t="n">
        <v>0.1</v>
      </c>
    </row>
    <row r="6" spans="1:3">
      <c r="A6" s="4" t="s">
        <v>461</v>
      </c>
    </row>
    <row r="7" spans="1:3">
      <c r="A7" s="3" t="s">
        <v>502</v>
      </c>
    </row>
    <row r="8" spans="1:3">
      <c r="A8" s="4" t="s">
        <v>556</v>
      </c>
      <c r="B8" s="6" t="n">
        <v>2</v>
      </c>
    </row>
    <row r="9" spans="1:3">
      <c r="A9" s="4" t="s">
        <v>557</v>
      </c>
      <c r="B9" s="5" t="n">
        <v>22.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8</v>
      </c>
      <c r="B1" s="2" t="s">
        <v>2</v>
      </c>
      <c r="C1" s="2" t="s">
        <v>37</v>
      </c>
    </row>
    <row r="2" spans="1:3">
      <c r="A2" s="3" t="s">
        <v>424</v>
      </c>
    </row>
    <row r="3" spans="1:3">
      <c r="A3" s="4" t="s">
        <v>559</v>
      </c>
      <c r="B3" s="7" t="n">
        <v>292260</v>
      </c>
      <c r="C3" s="7" t="n">
        <v>304728</v>
      </c>
    </row>
    <row r="4" spans="1:3">
      <c r="A4" s="4" t="s">
        <v>560</v>
      </c>
      <c r="B4" s="6" t="n">
        <v>-196973</v>
      </c>
      <c r="C4" s="6" t="n">
        <v>-195373</v>
      </c>
    </row>
    <row r="5" spans="1:3">
      <c r="A5" s="4" t="s">
        <v>561</v>
      </c>
      <c r="B5" s="6" t="n">
        <v>95287</v>
      </c>
      <c r="C5" s="6" t="n">
        <v>109355</v>
      </c>
    </row>
    <row r="6" spans="1:3">
      <c r="A6" s="4" t="s">
        <v>50</v>
      </c>
      <c r="B6" s="6" t="n">
        <v>132348</v>
      </c>
      <c r="C6" s="6" t="n">
        <v>148003</v>
      </c>
    </row>
    <row r="7" spans="1:3">
      <c r="A7" s="4" t="s">
        <v>562</v>
      </c>
    </row>
    <row r="8" spans="1:3">
      <c r="A8" s="3" t="s">
        <v>424</v>
      </c>
    </row>
    <row r="9" spans="1:3">
      <c r="A9" s="4" t="s">
        <v>559</v>
      </c>
      <c r="B9" s="6" t="n">
        <v>2161</v>
      </c>
      <c r="C9" s="6" t="n">
        <v>1709</v>
      </c>
    </row>
    <row r="10" spans="1:3">
      <c r="A10" s="4" t="s">
        <v>563</v>
      </c>
    </row>
    <row r="11" spans="1:3">
      <c r="A11" s="3" t="s">
        <v>424</v>
      </c>
    </row>
    <row r="12" spans="1:3">
      <c r="A12" s="4" t="s">
        <v>559</v>
      </c>
      <c r="B12" s="6" t="n">
        <v>44278</v>
      </c>
      <c r="C12" s="6" t="n">
        <v>43628</v>
      </c>
    </row>
    <row r="13" spans="1:3">
      <c r="A13" s="4" t="s">
        <v>564</v>
      </c>
    </row>
    <row r="14" spans="1:3">
      <c r="A14" s="3" t="s">
        <v>424</v>
      </c>
    </row>
    <row r="15" spans="1:3">
      <c r="A15" s="4" t="s">
        <v>559</v>
      </c>
      <c r="B15" s="6" t="n">
        <v>153147</v>
      </c>
      <c r="C15" s="6" t="n">
        <v>161113</v>
      </c>
    </row>
    <row r="16" spans="1:3">
      <c r="A16" s="4" t="s">
        <v>565</v>
      </c>
    </row>
    <row r="17" spans="1:3">
      <c r="A17" s="3" t="s">
        <v>424</v>
      </c>
    </row>
    <row r="18" spans="1:3">
      <c r="A18" s="4" t="s">
        <v>559</v>
      </c>
      <c r="B18" s="6" t="n">
        <v>84022</v>
      </c>
      <c r="C18" s="6" t="n">
        <v>90217</v>
      </c>
    </row>
    <row r="19" spans="1:3">
      <c r="A19" s="4" t="s">
        <v>566</v>
      </c>
    </row>
    <row r="20" spans="1:3">
      <c r="A20" s="3" t="s">
        <v>424</v>
      </c>
    </row>
    <row r="21" spans="1:3">
      <c r="A21" s="4" t="s">
        <v>559</v>
      </c>
      <c r="B21" s="6" t="n">
        <v>8652</v>
      </c>
      <c r="C21" s="6" t="n">
        <v>8061</v>
      </c>
    </row>
    <row r="22" spans="1:3">
      <c r="A22" s="4" t="s">
        <v>567</v>
      </c>
    </row>
    <row r="23" spans="1:3">
      <c r="A23" s="3" t="s">
        <v>424</v>
      </c>
    </row>
    <row r="24" spans="1:3">
      <c r="A24" s="4" t="s">
        <v>559</v>
      </c>
      <c r="B24" s="6" t="n">
        <v>1198</v>
      </c>
      <c r="C24" s="6" t="n">
        <v>2785</v>
      </c>
    </row>
    <row r="25" spans="1:3">
      <c r="A25" s="4" t="s">
        <v>568</v>
      </c>
    </row>
    <row r="26" spans="1:3">
      <c r="A26" s="3" t="s">
        <v>424</v>
      </c>
    </row>
    <row r="27" spans="1:3">
      <c r="A27" s="4" t="s">
        <v>559</v>
      </c>
      <c r="B27" s="7" t="n">
        <v>35863</v>
      </c>
      <c r="C27" s="6" t="n">
        <v>35863</v>
      </c>
    </row>
    <row r="28" spans="1:3">
      <c r="A28" s="4" t="s">
        <v>569</v>
      </c>
    </row>
    <row r="29" spans="1:3">
      <c r="A29" s="3" t="s">
        <v>424</v>
      </c>
    </row>
    <row r="30" spans="1:3">
      <c r="A30" s="4" t="s">
        <v>50</v>
      </c>
      <c r="C30" s="7" t="n">
        <v>92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 customWidth="1" max="6" min="6" width="14"/>
  </cols>
  <sheetData>
    <row r="1" spans="1:6">
      <c r="A1" s="1" t="s">
        <v>570</v>
      </c>
      <c r="B1" s="2" t="s">
        <v>391</v>
      </c>
      <c r="C1" s="2" t="s">
        <v>1</v>
      </c>
    </row>
    <row r="2" spans="1:6">
      <c r="B2" s="2" t="s">
        <v>97</v>
      </c>
      <c r="C2" s="2" t="s">
        <v>2</v>
      </c>
      <c r="D2" s="2" t="s">
        <v>37</v>
      </c>
      <c r="E2" s="2" t="s">
        <v>97</v>
      </c>
      <c r="F2" s="2" t="s">
        <v>423</v>
      </c>
    </row>
    <row r="3" spans="1:6">
      <c r="A3" s="3" t="s">
        <v>571</v>
      </c>
    </row>
    <row r="4" spans="1:6">
      <c r="A4" s="4" t="s">
        <v>572</v>
      </c>
      <c r="C4" s="7" t="n">
        <v>23500</v>
      </c>
      <c r="D4" s="7" t="n">
        <v>28400</v>
      </c>
      <c r="E4" s="7" t="n">
        <v>24800</v>
      </c>
    </row>
    <row r="5" spans="1:6">
      <c r="A5" s="4" t="s">
        <v>573</v>
      </c>
      <c r="E5" s="6" t="n">
        <v>5400</v>
      </c>
    </row>
    <row r="6" spans="1:6">
      <c r="A6" s="4" t="s">
        <v>179</v>
      </c>
      <c r="C6" s="6" t="n">
        <v>2015</v>
      </c>
      <c r="D6" s="6" t="n">
        <v>3234</v>
      </c>
      <c r="E6" s="6" t="n">
        <v>6826</v>
      </c>
    </row>
    <row r="7" spans="1:6">
      <c r="A7" s="4" t="s">
        <v>574</v>
      </c>
      <c r="C7" s="6" t="n">
        <v>-1804</v>
      </c>
      <c r="D7" s="6" t="n">
        <v>-3306</v>
      </c>
      <c r="E7" s="6" t="n">
        <v>-674</v>
      </c>
    </row>
    <row r="8" spans="1:6">
      <c r="A8" s="4" t="s">
        <v>425</v>
      </c>
      <c r="B8" s="7" t="n">
        <v>1000</v>
      </c>
      <c r="C8" s="7" t="n">
        <v>0</v>
      </c>
      <c r="D8" s="7" t="n">
        <v>0</v>
      </c>
      <c r="E8" s="6" t="n">
        <v>1000</v>
      </c>
      <c r="F8" s="7" t="n">
        <v>6400</v>
      </c>
    </row>
    <row r="9" spans="1:6">
      <c r="A9" s="4" t="s">
        <v>575</v>
      </c>
      <c r="B9" s="6" t="n">
        <v>900</v>
      </c>
      <c r="E9" s="6" t="n">
        <v>900</v>
      </c>
    </row>
    <row r="10" spans="1:6">
      <c r="A10" s="4" t="s">
        <v>461</v>
      </c>
    </row>
    <row r="11" spans="1:6">
      <c r="A11" s="3" t="s">
        <v>571</v>
      </c>
    </row>
    <row r="12" spans="1:6">
      <c r="A12" s="4" t="s">
        <v>179</v>
      </c>
      <c r="E12" s="6" t="n">
        <v>4500</v>
      </c>
    </row>
    <row r="13" spans="1:6">
      <c r="A13" s="4" t="s">
        <v>574</v>
      </c>
      <c r="B13" s="7" t="n">
        <v>100</v>
      </c>
      <c r="E13" s="7" t="n">
        <v>9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76</v>
      </c>
      <c r="B1" s="2" t="s">
        <v>2</v>
      </c>
      <c r="C1" s="2" t="s">
        <v>37</v>
      </c>
    </row>
    <row r="2" spans="1:3">
      <c r="A2" s="3" t="s">
        <v>224</v>
      </c>
    </row>
    <row r="3" spans="1:3">
      <c r="A3" s="4" t="s">
        <v>46</v>
      </c>
      <c r="B3" s="7" t="n">
        <v>1114</v>
      </c>
      <c r="C3" s="7" t="n">
        <v>1056</v>
      </c>
    </row>
    <row r="4" spans="1:3">
      <c r="A4" s="4" t="s">
        <v>53</v>
      </c>
      <c r="B4" s="7" t="n">
        <v>7037</v>
      </c>
      <c r="C4" s="7" t="n">
        <v>75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7</v>
      </c>
    </row>
    <row r="2" spans="1:3">
      <c r="A2" s="4" t="s">
        <v>578</v>
      </c>
    </row>
    <row r="3" spans="1:3">
      <c r="A3" s="3" t="s">
        <v>579</v>
      </c>
    </row>
    <row r="4" spans="1:3">
      <c r="A4" s="4" t="s">
        <v>580</v>
      </c>
      <c r="B4" s="7" t="n">
        <v>2714</v>
      </c>
      <c r="C4" s="7" t="n">
        <v>1993</v>
      </c>
    </row>
    <row r="5" spans="1:3">
      <c r="A5" s="4" t="s">
        <v>581</v>
      </c>
      <c r="B5" s="6" t="n">
        <v>-1045</v>
      </c>
      <c r="C5" s="6" t="n">
        <v>-79</v>
      </c>
    </row>
    <row r="6" spans="1:3">
      <c r="A6" s="4" t="s">
        <v>582</v>
      </c>
    </row>
    <row r="7" spans="1:3">
      <c r="A7" s="3" t="s">
        <v>579</v>
      </c>
    </row>
    <row r="8" spans="1:3">
      <c r="A8" s="4" t="s">
        <v>580</v>
      </c>
      <c r="B8" s="6" t="n">
        <v>0</v>
      </c>
      <c r="C8" s="6" t="n">
        <v>0</v>
      </c>
    </row>
    <row r="9" spans="1:3">
      <c r="A9" s="4" t="s">
        <v>581</v>
      </c>
      <c r="B9" s="6" t="n">
        <v>0</v>
      </c>
      <c r="C9" s="6" t="n">
        <v>0</v>
      </c>
    </row>
    <row r="10" spans="1:3">
      <c r="A10" s="4" t="s">
        <v>583</v>
      </c>
    </row>
    <row r="11" spans="1:3">
      <c r="A11" s="3" t="s">
        <v>579</v>
      </c>
    </row>
    <row r="12" spans="1:3">
      <c r="A12" s="4" t="s">
        <v>580</v>
      </c>
      <c r="B12" s="6" t="n">
        <v>2714</v>
      </c>
      <c r="C12" s="6" t="n">
        <v>1993</v>
      </c>
    </row>
    <row r="13" spans="1:3">
      <c r="A13" s="4" t="s">
        <v>581</v>
      </c>
      <c r="B13" s="6" t="n">
        <v>-1045</v>
      </c>
      <c r="C13" s="6" t="n">
        <v>-79</v>
      </c>
    </row>
    <row r="14" spans="1:3">
      <c r="A14" s="4" t="s">
        <v>584</v>
      </c>
    </row>
    <row r="15" spans="1:3">
      <c r="A15" s="3" t="s">
        <v>579</v>
      </c>
    </row>
    <row r="16" spans="1:3">
      <c r="A16" s="4" t="s">
        <v>580</v>
      </c>
      <c r="B16" s="6" t="n">
        <v>0</v>
      </c>
      <c r="C16" s="6" t="n">
        <v>0</v>
      </c>
    </row>
    <row r="17" spans="1:3">
      <c r="A17" s="4" t="s">
        <v>581</v>
      </c>
      <c r="B17" s="7" t="n">
        <v>0</v>
      </c>
      <c r="C17"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7</v>
      </c>
    </row>
    <row r="2" spans="1:3">
      <c r="A2" s="3" t="s">
        <v>579</v>
      </c>
    </row>
    <row r="3" spans="1:3">
      <c r="A3" s="4" t="s">
        <v>586</v>
      </c>
      <c r="B3" s="5" t="n">
        <v>11.1</v>
      </c>
    </row>
    <row r="4" spans="1:3">
      <c r="A4" s="4" t="s">
        <v>578</v>
      </c>
    </row>
    <row r="5" spans="1:3">
      <c r="A5" s="3" t="s">
        <v>579</v>
      </c>
    </row>
    <row r="6" spans="1:3">
      <c r="A6" s="4" t="s">
        <v>587</v>
      </c>
      <c r="B6" s="5" t="n">
        <v>73.3</v>
      </c>
      <c r="C6" s="5" t="n">
        <v>8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8</v>
      </c>
      <c r="B1" s="2" t="s">
        <v>391</v>
      </c>
      <c r="C1" s="2" t="s">
        <v>1</v>
      </c>
    </row>
    <row r="2" spans="1:4">
      <c r="B2" s="2" t="s">
        <v>37</v>
      </c>
      <c r="C2" s="2" t="s">
        <v>37</v>
      </c>
      <c r="D2" s="2" t="s">
        <v>97</v>
      </c>
    </row>
    <row r="3" spans="1:4">
      <c r="A3" s="3" t="s">
        <v>589</v>
      </c>
    </row>
    <row r="4" spans="1:4">
      <c r="A4" s="4" t="s">
        <v>590</v>
      </c>
      <c r="C4" s="7" t="n">
        <v>69483</v>
      </c>
    </row>
    <row r="5" spans="1:4">
      <c r="A5" s="4" t="s">
        <v>591</v>
      </c>
      <c r="B5" s="7" t="n">
        <v>-69500</v>
      </c>
      <c r="C5" s="6" t="n">
        <v>-69483</v>
      </c>
      <c r="D5" s="7" t="n">
        <v>0</v>
      </c>
    </row>
    <row r="6" spans="1:4">
      <c r="A6" s="4" t="s">
        <v>592</v>
      </c>
      <c r="B6" s="7" t="n">
        <v>0</v>
      </c>
      <c r="C6" s="7" t="n">
        <v>0</v>
      </c>
      <c r="D6" s="7" t="n">
        <v>69483</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2"/>
    <col customWidth="1" max="2" min="2" width="13"/>
    <col customWidth="1" max="3" min="3" width="15"/>
    <col customWidth="1" max="4" min="4" width="34"/>
    <col customWidth="1" max="5" min="5" width="27"/>
    <col customWidth="1" max="6" min="6" width="18"/>
    <col customWidth="1" max="7" min="7" width="11"/>
  </cols>
  <sheetData>
    <row r="1" spans="1:7">
      <c r="A1" s="1" t="s">
        <v>129</v>
      </c>
      <c r="B1" s="2" t="s">
        <v>130</v>
      </c>
      <c r="C1" s="2" t="s">
        <v>131</v>
      </c>
      <c r="D1" s="2" t="s">
        <v>132</v>
      </c>
      <c r="E1" s="2" t="s">
        <v>133</v>
      </c>
      <c r="F1" s="2" t="s">
        <v>134</v>
      </c>
      <c r="G1" s="2" t="s">
        <v>135</v>
      </c>
    </row>
    <row r="2" spans="1:7">
      <c r="A2" s="4" t="s">
        <v>136</v>
      </c>
      <c r="B2" s="6" t="n">
        <v>28405850</v>
      </c>
    </row>
    <row r="3" spans="1:7">
      <c r="A3" s="4" t="s">
        <v>137</v>
      </c>
      <c r="B3" s="7" t="n">
        <v>283</v>
      </c>
      <c r="C3" s="7" t="n">
        <v>-6540</v>
      </c>
      <c r="D3" s="7" t="n">
        <v>-382</v>
      </c>
      <c r="E3" s="7" t="n">
        <v>171079</v>
      </c>
      <c r="F3" s="7" t="n">
        <v>61764</v>
      </c>
      <c r="G3" s="7" t="n">
        <v>226204</v>
      </c>
    </row>
    <row r="4" spans="1:7">
      <c r="A4" s="4" t="s">
        <v>138</v>
      </c>
      <c r="C4" s="6" t="n">
        <v>-711231</v>
      </c>
    </row>
    <row r="5" spans="1:7">
      <c r="A5" s="3" t="s">
        <v>139</v>
      </c>
    </row>
    <row r="6" spans="1:7">
      <c r="A6" s="4" t="s">
        <v>140</v>
      </c>
      <c r="E6" s="6" t="n">
        <v>2303</v>
      </c>
      <c r="G6" s="6" t="n">
        <v>2303</v>
      </c>
    </row>
    <row r="7" spans="1:7">
      <c r="A7" s="4" t="s">
        <v>141</v>
      </c>
      <c r="F7" s="6" t="n">
        <v>683</v>
      </c>
      <c r="G7" s="7" t="n">
        <v>683</v>
      </c>
    </row>
    <row r="8" spans="1:7">
      <c r="A8" s="4" t="s">
        <v>142</v>
      </c>
      <c r="B8" s="6" t="n">
        <v>229551</v>
      </c>
      <c r="G8" s="6" t="n">
        <v>229551</v>
      </c>
    </row>
    <row r="9" spans="1:7">
      <c r="A9" s="4" t="s">
        <v>143</v>
      </c>
      <c r="B9" s="7" t="n">
        <v>2</v>
      </c>
      <c r="E9" s="6" t="n">
        <v>1318</v>
      </c>
      <c r="G9" s="7" t="n">
        <v>1320</v>
      </c>
    </row>
    <row r="10" spans="1:7">
      <c r="A10" s="4" t="s">
        <v>144</v>
      </c>
      <c r="B10" s="6" t="n">
        <v>345913</v>
      </c>
    </row>
    <row r="11" spans="1:7">
      <c r="A11" s="4" t="s">
        <v>145</v>
      </c>
      <c r="B11" s="7" t="n">
        <v>3</v>
      </c>
      <c r="E11" s="6" t="n">
        <v>-3</v>
      </c>
    </row>
    <row r="12" spans="1:7">
      <c r="A12" s="4" t="s">
        <v>146</v>
      </c>
      <c r="D12" s="6" t="n">
        <v>356</v>
      </c>
      <c r="G12" s="6" t="n">
        <v>356</v>
      </c>
    </row>
    <row r="13" spans="1:7">
      <c r="A13" s="4" t="s">
        <v>147</v>
      </c>
      <c r="B13" s="6" t="n">
        <v>-120353</v>
      </c>
    </row>
    <row r="14" spans="1:7">
      <c r="A14" s="4" t="s">
        <v>115</v>
      </c>
      <c r="F14" s="6" t="n">
        <v>400</v>
      </c>
      <c r="G14" s="6" t="n">
        <v>400</v>
      </c>
    </row>
    <row r="15" spans="1:7">
      <c r="A15" s="4" t="s">
        <v>148</v>
      </c>
      <c r="B15" s="6" t="n">
        <v>28860961</v>
      </c>
    </row>
    <row r="16" spans="1:7">
      <c r="A16" s="4" t="s">
        <v>149</v>
      </c>
      <c r="C16" s="6" t="n">
        <v>-711231</v>
      </c>
    </row>
    <row r="17" spans="1:7">
      <c r="A17" s="4" t="s">
        <v>150</v>
      </c>
      <c r="B17" s="7" t="n">
        <v>288</v>
      </c>
      <c r="C17" s="7" t="n">
        <v>-6540</v>
      </c>
      <c r="D17" s="6" t="n">
        <v>-26</v>
      </c>
      <c r="E17" s="6" t="n">
        <v>174697</v>
      </c>
      <c r="F17" s="6" t="n">
        <v>62847</v>
      </c>
      <c r="G17" s="6" t="n">
        <v>231266</v>
      </c>
    </row>
    <row r="18" spans="1:7">
      <c r="A18" s="3" t="s">
        <v>139</v>
      </c>
    </row>
    <row r="19" spans="1:7">
      <c r="A19" s="4" t="s">
        <v>140</v>
      </c>
      <c r="E19" s="6" t="n">
        <v>2238</v>
      </c>
      <c r="G19" s="7" t="n">
        <v>2238</v>
      </c>
    </row>
    <row r="20" spans="1:7">
      <c r="A20" s="4" t="s">
        <v>142</v>
      </c>
      <c r="B20" s="6" t="n">
        <v>488303</v>
      </c>
      <c r="G20" s="6" t="n">
        <v>488303</v>
      </c>
    </row>
    <row r="21" spans="1:7">
      <c r="A21" s="4" t="s">
        <v>143</v>
      </c>
      <c r="B21" s="7" t="n">
        <v>5</v>
      </c>
      <c r="E21" s="6" t="n">
        <v>2810</v>
      </c>
      <c r="G21" s="7" t="n">
        <v>2815</v>
      </c>
    </row>
    <row r="22" spans="1:7">
      <c r="A22" s="4" t="s">
        <v>144</v>
      </c>
      <c r="B22" s="6" t="n">
        <v>333864</v>
      </c>
    </row>
    <row r="23" spans="1:7">
      <c r="A23" s="4" t="s">
        <v>145</v>
      </c>
      <c r="B23" s="7" t="n">
        <v>3</v>
      </c>
      <c r="E23" s="6" t="n">
        <v>-3</v>
      </c>
    </row>
    <row r="24" spans="1:7">
      <c r="A24" s="4" t="s">
        <v>146</v>
      </c>
      <c r="D24" s="6" t="n">
        <v>-26</v>
      </c>
      <c r="G24" s="6" t="n">
        <v>-26</v>
      </c>
    </row>
    <row r="25" spans="1:7">
      <c r="A25" s="4" t="s">
        <v>147</v>
      </c>
      <c r="B25" s="6" t="n">
        <v>-71139</v>
      </c>
    </row>
    <row r="26" spans="1:7">
      <c r="A26" s="4" t="s">
        <v>115</v>
      </c>
      <c r="F26" s="6" t="n">
        <v>-94422</v>
      </c>
      <c r="G26" s="7" t="n">
        <v>-94422</v>
      </c>
    </row>
    <row r="27" spans="1:7">
      <c r="A27" s="4" t="s">
        <v>151</v>
      </c>
      <c r="B27" s="6" t="n">
        <v>29611989</v>
      </c>
      <c r="G27" s="6" t="n">
        <v>29611989</v>
      </c>
    </row>
    <row r="28" spans="1:7">
      <c r="A28" s="4" t="s">
        <v>152</v>
      </c>
      <c r="C28" s="6" t="n">
        <v>-711231</v>
      </c>
      <c r="G28" s="6" t="n">
        <v>-711231</v>
      </c>
    </row>
    <row r="29" spans="1:7">
      <c r="A29" s="4" t="s">
        <v>153</v>
      </c>
      <c r="B29" s="7" t="n">
        <v>296</v>
      </c>
      <c r="C29" s="7" t="n">
        <v>-6540</v>
      </c>
      <c r="D29" s="6" t="n">
        <v>-52</v>
      </c>
      <c r="E29" s="6" t="n">
        <v>179742</v>
      </c>
      <c r="F29" s="6" t="n">
        <v>-31861</v>
      </c>
      <c r="G29" s="7" t="n">
        <v>141585</v>
      </c>
    </row>
    <row r="30" spans="1:7">
      <c r="A30" s="3" t="s">
        <v>139</v>
      </c>
    </row>
    <row r="31" spans="1:7">
      <c r="A31" s="4" t="s">
        <v>154</v>
      </c>
      <c r="F31" s="6" t="n">
        <v>-286</v>
      </c>
      <c r="G31" s="6" t="n">
        <v>-286</v>
      </c>
    </row>
    <row r="32" spans="1:7">
      <c r="A32" s="4" t="s">
        <v>140</v>
      </c>
      <c r="E32" s="6" t="n">
        <v>2753</v>
      </c>
      <c r="G32" s="7" t="n">
        <v>2753</v>
      </c>
    </row>
    <row r="33" spans="1:7">
      <c r="A33" s="4" t="s">
        <v>142</v>
      </c>
      <c r="B33" s="6" t="n">
        <v>7021</v>
      </c>
      <c r="G33" s="6" t="n">
        <v>7021</v>
      </c>
    </row>
    <row r="34" spans="1:7">
      <c r="A34" s="4" t="s">
        <v>143</v>
      </c>
      <c r="B34" s="7" t="n">
        <v>8</v>
      </c>
      <c r="E34" s="6" t="n">
        <v>35</v>
      </c>
      <c r="G34" s="7" t="n">
        <v>35</v>
      </c>
    </row>
    <row r="35" spans="1:7">
      <c r="A35" s="4" t="s">
        <v>144</v>
      </c>
      <c r="B35" s="6" t="n">
        <v>757012</v>
      </c>
    </row>
    <row r="36" spans="1:7">
      <c r="A36" s="4" t="s">
        <v>145</v>
      </c>
      <c r="E36" s="6" t="n">
        <v>-8</v>
      </c>
    </row>
    <row r="37" spans="1:7">
      <c r="A37" s="4" t="s">
        <v>146</v>
      </c>
      <c r="D37" s="6" t="n">
        <v>-993</v>
      </c>
      <c r="G37" s="6" t="n">
        <v>-993</v>
      </c>
    </row>
    <row r="38" spans="1:7">
      <c r="A38" s="4" t="s">
        <v>147</v>
      </c>
      <c r="B38" s="6" t="n">
        <v>-72627</v>
      </c>
    </row>
    <row r="39" spans="1:7">
      <c r="A39" s="4" t="s">
        <v>155</v>
      </c>
      <c r="B39" s="7" t="n">
        <v>-1</v>
      </c>
      <c r="E39" s="6" t="n">
        <v>1</v>
      </c>
    </row>
    <row r="40" spans="1:7">
      <c r="A40" s="4" t="s">
        <v>115</v>
      </c>
      <c r="F40" s="6" t="n">
        <v>-5359</v>
      </c>
      <c r="G40" s="7" t="n">
        <v>-5359</v>
      </c>
    </row>
    <row r="41" spans="1:7">
      <c r="A41" s="4" t="s">
        <v>156</v>
      </c>
      <c r="B41" s="6" t="n">
        <v>30303395</v>
      </c>
      <c r="G41" s="6" t="n">
        <v>30303395</v>
      </c>
    </row>
    <row r="42" spans="1:7">
      <c r="A42" s="4" t="s">
        <v>157</v>
      </c>
      <c r="C42" s="6" t="n">
        <v>-711231</v>
      </c>
      <c r="G42" s="6" t="n">
        <v>-711231</v>
      </c>
    </row>
    <row r="43" spans="1:7">
      <c r="A43" s="4" t="s">
        <v>158</v>
      </c>
      <c r="B43" s="7" t="n">
        <v>303</v>
      </c>
      <c r="C43" s="7" t="n">
        <v>-6540</v>
      </c>
      <c r="D43" s="7" t="n">
        <v>-1045</v>
      </c>
      <c r="E43" s="7" t="n">
        <v>182523</v>
      </c>
      <c r="F43" s="7" t="n">
        <v>-37220</v>
      </c>
      <c r="G43" s="7" t="n">
        <v>13802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7</v>
      </c>
      <c r="D2" s="2" t="s">
        <v>97</v>
      </c>
    </row>
    <row r="3" spans="1:4">
      <c r="A3" s="3" t="s">
        <v>594</v>
      </c>
    </row>
    <row r="4" spans="1:4">
      <c r="A4" s="4" t="s">
        <v>595</v>
      </c>
      <c r="B4" s="7" t="n">
        <v>35240</v>
      </c>
      <c r="C4" s="7" t="n">
        <v>35240</v>
      </c>
    </row>
    <row r="5" spans="1:4">
      <c r="A5" s="4" t="s">
        <v>596</v>
      </c>
      <c r="B5" s="6" t="n">
        <v>0</v>
      </c>
    </row>
    <row r="6" spans="1:4">
      <c r="A6" s="4" t="s">
        <v>597</v>
      </c>
      <c r="B6" s="6" t="n">
        <v>35240</v>
      </c>
      <c r="C6" s="6" t="n">
        <v>35240</v>
      </c>
      <c r="D6" s="7" t="n">
        <v>35240</v>
      </c>
    </row>
    <row r="7" spans="1:4">
      <c r="A7" s="3" t="s">
        <v>598</v>
      </c>
    </row>
    <row r="8" spans="1:4">
      <c r="A8" s="4" t="s">
        <v>599</v>
      </c>
      <c r="B8" s="6" t="n">
        <v>-27345</v>
      </c>
      <c r="C8" s="6" t="n">
        <v>-23955</v>
      </c>
    </row>
    <row r="9" spans="1:4">
      <c r="A9" s="4" t="s">
        <v>600</v>
      </c>
      <c r="B9" s="6" t="n">
        <v>-2640</v>
      </c>
      <c r="C9" s="6" t="n">
        <v>-3390</v>
      </c>
      <c r="D9" s="6" t="n">
        <v>-4736</v>
      </c>
    </row>
    <row r="10" spans="1:4">
      <c r="A10" s="4" t="s">
        <v>601</v>
      </c>
      <c r="B10" s="6" t="n">
        <v>-29985</v>
      </c>
      <c r="C10" s="6" t="n">
        <v>-27345</v>
      </c>
      <c r="D10" s="7" t="n">
        <v>-23955</v>
      </c>
    </row>
    <row r="11" spans="1:4">
      <c r="A11" s="3" t="s">
        <v>602</v>
      </c>
    </row>
    <row r="12" spans="1:4">
      <c r="A12" s="4" t="s">
        <v>603</v>
      </c>
      <c r="B12" s="6" t="n">
        <v>5255</v>
      </c>
      <c r="C12" s="6" t="n">
        <v>7895</v>
      </c>
    </row>
    <row r="13" spans="1:4">
      <c r="A13" s="4" t="s">
        <v>453</v>
      </c>
      <c r="B13" s="6" t="n">
        <v>6892</v>
      </c>
      <c r="C13" s="6" t="n">
        <v>6892</v>
      </c>
    </row>
    <row r="14" spans="1:4">
      <c r="A14" s="4" t="s">
        <v>604</v>
      </c>
      <c r="B14" s="7" t="n">
        <v>12147</v>
      </c>
      <c r="C14" s="7" t="n">
        <v>1478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8"/>
    <col customWidth="1" max="2" min="2" width="21"/>
    <col customWidth="1" max="3" min="3" width="26"/>
    <col customWidth="1" max="4" min="4" width="21"/>
    <col customWidth="1" max="5" min="5" width="21"/>
    <col customWidth="1" max="6" min="6" width="21"/>
  </cols>
  <sheetData>
    <row r="1" spans="1:6">
      <c r="A1" s="1" t="s">
        <v>605</v>
      </c>
      <c r="B1" s="2" t="s">
        <v>391</v>
      </c>
      <c r="C1" s="2" t="s">
        <v>1</v>
      </c>
    </row>
    <row r="2" spans="1:6">
      <c r="B2" s="2" t="s">
        <v>161</v>
      </c>
      <c r="C2" s="2" t="s">
        <v>448</v>
      </c>
      <c r="D2" s="2" t="s">
        <v>161</v>
      </c>
      <c r="E2" s="2" t="s">
        <v>162</v>
      </c>
      <c r="F2" s="2" t="s">
        <v>606</v>
      </c>
    </row>
    <row r="3" spans="1:6">
      <c r="A3" s="3" t="s">
        <v>472</v>
      </c>
    </row>
    <row r="4" spans="1:6">
      <c r="A4" s="4" t="s">
        <v>105</v>
      </c>
      <c r="B4" s="7" t="n">
        <v>69500</v>
      </c>
      <c r="D4" s="7" t="n">
        <v>69483</v>
      </c>
      <c r="E4" s="7" t="n">
        <v>0</v>
      </c>
    </row>
    <row r="5" spans="1:6">
      <c r="A5" s="4" t="s">
        <v>607</v>
      </c>
      <c r="C5" s="7" t="n">
        <v>2640</v>
      </c>
      <c r="D5" s="6" t="n">
        <v>3390</v>
      </c>
      <c r="E5" s="7" t="n">
        <v>4736</v>
      </c>
    </row>
    <row r="6" spans="1:6">
      <c r="A6" s="4" t="s">
        <v>603</v>
      </c>
      <c r="B6" s="6" t="n">
        <v>7895</v>
      </c>
      <c r="C6" s="7" t="n">
        <v>5255</v>
      </c>
      <c r="D6" s="7" t="n">
        <v>7895</v>
      </c>
    </row>
    <row r="7" spans="1:6">
      <c r="A7" s="4" t="s">
        <v>454</v>
      </c>
      <c r="C7" s="6" t="n">
        <v>1</v>
      </c>
    </row>
    <row r="8" spans="1:6">
      <c r="A8" s="4" t="s">
        <v>608</v>
      </c>
    </row>
    <row r="9" spans="1:6">
      <c r="A9" s="3" t="s">
        <v>472</v>
      </c>
    </row>
    <row r="10" spans="1:6">
      <c r="A10" s="4" t="s">
        <v>607</v>
      </c>
      <c r="C10" s="7" t="n">
        <v>2600</v>
      </c>
    </row>
    <row r="11" spans="1:6">
      <c r="A11" s="4" t="s">
        <v>609</v>
      </c>
    </row>
    <row r="12" spans="1:6">
      <c r="A12" s="3" t="s">
        <v>472</v>
      </c>
    </row>
    <row r="13" spans="1:6">
      <c r="A13" s="4" t="s">
        <v>610</v>
      </c>
      <c r="F13" s="7" t="n">
        <v>18800</v>
      </c>
    </row>
    <row r="14" spans="1:6">
      <c r="A14" s="4" t="s">
        <v>611</v>
      </c>
      <c r="F14" s="4" t="s">
        <v>612</v>
      </c>
    </row>
    <row r="15" spans="1:6">
      <c r="A15" s="4" t="s">
        <v>461</v>
      </c>
    </row>
    <row r="16" spans="1:6">
      <c r="A16" s="3" t="s">
        <v>472</v>
      </c>
    </row>
    <row r="17" spans="1:6">
      <c r="A17" s="4" t="s">
        <v>105</v>
      </c>
      <c r="B17" s="6" t="n">
        <v>33800</v>
      </c>
    </row>
    <row r="18" spans="1:6">
      <c r="A18" s="4" t="s">
        <v>467</v>
      </c>
    </row>
    <row r="19" spans="1:6">
      <c r="A19" s="3" t="s">
        <v>472</v>
      </c>
    </row>
    <row r="20" spans="1:6">
      <c r="A20" s="4" t="s">
        <v>105</v>
      </c>
      <c r="B20" s="7" t="n">
        <v>35700</v>
      </c>
    </row>
  </sheetData>
  <mergeCells count="2">
    <mergeCell ref="A1:A2"/>
    <mergeCell ref="C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7</v>
      </c>
    </row>
    <row r="2" spans="1:3">
      <c r="A2" s="3" t="s">
        <v>230</v>
      </c>
    </row>
    <row r="3" spans="1:3">
      <c r="A3" s="4" t="s">
        <v>614</v>
      </c>
      <c r="B3" s="7" t="n">
        <v>2069</v>
      </c>
    </row>
    <row r="4" spans="1:3">
      <c r="A4" s="4" t="s">
        <v>615</v>
      </c>
      <c r="B4" s="6" t="n">
        <v>1521</v>
      </c>
    </row>
    <row r="5" spans="1:3">
      <c r="A5" s="4" t="s">
        <v>616</v>
      </c>
      <c r="B5" s="6" t="n">
        <v>1239</v>
      </c>
    </row>
    <row r="6" spans="1:3">
      <c r="A6" s="4" t="s">
        <v>617</v>
      </c>
      <c r="B6" s="6" t="n">
        <v>389</v>
      </c>
    </row>
    <row r="7" spans="1:3">
      <c r="A7" s="4" t="s">
        <v>618</v>
      </c>
      <c r="B7" s="6" t="n">
        <v>37</v>
      </c>
    </row>
    <row r="8" spans="1:3">
      <c r="A8" s="4" t="s">
        <v>603</v>
      </c>
      <c r="B8" s="7" t="n">
        <v>5255</v>
      </c>
      <c r="C8" s="7" t="n">
        <v>789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19</v>
      </c>
      <c r="B1" s="2" t="s">
        <v>2</v>
      </c>
      <c r="C1" s="2" t="s">
        <v>37</v>
      </c>
    </row>
    <row r="2" spans="1:3">
      <c r="A2" s="3" t="s">
        <v>620</v>
      </c>
    </row>
    <row r="3" spans="1:3">
      <c r="A3" s="4" t="s">
        <v>621</v>
      </c>
      <c r="B3" s="7" t="n">
        <v>7323</v>
      </c>
      <c r="C3" s="7" t="n">
        <v>6492</v>
      </c>
    </row>
    <row r="4" spans="1:3">
      <c r="A4" s="4" t="s">
        <v>460</v>
      </c>
      <c r="B4" s="6" t="n">
        <v>3714</v>
      </c>
      <c r="C4" s="6" t="n">
        <v>5680</v>
      </c>
    </row>
    <row r="5" spans="1:3">
      <c r="A5" s="4" t="s">
        <v>622</v>
      </c>
      <c r="B5" s="6" t="n">
        <v>3021</v>
      </c>
      <c r="C5" s="6" t="n">
        <v>2178</v>
      </c>
    </row>
    <row r="6" spans="1:3">
      <c r="A6" s="4" t="s">
        <v>623</v>
      </c>
      <c r="B6" s="6" t="n">
        <v>389</v>
      </c>
      <c r="C6" s="6" t="n">
        <v>924</v>
      </c>
    </row>
    <row r="7" spans="1:3">
      <c r="A7" s="4" t="s">
        <v>624</v>
      </c>
      <c r="B7" s="6" t="n">
        <v>482</v>
      </c>
      <c r="C7" s="6" t="n">
        <v>0</v>
      </c>
    </row>
    <row r="8" spans="1:3">
      <c r="A8" s="4" t="s">
        <v>625</v>
      </c>
      <c r="B8" s="6" t="n">
        <v>267</v>
      </c>
      <c r="C8" s="6" t="n">
        <v>0</v>
      </c>
    </row>
    <row r="9" spans="1:3">
      <c r="A9" s="4" t="s">
        <v>199</v>
      </c>
      <c r="B9" s="6" t="n">
        <v>76</v>
      </c>
      <c r="C9" s="6" t="n">
        <v>0</v>
      </c>
    </row>
    <row r="10" spans="1:3">
      <c r="A10" s="4" t="s">
        <v>192</v>
      </c>
      <c r="B10" s="6" t="n">
        <v>0</v>
      </c>
      <c r="C10" s="6" t="n">
        <v>3045</v>
      </c>
    </row>
    <row r="11" spans="1:3">
      <c r="A11" s="4" t="s">
        <v>626</v>
      </c>
      <c r="B11" s="6" t="n">
        <v>1694</v>
      </c>
      <c r="C11" s="6" t="n">
        <v>521</v>
      </c>
    </row>
    <row r="12" spans="1:3">
      <c r="A12" s="4" t="s">
        <v>627</v>
      </c>
      <c r="B12" s="7" t="n">
        <v>16966</v>
      </c>
      <c r="C12" s="7" t="n">
        <v>1884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28</v>
      </c>
      <c r="B1" s="2" t="s">
        <v>629</v>
      </c>
      <c r="E1" s="2" t="s">
        <v>1</v>
      </c>
    </row>
    <row r="2" spans="1:7">
      <c r="B2" s="2" t="s">
        <v>630</v>
      </c>
      <c r="C2" s="2" t="s">
        <v>402</v>
      </c>
      <c r="D2" s="2" t="s">
        <v>631</v>
      </c>
      <c r="E2" s="2" t="s">
        <v>2</v>
      </c>
      <c r="F2" s="2" t="s">
        <v>37</v>
      </c>
      <c r="G2" s="2" t="s">
        <v>97</v>
      </c>
    </row>
    <row r="3" spans="1:7">
      <c r="A3" s="3" t="s">
        <v>632</v>
      </c>
    </row>
    <row r="4" spans="1:7">
      <c r="A4" s="4" t="s">
        <v>633</v>
      </c>
      <c r="E4" s="7" t="n">
        <v>453</v>
      </c>
      <c r="F4" s="7" t="n">
        <v>725</v>
      </c>
      <c r="G4" s="7" t="n">
        <v>1269</v>
      </c>
    </row>
    <row r="5" spans="1:7">
      <c r="A5" s="4" t="s">
        <v>634</v>
      </c>
      <c r="E5" s="6" t="n">
        <v>3668</v>
      </c>
      <c r="F5" s="6" t="n">
        <v>2946</v>
      </c>
    </row>
    <row r="6" spans="1:7">
      <c r="A6" s="4" t="s">
        <v>635</v>
      </c>
      <c r="E6" s="6" t="n">
        <v>68029</v>
      </c>
      <c r="F6" s="6" t="n">
        <v>76119</v>
      </c>
    </row>
    <row r="7" spans="1:7">
      <c r="A7" s="4" t="s">
        <v>636</v>
      </c>
      <c r="E7" s="7" t="n">
        <v>71697</v>
      </c>
      <c r="F7" s="6" t="n">
        <v>79065</v>
      </c>
    </row>
    <row r="8" spans="1:7">
      <c r="A8" s="4" t="s">
        <v>637</v>
      </c>
    </row>
    <row r="9" spans="1:7">
      <c r="A9" s="3" t="s">
        <v>632</v>
      </c>
    </row>
    <row r="10" spans="1:7">
      <c r="A10" s="4" t="s">
        <v>638</v>
      </c>
      <c r="E10" s="4" t="s">
        <v>639</v>
      </c>
    </row>
    <row r="11" spans="1:7">
      <c r="A11" s="4" t="s">
        <v>640</v>
      </c>
      <c r="E11" s="7" t="n">
        <v>3750</v>
      </c>
      <c r="F11" s="6" t="n">
        <v>3000</v>
      </c>
    </row>
    <row r="12" spans="1:7">
      <c r="A12" s="4" t="s">
        <v>641</v>
      </c>
      <c r="E12" s="6" t="n">
        <v>69540</v>
      </c>
      <c r="F12" s="6" t="n">
        <v>77500</v>
      </c>
    </row>
    <row r="13" spans="1:7">
      <c r="A13" s="4" t="s">
        <v>642</v>
      </c>
      <c r="E13" s="6" t="n">
        <v>73290</v>
      </c>
      <c r="F13" s="6" t="n">
        <v>80500</v>
      </c>
    </row>
    <row r="14" spans="1:7">
      <c r="A14" s="4" t="s">
        <v>643</v>
      </c>
      <c r="E14" s="6" t="n">
        <v>-82</v>
      </c>
      <c r="F14" s="6" t="n">
        <v>-54</v>
      </c>
    </row>
    <row r="15" spans="1:7">
      <c r="A15" s="4" t="s">
        <v>644</v>
      </c>
      <c r="E15" s="6" t="n">
        <v>-1511</v>
      </c>
      <c r="F15" s="6" t="n">
        <v>-1381</v>
      </c>
    </row>
    <row r="16" spans="1:7">
      <c r="A16" s="4" t="s">
        <v>645</v>
      </c>
      <c r="E16" s="6" t="n">
        <v>-1593</v>
      </c>
      <c r="F16" s="6" t="n">
        <v>-1435</v>
      </c>
    </row>
    <row r="17" spans="1:7">
      <c r="A17" s="4" t="s">
        <v>646</v>
      </c>
    </row>
    <row r="18" spans="1:7">
      <c r="A18" s="3" t="s">
        <v>632</v>
      </c>
    </row>
    <row r="19" spans="1:7">
      <c r="A19" s="4" t="s">
        <v>635</v>
      </c>
      <c r="E19" s="6" t="n">
        <v>35218</v>
      </c>
      <c r="F19" s="6" t="n">
        <v>21787</v>
      </c>
    </row>
    <row r="20" spans="1:7">
      <c r="A20" s="4" t="s">
        <v>647</v>
      </c>
    </row>
    <row r="21" spans="1:7">
      <c r="A21" s="3" t="s">
        <v>632</v>
      </c>
    </row>
    <row r="22" spans="1:7">
      <c r="A22" s="4" t="s">
        <v>648</v>
      </c>
      <c r="E22" s="6" t="n">
        <v>50000</v>
      </c>
    </row>
    <row r="23" spans="1:7">
      <c r="A23" s="4" t="s">
        <v>649</v>
      </c>
      <c r="B23" s="7" t="n">
        <v>400</v>
      </c>
    </row>
    <row r="24" spans="1:7">
      <c r="A24" s="4" t="s">
        <v>641</v>
      </c>
      <c r="E24" s="6" t="n">
        <v>36000</v>
      </c>
      <c r="F24" s="6" t="n">
        <v>22000</v>
      </c>
    </row>
    <row r="25" spans="1:7">
      <c r="A25" s="4" t="s">
        <v>644</v>
      </c>
      <c r="E25" s="6" t="n">
        <v>-782</v>
      </c>
      <c r="F25" s="6" t="n">
        <v>-213</v>
      </c>
    </row>
    <row r="26" spans="1:7">
      <c r="A26" s="4" t="s">
        <v>650</v>
      </c>
    </row>
    <row r="27" spans="1:7">
      <c r="A27" s="3" t="s">
        <v>632</v>
      </c>
    </row>
    <row r="28" spans="1:7">
      <c r="A28" s="4" t="s">
        <v>634</v>
      </c>
      <c r="E28" s="6" t="n">
        <v>3668</v>
      </c>
      <c r="F28" s="6" t="n">
        <v>2946</v>
      </c>
    </row>
    <row r="29" spans="1:7">
      <c r="A29" s="4" t="s">
        <v>635</v>
      </c>
      <c r="E29" s="6" t="n">
        <v>32811</v>
      </c>
      <c r="F29" s="6" t="n">
        <v>54332</v>
      </c>
    </row>
    <row r="30" spans="1:7">
      <c r="A30" s="4" t="s">
        <v>651</v>
      </c>
    </row>
    <row r="31" spans="1:7">
      <c r="A31" s="3" t="s">
        <v>632</v>
      </c>
    </row>
    <row r="32" spans="1:7">
      <c r="A32" s="4" t="s">
        <v>648</v>
      </c>
      <c r="F32" s="6" t="n">
        <v>60000</v>
      </c>
    </row>
    <row r="33" spans="1:7">
      <c r="A33" s="4" t="s">
        <v>640</v>
      </c>
      <c r="E33" s="6" t="n">
        <v>3750</v>
      </c>
      <c r="F33" s="6" t="n">
        <v>3000</v>
      </c>
    </row>
    <row r="34" spans="1:7">
      <c r="A34" s="4" t="s">
        <v>641</v>
      </c>
      <c r="E34" s="6" t="n">
        <v>33540</v>
      </c>
      <c r="F34" s="6" t="n">
        <v>55500</v>
      </c>
    </row>
    <row r="35" spans="1:7">
      <c r="A35" s="4" t="s">
        <v>642</v>
      </c>
      <c r="E35" s="6" t="n">
        <v>37290</v>
      </c>
    </row>
    <row r="36" spans="1:7">
      <c r="A36" s="4" t="s">
        <v>643</v>
      </c>
      <c r="E36" s="6" t="n">
        <v>-82</v>
      </c>
      <c r="F36" s="6" t="n">
        <v>-54</v>
      </c>
    </row>
    <row r="37" spans="1:7">
      <c r="A37" s="4" t="s">
        <v>644</v>
      </c>
      <c r="E37" s="6" t="n">
        <v>-729</v>
      </c>
      <c r="F37" s="7" t="n">
        <v>-1168</v>
      </c>
    </row>
    <row r="38" spans="1:7">
      <c r="A38" s="4" t="s">
        <v>652</v>
      </c>
    </row>
    <row r="39" spans="1:7">
      <c r="A39" s="3" t="s">
        <v>632</v>
      </c>
    </row>
    <row r="40" spans="1:7">
      <c r="A40" s="4" t="s">
        <v>645</v>
      </c>
      <c r="E40" s="7" t="n">
        <v>-900</v>
      </c>
    </row>
    <row r="41" spans="1:7">
      <c r="A41" s="4" t="s">
        <v>653</v>
      </c>
    </row>
    <row r="42" spans="1:7">
      <c r="A42" s="3" t="s">
        <v>632</v>
      </c>
    </row>
    <row r="43" spans="1:7">
      <c r="A43" s="4" t="s">
        <v>654</v>
      </c>
      <c r="D43" s="7" t="n">
        <v>900</v>
      </c>
    </row>
    <row r="44" spans="1:7">
      <c r="A44" s="4" t="s">
        <v>655</v>
      </c>
    </row>
    <row r="45" spans="1:7">
      <c r="A45" s="3" t="s">
        <v>632</v>
      </c>
    </row>
    <row r="46" spans="1:7">
      <c r="A46" s="4" t="s">
        <v>654</v>
      </c>
      <c r="C46" s="7" t="n">
        <v>600</v>
      </c>
    </row>
    <row r="47" spans="1:7">
      <c r="A47" s="4" t="s">
        <v>656</v>
      </c>
    </row>
    <row r="48" spans="1:7">
      <c r="A48" s="3" t="s">
        <v>632</v>
      </c>
    </row>
    <row r="49" spans="1:7">
      <c r="A49" s="4" t="s">
        <v>654</v>
      </c>
      <c r="B49" s="7" t="n">
        <v>900</v>
      </c>
    </row>
  </sheetData>
  <mergeCells count="3">
    <mergeCell ref="A1:A2"/>
    <mergeCell ref="B1:D1"/>
    <mergeCell ref="E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7</v>
      </c>
      <c r="D2" s="2" t="s">
        <v>97</v>
      </c>
    </row>
    <row r="3" spans="1:4">
      <c r="A3" s="3" t="s">
        <v>632</v>
      </c>
    </row>
    <row r="4" spans="1:4">
      <c r="A4" s="4" t="s">
        <v>658</v>
      </c>
      <c r="B4" s="7" t="n">
        <v>70210000</v>
      </c>
      <c r="C4" s="7" t="n">
        <v>48111000</v>
      </c>
      <c r="D4" s="7" t="n">
        <v>87813000</v>
      </c>
    </row>
    <row r="5" spans="1:4">
      <c r="A5" s="4" t="s">
        <v>659</v>
      </c>
      <c r="B5" s="7" t="n">
        <v>63000000</v>
      </c>
      <c r="C5" s="7" t="n">
        <v>39861000</v>
      </c>
      <c r="D5" s="7" t="n">
        <v>72000000</v>
      </c>
    </row>
    <row r="6" spans="1:4">
      <c r="A6" s="4" t="s">
        <v>637</v>
      </c>
    </row>
    <row r="7" spans="1:4">
      <c r="A7" s="3" t="s">
        <v>632</v>
      </c>
    </row>
    <row r="8" spans="1:4">
      <c r="A8" s="4" t="s">
        <v>638</v>
      </c>
      <c r="B8" s="4" t="s">
        <v>639</v>
      </c>
    </row>
    <row r="9" spans="1:4">
      <c r="A9" s="4" t="s">
        <v>647</v>
      </c>
    </row>
    <row r="10" spans="1:4">
      <c r="A10" s="3" t="s">
        <v>632</v>
      </c>
    </row>
    <row r="11" spans="1:4">
      <c r="A11" s="4" t="s">
        <v>648</v>
      </c>
      <c r="B11" s="7" t="n">
        <v>50000000</v>
      </c>
    </row>
    <row r="12" spans="1:4">
      <c r="A12" s="4" t="s">
        <v>660</v>
      </c>
      <c r="B12" s="6" t="n">
        <v>1000000</v>
      </c>
    </row>
    <row r="13" spans="1:4">
      <c r="A13" s="4" t="s">
        <v>661</v>
      </c>
      <c r="B13" s="6" t="n">
        <v>250000</v>
      </c>
    </row>
    <row r="14" spans="1:4">
      <c r="A14" s="4" t="s">
        <v>662</v>
      </c>
      <c r="B14" s="6" t="n">
        <v>36000000</v>
      </c>
    </row>
    <row r="15" spans="1:4">
      <c r="A15" s="4" t="s">
        <v>663</v>
      </c>
      <c r="B15" s="6" t="n">
        <v>12600000</v>
      </c>
    </row>
    <row r="16" spans="1:4">
      <c r="A16" s="4" t="s">
        <v>658</v>
      </c>
      <c r="B16" s="6" t="n">
        <v>49000000</v>
      </c>
    </row>
    <row r="17" spans="1:4">
      <c r="A17" s="4" t="s">
        <v>664</v>
      </c>
      <c r="B17" s="6" t="n">
        <v>14000000</v>
      </c>
    </row>
    <row r="18" spans="1:4">
      <c r="A18" s="4" t="s">
        <v>659</v>
      </c>
      <c r="B18" s="6" t="n">
        <v>63000000</v>
      </c>
    </row>
    <row r="19" spans="1:4">
      <c r="A19" s="4" t="s">
        <v>665</v>
      </c>
    </row>
    <row r="20" spans="1:4">
      <c r="A20" s="3" t="s">
        <v>632</v>
      </c>
    </row>
    <row r="21" spans="1:4">
      <c r="A21" s="4" t="s">
        <v>662</v>
      </c>
      <c r="B21" s="7" t="n">
        <v>32000000</v>
      </c>
    </row>
    <row r="22" spans="1:4">
      <c r="A22" s="4" t="s">
        <v>638</v>
      </c>
      <c r="B22" s="4" t="s">
        <v>666</v>
      </c>
    </row>
    <row r="23" spans="1:4">
      <c r="A23" s="4" t="s">
        <v>667</v>
      </c>
    </row>
    <row r="24" spans="1:4">
      <c r="A24" s="3" t="s">
        <v>632</v>
      </c>
    </row>
    <row r="25" spans="1:4">
      <c r="A25" s="4" t="s">
        <v>662</v>
      </c>
      <c r="B25" s="7" t="n">
        <v>4000000</v>
      </c>
    </row>
    <row r="26" spans="1:4">
      <c r="A26" s="4" t="s">
        <v>668</v>
      </c>
      <c r="B26" s="4" t="s">
        <v>669</v>
      </c>
    </row>
    <row r="27" spans="1:4">
      <c r="A27" s="4" t="s">
        <v>670</v>
      </c>
    </row>
    <row r="28" spans="1:4">
      <c r="A28" s="3" t="s">
        <v>632</v>
      </c>
    </row>
    <row r="29" spans="1:4">
      <c r="A29" s="4" t="s">
        <v>648</v>
      </c>
      <c r="B29" s="7" t="n">
        <v>20000000</v>
      </c>
    </row>
    <row r="30" spans="1:4">
      <c r="A30" s="4" t="s">
        <v>671</v>
      </c>
      <c r="B30" s="6" t="n">
        <v>1400000</v>
      </c>
    </row>
    <row r="31" spans="1:4">
      <c r="A31" s="4" t="s">
        <v>672</v>
      </c>
    </row>
    <row r="32" spans="1:4">
      <c r="A32" s="3" t="s">
        <v>632</v>
      </c>
    </row>
    <row r="33" spans="1:4">
      <c r="A33" s="4" t="s">
        <v>648</v>
      </c>
      <c r="B33" s="6" t="n">
        <v>5000000</v>
      </c>
    </row>
    <row r="34" spans="1:4">
      <c r="A34" s="4" t="s">
        <v>660</v>
      </c>
      <c r="B34" s="6" t="n">
        <v>250000</v>
      </c>
    </row>
    <row r="35" spans="1:4">
      <c r="A35" s="4" t="s">
        <v>661</v>
      </c>
      <c r="B35" s="7" t="n">
        <v>5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3</v>
      </c>
      <c r="B1" s="2" t="s">
        <v>674</v>
      </c>
      <c r="C1" s="2" t="s">
        <v>2</v>
      </c>
      <c r="D1" s="2" t="s">
        <v>37</v>
      </c>
    </row>
    <row r="2" spans="1:4">
      <c r="A2" s="3" t="s">
        <v>632</v>
      </c>
    </row>
    <row r="3" spans="1:4">
      <c r="A3" s="4" t="s">
        <v>675</v>
      </c>
      <c r="B3" s="7" t="n">
        <v>18200</v>
      </c>
    </row>
    <row r="4" spans="1:4">
      <c r="A4" s="4" t="s">
        <v>637</v>
      </c>
    </row>
    <row r="5" spans="1:4">
      <c r="A5" s="3" t="s">
        <v>632</v>
      </c>
    </row>
    <row r="6" spans="1:4">
      <c r="A6" s="4" t="s">
        <v>676</v>
      </c>
      <c r="C6" s="7" t="n">
        <v>73290</v>
      </c>
      <c r="D6" s="7" t="n">
        <v>80500</v>
      </c>
    </row>
    <row r="7" spans="1:4">
      <c r="A7" s="4" t="s">
        <v>650</v>
      </c>
    </row>
    <row r="8" spans="1:4">
      <c r="A8" s="3" t="s">
        <v>632</v>
      </c>
    </row>
    <row r="9" spans="1:4">
      <c r="A9" s="4" t="s">
        <v>677</v>
      </c>
      <c r="C9" s="6" t="n">
        <v>3800</v>
      </c>
    </row>
    <row r="10" spans="1:4">
      <c r="A10" s="4" t="s">
        <v>678</v>
      </c>
      <c r="C10" s="6" t="n">
        <v>3000</v>
      </c>
    </row>
    <row r="11" spans="1:4">
      <c r="A11" s="4" t="s">
        <v>675</v>
      </c>
      <c r="C11" s="6" t="n">
        <v>18200</v>
      </c>
    </row>
    <row r="12" spans="1:4">
      <c r="A12" s="4" t="s">
        <v>679</v>
      </c>
      <c r="C12" s="7" t="n">
        <v>33500</v>
      </c>
    </row>
    <row r="13" spans="1:4">
      <c r="A13" s="4" t="s">
        <v>680</v>
      </c>
    </row>
    <row r="14" spans="1:4">
      <c r="A14" s="3" t="s">
        <v>632</v>
      </c>
    </row>
    <row r="15" spans="1:4">
      <c r="A15" s="4" t="s">
        <v>681</v>
      </c>
      <c r="C15" s="4" t="s">
        <v>666</v>
      </c>
    </row>
    <row r="16" spans="1:4">
      <c r="A16" s="4" t="s">
        <v>651</v>
      </c>
    </row>
    <row r="17" spans="1:4">
      <c r="A17" s="3" t="s">
        <v>632</v>
      </c>
    </row>
    <row r="18" spans="1:4">
      <c r="A18" s="4" t="s">
        <v>648</v>
      </c>
      <c r="D18" s="7" t="n">
        <v>60000</v>
      </c>
    </row>
    <row r="19" spans="1:4">
      <c r="A19" s="4" t="s">
        <v>662</v>
      </c>
      <c r="C19" s="7" t="n">
        <v>37300</v>
      </c>
    </row>
    <row r="20" spans="1:4">
      <c r="A20" s="4" t="s">
        <v>676</v>
      </c>
      <c r="C20" s="7" t="n">
        <v>3729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7</v>
      </c>
    </row>
    <row r="2" spans="1:3">
      <c r="A2" s="3" t="s">
        <v>632</v>
      </c>
    </row>
    <row r="3" spans="1:3">
      <c r="A3" s="4" t="s">
        <v>642</v>
      </c>
      <c r="B3" s="7" t="n">
        <v>73290</v>
      </c>
      <c r="C3" s="7" t="n">
        <v>80500</v>
      </c>
    </row>
    <row r="4" spans="1:3">
      <c r="A4" s="4" t="s">
        <v>650</v>
      </c>
    </row>
    <row r="5" spans="1:3">
      <c r="A5" s="3" t="s">
        <v>632</v>
      </c>
    </row>
    <row r="6" spans="1:3">
      <c r="A6" s="4" t="s">
        <v>614</v>
      </c>
      <c r="B6" s="6" t="n">
        <v>3750</v>
      </c>
    </row>
    <row r="7" spans="1:3">
      <c r="A7" s="4" t="s">
        <v>615</v>
      </c>
      <c r="B7" s="6" t="n">
        <v>4500</v>
      </c>
    </row>
    <row r="8" spans="1:3">
      <c r="A8" s="4" t="s">
        <v>616</v>
      </c>
      <c r="B8" s="6" t="n">
        <v>5250</v>
      </c>
    </row>
    <row r="9" spans="1:3">
      <c r="A9" s="4" t="s">
        <v>617</v>
      </c>
      <c r="B9" s="6" t="n">
        <v>23790</v>
      </c>
    </row>
    <row r="10" spans="1:3">
      <c r="A10" s="4" t="s">
        <v>642</v>
      </c>
      <c r="B10" s="7" t="n">
        <v>3729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21"/>
  </cols>
  <sheetData>
    <row r="1" spans="1:3">
      <c r="A1" s="1" t="s">
        <v>683</v>
      </c>
      <c r="B1" s="2" t="s">
        <v>391</v>
      </c>
      <c r="C1" s="2" t="s">
        <v>1</v>
      </c>
    </row>
    <row r="2" spans="1:3">
      <c r="B2" s="2" t="s">
        <v>684</v>
      </c>
      <c r="C2" s="2" t="s">
        <v>160</v>
      </c>
    </row>
    <row r="3" spans="1:3">
      <c r="A3" s="3" t="s">
        <v>632</v>
      </c>
    </row>
    <row r="4" spans="1:3">
      <c r="A4" s="4" t="s">
        <v>685</v>
      </c>
      <c r="C4" s="9" t="n">
        <v>1.25</v>
      </c>
    </row>
    <row r="5" spans="1:3">
      <c r="A5" s="4" t="s">
        <v>686</v>
      </c>
      <c r="C5" s="6" t="n">
        <v>4</v>
      </c>
    </row>
    <row r="6" spans="1:3">
      <c r="A6" s="4" t="s">
        <v>687</v>
      </c>
      <c r="C6" s="5" t="n">
        <v>21.7</v>
      </c>
    </row>
    <row r="7" spans="1:3">
      <c r="A7" s="4" t="s">
        <v>688</v>
      </c>
    </row>
    <row r="8" spans="1:3">
      <c r="A8" s="3" t="s">
        <v>632</v>
      </c>
    </row>
    <row r="9" spans="1:3">
      <c r="A9" s="4" t="s">
        <v>686</v>
      </c>
      <c r="B9" s="6" t="n">
        <v>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s>
  <sheetData>
    <row r="1" spans="1:4">
      <c r="A1" s="1" t="s">
        <v>689</v>
      </c>
      <c r="B1" s="2" t="s">
        <v>1</v>
      </c>
    </row>
    <row r="2" spans="1:4">
      <c r="B2" s="2" t="s">
        <v>160</v>
      </c>
      <c r="C2" s="2" t="s">
        <v>690</v>
      </c>
      <c r="D2" s="2" t="s">
        <v>691</v>
      </c>
    </row>
    <row r="3" spans="1:4">
      <c r="A3" s="3" t="s">
        <v>632</v>
      </c>
    </row>
    <row r="4" spans="1:4">
      <c r="A4" s="4" t="s">
        <v>692</v>
      </c>
      <c r="D4" s="4" t="s">
        <v>693</v>
      </c>
    </row>
    <row r="5" spans="1:4">
      <c r="A5" s="4" t="s">
        <v>694</v>
      </c>
    </row>
    <row r="6" spans="1:4">
      <c r="A6" s="3" t="s">
        <v>632</v>
      </c>
    </row>
    <row r="7" spans="1:4">
      <c r="A7" s="4" t="s">
        <v>695</v>
      </c>
      <c r="C7" s="7" t="n">
        <v>27</v>
      </c>
      <c r="D7" s="5" t="n">
        <v>67.5</v>
      </c>
    </row>
    <row r="8" spans="1:4">
      <c r="A8" s="4" t="s">
        <v>696</v>
      </c>
      <c r="D8" s="6" t="n">
        <v>5</v>
      </c>
    </row>
    <row r="9" spans="1:4">
      <c r="A9" s="4" t="s">
        <v>697</v>
      </c>
      <c r="B9" s="7" t="n">
        <v>1</v>
      </c>
    </row>
    <row r="10" spans="1:4">
      <c r="A10" s="4" t="s">
        <v>698</v>
      </c>
      <c r="B10" s="7"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9</v>
      </c>
      <c r="B1" s="2" t="s">
        <v>1</v>
      </c>
    </row>
    <row r="2" spans="1:4">
      <c r="B2" s="2" t="s">
        <v>160</v>
      </c>
      <c r="C2" s="2" t="s">
        <v>161</v>
      </c>
      <c r="D2" s="2" t="s">
        <v>162</v>
      </c>
    </row>
    <row r="3" spans="1:4">
      <c r="A3" s="3" t="s">
        <v>163</v>
      </c>
    </row>
    <row r="4" spans="1:4">
      <c r="A4" s="4" t="s">
        <v>115</v>
      </c>
      <c r="B4" s="7" t="n">
        <v>-5359</v>
      </c>
      <c r="C4" s="7" t="n">
        <v>-94422</v>
      </c>
      <c r="D4" s="7" t="n">
        <v>400</v>
      </c>
    </row>
    <row r="5" spans="1:4">
      <c r="A5" s="3" t="s">
        <v>164</v>
      </c>
    </row>
    <row r="6" spans="1:4">
      <c r="A6" s="4" t="s">
        <v>165</v>
      </c>
      <c r="B6" s="6" t="n">
        <v>26096</v>
      </c>
      <c r="C6" s="6" t="n">
        <v>31799</v>
      </c>
      <c r="D6" s="6" t="n">
        <v>29491</v>
      </c>
    </row>
    <row r="7" spans="1:4">
      <c r="A7" s="4" t="s">
        <v>166</v>
      </c>
      <c r="B7" s="6" t="n">
        <v>5177</v>
      </c>
    </row>
    <row r="8" spans="1:4">
      <c r="A8" s="4" t="s">
        <v>167</v>
      </c>
      <c r="B8" s="6" t="n">
        <v>2312</v>
      </c>
    </row>
    <row r="9" spans="1:4">
      <c r="A9" s="4" t="s">
        <v>168</v>
      </c>
      <c r="B9" s="6" t="n">
        <v>399</v>
      </c>
      <c r="C9" s="6" t="n">
        <v>2164</v>
      </c>
      <c r="D9" s="6" t="n">
        <v>0</v>
      </c>
    </row>
    <row r="10" spans="1:4">
      <c r="A10" s="4" t="s">
        <v>169</v>
      </c>
      <c r="B10" s="6" t="n">
        <v>453</v>
      </c>
      <c r="C10" s="6" t="n">
        <v>725</v>
      </c>
      <c r="D10" s="6" t="n">
        <v>1269</v>
      </c>
    </row>
    <row r="11" spans="1:4">
      <c r="A11" s="4" t="s">
        <v>170</v>
      </c>
      <c r="B11" s="6" t="n">
        <v>71</v>
      </c>
      <c r="C11" s="6" t="n">
        <v>-13194</v>
      </c>
      <c r="D11" s="6" t="n">
        <v>-4166</v>
      </c>
    </row>
    <row r="12" spans="1:4">
      <c r="A12" s="4" t="s">
        <v>140</v>
      </c>
      <c r="B12" s="6" t="n">
        <v>2753</v>
      </c>
      <c r="C12" s="6" t="n">
        <v>2238</v>
      </c>
      <c r="D12" s="6" t="n">
        <v>2303</v>
      </c>
    </row>
    <row r="13" spans="1:4">
      <c r="A13" s="4" t="s">
        <v>171</v>
      </c>
      <c r="B13" s="6" t="n">
        <v>-1804</v>
      </c>
      <c r="C13" s="6" t="n">
        <v>-3306</v>
      </c>
      <c r="D13" s="6" t="n">
        <v>-674</v>
      </c>
    </row>
    <row r="14" spans="1:4">
      <c r="A14" s="4" t="s">
        <v>105</v>
      </c>
      <c r="C14" s="6" t="n">
        <v>69483</v>
      </c>
      <c r="D14" s="6" t="n">
        <v>0</v>
      </c>
    </row>
    <row r="15" spans="1:4">
      <c r="A15" s="4" t="s">
        <v>86</v>
      </c>
      <c r="B15" s="6" t="n">
        <v>0</v>
      </c>
      <c r="C15" s="6" t="n">
        <v>4280</v>
      </c>
      <c r="D15" s="6" t="n">
        <v>0</v>
      </c>
    </row>
    <row r="16" spans="1:4">
      <c r="A16" s="4" t="s">
        <v>106</v>
      </c>
      <c r="B16" s="6" t="n">
        <v>0</v>
      </c>
      <c r="C16" s="6" t="n">
        <v>-5448</v>
      </c>
      <c r="D16" s="6" t="n">
        <v>0</v>
      </c>
    </row>
    <row r="17" spans="1:4">
      <c r="A17" s="3" t="s">
        <v>172</v>
      </c>
    </row>
    <row r="18" spans="1:4">
      <c r="A18" s="4" t="s">
        <v>173</v>
      </c>
      <c r="B18" s="6" t="n">
        <v>-51709</v>
      </c>
      <c r="C18" s="6" t="n">
        <v>10936</v>
      </c>
      <c r="D18" s="6" t="n">
        <v>15022</v>
      </c>
    </row>
    <row r="19" spans="1:4">
      <c r="A19" s="4" t="s">
        <v>174</v>
      </c>
      <c r="B19" s="6" t="n">
        <v>-495</v>
      </c>
      <c r="C19" s="6" t="n">
        <v>-128</v>
      </c>
      <c r="D19" s="6" t="n">
        <v>-952</v>
      </c>
    </row>
    <row r="20" spans="1:4">
      <c r="A20" s="4" t="s">
        <v>46</v>
      </c>
      <c r="B20" s="6" t="n">
        <v>503</v>
      </c>
      <c r="C20" s="6" t="n">
        <v>647</v>
      </c>
      <c r="D20" s="6" t="n">
        <v>89</v>
      </c>
    </row>
    <row r="21" spans="1:4">
      <c r="A21" s="4" t="s">
        <v>48</v>
      </c>
      <c r="B21" s="6" t="n">
        <v>131</v>
      </c>
      <c r="C21" s="6" t="n">
        <v>1671</v>
      </c>
      <c r="D21" s="6" t="n">
        <v>-226</v>
      </c>
    </row>
    <row r="22" spans="1:4">
      <c r="A22" s="4" t="s">
        <v>47</v>
      </c>
      <c r="B22" s="6" t="n">
        <v>-32172</v>
      </c>
      <c r="C22" s="6" t="n">
        <v>36789</v>
      </c>
      <c r="D22" s="6" t="n">
        <v>-6030</v>
      </c>
    </row>
    <row r="23" spans="1:4">
      <c r="A23" s="4" t="s">
        <v>175</v>
      </c>
      <c r="B23" s="6" t="n">
        <v>28894</v>
      </c>
      <c r="C23" s="6" t="n">
        <v>-4584</v>
      </c>
      <c r="D23" s="6" t="n">
        <v>-5666</v>
      </c>
    </row>
    <row r="24" spans="1:4">
      <c r="A24" s="4" t="s">
        <v>63</v>
      </c>
      <c r="B24" s="6" t="n">
        <v>1334</v>
      </c>
      <c r="C24" s="6" t="n">
        <v>-5301</v>
      </c>
      <c r="D24" s="6" t="n">
        <v>-1519</v>
      </c>
    </row>
    <row r="25" spans="1:4">
      <c r="A25" s="4" t="s">
        <v>70</v>
      </c>
      <c r="B25" s="6" t="n">
        <v>-5843</v>
      </c>
    </row>
    <row r="26" spans="1:4">
      <c r="A26" s="4" t="s">
        <v>176</v>
      </c>
      <c r="B26" s="6" t="n">
        <v>1523</v>
      </c>
      <c r="C26" s="6" t="n">
        <v>-256</v>
      </c>
      <c r="D26" s="6" t="n">
        <v>-433</v>
      </c>
    </row>
    <row r="27" spans="1:4">
      <c r="A27" s="4" t="s">
        <v>65</v>
      </c>
      <c r="B27" s="6" t="n">
        <v>27020</v>
      </c>
      <c r="C27" s="6" t="n">
        <v>-12162</v>
      </c>
      <c r="D27" s="6" t="n">
        <v>5225</v>
      </c>
    </row>
    <row r="28" spans="1:4">
      <c r="A28" s="4" t="s">
        <v>177</v>
      </c>
      <c r="B28" s="6" t="n">
        <v>-716</v>
      </c>
      <c r="C28" s="6" t="n">
        <v>21931</v>
      </c>
      <c r="D28" s="6" t="n">
        <v>34133</v>
      </c>
    </row>
    <row r="29" spans="1:4">
      <c r="A29" s="3" t="s">
        <v>178</v>
      </c>
    </row>
    <row r="30" spans="1:4">
      <c r="A30" s="4" t="s">
        <v>179</v>
      </c>
      <c r="B30" s="6" t="n">
        <v>2015</v>
      </c>
      <c r="C30" s="6" t="n">
        <v>3234</v>
      </c>
      <c r="D30" s="6" t="n">
        <v>6826</v>
      </c>
    </row>
    <row r="31" spans="1:4">
      <c r="A31" s="4" t="s">
        <v>180</v>
      </c>
      <c r="B31" s="6" t="n">
        <v>-17199</v>
      </c>
      <c r="C31" s="6" t="n">
        <v>-17714</v>
      </c>
      <c r="D31" s="6" t="n">
        <v>-10729</v>
      </c>
    </row>
    <row r="32" spans="1:4">
      <c r="A32" s="4" t="s">
        <v>181</v>
      </c>
      <c r="B32" s="6" t="n">
        <v>0</v>
      </c>
      <c r="C32" s="6" t="n">
        <v>0</v>
      </c>
      <c r="D32" s="6" t="n">
        <v>-6000</v>
      </c>
    </row>
    <row r="33" spans="1:4">
      <c r="A33" s="4" t="s">
        <v>182</v>
      </c>
      <c r="B33" s="6" t="n">
        <v>0</v>
      </c>
      <c r="C33" s="6" t="n">
        <v>0</v>
      </c>
      <c r="D33" s="6" t="n">
        <v>-557</v>
      </c>
    </row>
    <row r="34" spans="1:4">
      <c r="A34" s="4" t="s">
        <v>183</v>
      </c>
      <c r="B34" s="6" t="n">
        <v>-721</v>
      </c>
      <c r="C34" s="6" t="n">
        <v>-260</v>
      </c>
      <c r="D34" s="6" t="n">
        <v>-545</v>
      </c>
    </row>
    <row r="35" spans="1:4">
      <c r="A35" s="4" t="s">
        <v>184</v>
      </c>
      <c r="C35" s="6" t="n">
        <v>94</v>
      </c>
    </row>
    <row r="36" spans="1:4">
      <c r="A36" s="4" t="s">
        <v>185</v>
      </c>
      <c r="B36" s="6" t="n">
        <v>2574</v>
      </c>
      <c r="C36" s="6" t="n">
        <v>1346</v>
      </c>
      <c r="D36" s="6" t="n">
        <v>925</v>
      </c>
    </row>
    <row r="37" spans="1:4">
      <c r="A37" s="4" t="s">
        <v>186</v>
      </c>
      <c r="B37" s="6" t="n">
        <v>-13331</v>
      </c>
      <c r="C37" s="6" t="n">
        <v>-13300</v>
      </c>
      <c r="D37" s="6" t="n">
        <v>-10080</v>
      </c>
    </row>
    <row r="38" spans="1:4">
      <c r="A38" s="3" t="s">
        <v>187</v>
      </c>
    </row>
    <row r="39" spans="1:4">
      <c r="A39" s="4" t="s">
        <v>188</v>
      </c>
      <c r="B39" s="6" t="n">
        <v>63000</v>
      </c>
      <c r="C39" s="6" t="n">
        <v>39861</v>
      </c>
      <c r="D39" s="6" t="n">
        <v>72000</v>
      </c>
    </row>
    <row r="40" spans="1:4">
      <c r="A40" s="4" t="s">
        <v>189</v>
      </c>
      <c r="B40" s="6" t="n">
        <v>-70210</v>
      </c>
      <c r="C40" s="6" t="n">
        <v>-48111</v>
      </c>
      <c r="D40" s="6" t="n">
        <v>-87813</v>
      </c>
    </row>
    <row r="41" spans="1:4">
      <c r="A41" s="4" t="s">
        <v>190</v>
      </c>
      <c r="B41" s="6" t="n">
        <v>18210</v>
      </c>
    </row>
    <row r="42" spans="1:4">
      <c r="A42" s="4" t="s">
        <v>191</v>
      </c>
      <c r="B42" s="6" t="n">
        <v>-1680</v>
      </c>
      <c r="C42" s="6" t="n">
        <v>-861</v>
      </c>
      <c r="D42" s="6" t="n">
        <v>-779</v>
      </c>
    </row>
    <row r="43" spans="1:4">
      <c r="A43" s="4" t="s">
        <v>192</v>
      </c>
      <c r="C43" s="6" t="n">
        <v>-2737</v>
      </c>
    </row>
    <row r="44" spans="1:4">
      <c r="A44" s="4" t="s">
        <v>193</v>
      </c>
      <c r="B44" s="6" t="n">
        <v>-2906</v>
      </c>
    </row>
    <row r="45" spans="1:4">
      <c r="A45" s="4" t="s">
        <v>143</v>
      </c>
      <c r="B45" s="6" t="n">
        <v>35</v>
      </c>
      <c r="C45" s="6" t="n">
        <v>2815</v>
      </c>
      <c r="D45" s="6" t="n">
        <v>1320</v>
      </c>
    </row>
    <row r="46" spans="1:4">
      <c r="A46" s="4" t="s">
        <v>194</v>
      </c>
      <c r="B46" s="6" t="n">
        <v>6449</v>
      </c>
      <c r="C46" s="6" t="n">
        <v>-9033</v>
      </c>
      <c r="D46" s="6" t="n">
        <v>-15272</v>
      </c>
    </row>
    <row r="47" spans="1:4">
      <c r="A47" s="4" t="s">
        <v>195</v>
      </c>
      <c r="B47" s="6" t="n">
        <v>-7598</v>
      </c>
      <c r="C47" s="6" t="n">
        <v>-402</v>
      </c>
      <c r="D47" s="6" t="n">
        <v>8781</v>
      </c>
    </row>
    <row r="48" spans="1:4">
      <c r="A48" s="4" t="s">
        <v>196</v>
      </c>
      <c r="B48" s="6" t="n">
        <v>8684</v>
      </c>
      <c r="C48" s="6" t="n">
        <v>9086</v>
      </c>
      <c r="D48" s="6" t="n">
        <v>305</v>
      </c>
    </row>
    <row r="49" spans="1:4">
      <c r="A49" s="4" t="s">
        <v>197</v>
      </c>
      <c r="B49" s="6" t="n">
        <v>1086</v>
      </c>
      <c r="C49" s="6" t="n">
        <v>8684</v>
      </c>
      <c r="D49" s="6" t="n">
        <v>9086</v>
      </c>
    </row>
    <row r="50" spans="1:4">
      <c r="A50" s="4" t="s">
        <v>39</v>
      </c>
      <c r="B50" s="6" t="n">
        <v>128</v>
      </c>
      <c r="C50" s="6" t="n">
        <v>8684</v>
      </c>
      <c r="D50" s="6" t="n">
        <v>9086</v>
      </c>
    </row>
    <row r="51" spans="1:4">
      <c r="A51" s="4" t="s">
        <v>40</v>
      </c>
      <c r="B51" s="6" t="n">
        <v>958</v>
      </c>
    </row>
    <row r="52" spans="1:4">
      <c r="A52" s="3" t="s">
        <v>198</v>
      </c>
    </row>
    <row r="53" spans="1:4">
      <c r="A53" s="4" t="s">
        <v>199</v>
      </c>
      <c r="B53" s="6" t="n">
        <v>6311</v>
      </c>
      <c r="C53" s="6" t="n">
        <v>4819</v>
      </c>
      <c r="D53" s="6" t="n">
        <v>4413</v>
      </c>
    </row>
    <row r="54" spans="1:4">
      <c r="A54" s="4" t="s">
        <v>200</v>
      </c>
      <c r="B54" s="7" t="n">
        <v>578</v>
      </c>
      <c r="C54" s="6" t="n">
        <v>903</v>
      </c>
      <c r="D54" s="7" t="n">
        <v>1008</v>
      </c>
    </row>
    <row r="55" spans="1:4">
      <c r="A55" s="3" t="s">
        <v>201</v>
      </c>
    </row>
    <row r="56" spans="1:4">
      <c r="A56" s="4" t="s">
        <v>202</v>
      </c>
      <c r="C56" s="7" t="n">
        <v>1310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9</v>
      </c>
      <c r="B1" s="2" t="s">
        <v>2</v>
      </c>
      <c r="C1" s="2" t="s">
        <v>37</v>
      </c>
    </row>
    <row r="2" spans="1:3">
      <c r="A2" s="3" t="s">
        <v>72</v>
      </c>
    </row>
    <row r="3" spans="1:3">
      <c r="A3" s="4" t="s">
        <v>624</v>
      </c>
      <c r="B3" s="7" t="n">
        <v>17447</v>
      </c>
    </row>
    <row r="4" spans="1:3">
      <c r="A4" s="4" t="s">
        <v>460</v>
      </c>
      <c r="B4" s="6" t="n">
        <v>2989</v>
      </c>
      <c r="C4" s="7" t="n">
        <v>2355</v>
      </c>
    </row>
    <row r="5" spans="1:3">
      <c r="A5" s="4" t="s">
        <v>192</v>
      </c>
      <c r="C5" s="6" t="n">
        <v>5189</v>
      </c>
    </row>
    <row r="6" spans="1:3">
      <c r="A6" s="4" t="s">
        <v>700</v>
      </c>
      <c r="C6" s="6" t="n">
        <v>759</v>
      </c>
    </row>
    <row r="7" spans="1:3">
      <c r="A7" s="4" t="s">
        <v>701</v>
      </c>
      <c r="C7" s="6" t="n">
        <v>456</v>
      </c>
    </row>
    <row r="8" spans="1:3">
      <c r="A8" s="4" t="s">
        <v>702</v>
      </c>
      <c r="B8" s="7" t="n">
        <v>20436</v>
      </c>
      <c r="C8" s="7" t="n">
        <v>875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8"/>
  </cols>
  <sheetData>
    <row r="1" spans="1:2">
      <c r="A1" s="1" t="s">
        <v>703</v>
      </c>
      <c r="B1" s="2" t="s">
        <v>704</v>
      </c>
    </row>
    <row r="2" spans="1:2">
      <c r="A2" s="3" t="s">
        <v>705</v>
      </c>
    </row>
    <row r="3" spans="1:2">
      <c r="A3" s="4" t="s">
        <v>706</v>
      </c>
      <c r="B3" s="5" t="n">
        <v>18.2</v>
      </c>
    </row>
    <row r="4" spans="1:2">
      <c r="A4" s="4" t="s">
        <v>705</v>
      </c>
    </row>
    <row r="5" spans="1:2">
      <c r="A5" s="3" t="s">
        <v>705</v>
      </c>
    </row>
    <row r="6" spans="1:2">
      <c r="A6" s="4" t="s">
        <v>707</v>
      </c>
      <c r="B6" s="5" t="n">
        <v>19.1</v>
      </c>
    </row>
    <row r="7" spans="1:2">
      <c r="A7" s="4" t="s">
        <v>708</v>
      </c>
      <c r="B7" s="4" t="s">
        <v>439</v>
      </c>
    </row>
    <row r="8" spans="1:2">
      <c r="A8" s="4" t="s">
        <v>709</v>
      </c>
      <c r="B8" s="5" t="n">
        <v>1.5</v>
      </c>
    </row>
    <row r="9" spans="1:2">
      <c r="A9" s="4" t="s">
        <v>710</v>
      </c>
      <c r="B9" s="4" t="s">
        <v>522</v>
      </c>
    </row>
    <row r="10" spans="1:2">
      <c r="A10" s="4" t="s">
        <v>711</v>
      </c>
      <c r="B10" s="6" t="n">
        <v>2</v>
      </c>
    </row>
    <row r="11" spans="1:2">
      <c r="A11" s="4" t="s">
        <v>712</v>
      </c>
      <c r="B11" s="4" t="s">
        <v>71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714</v>
      </c>
      <c r="B1" s="2" t="s">
        <v>391</v>
      </c>
      <c r="J1" s="2" t="s">
        <v>1</v>
      </c>
      <c r="M1" s="2" t="s">
        <v>715</v>
      </c>
    </row>
    <row r="2" spans="1:13">
      <c r="B2" s="2" t="s">
        <v>2</v>
      </c>
      <c r="C2" s="2" t="s">
        <v>400</v>
      </c>
      <c r="D2" s="2" t="s">
        <v>401</v>
      </c>
      <c r="E2" s="2" t="s">
        <v>402</v>
      </c>
      <c r="F2" s="2" t="s">
        <v>37</v>
      </c>
      <c r="G2" s="2" t="s">
        <v>403</v>
      </c>
      <c r="H2" s="2" t="s">
        <v>404</v>
      </c>
      <c r="I2" s="2" t="s">
        <v>405</v>
      </c>
      <c r="J2" s="2" t="s">
        <v>2</v>
      </c>
      <c r="K2" s="2" t="s">
        <v>37</v>
      </c>
      <c r="L2" s="2" t="s">
        <v>97</v>
      </c>
      <c r="M2" s="2" t="s">
        <v>2</v>
      </c>
    </row>
    <row r="3" spans="1:13">
      <c r="A3" s="3" t="s">
        <v>716</v>
      </c>
    </row>
    <row r="4" spans="1:13">
      <c r="A4" s="4" t="s">
        <v>473</v>
      </c>
      <c r="J4" s="4" t="s">
        <v>474</v>
      </c>
      <c r="K4" s="4" t="s">
        <v>474</v>
      </c>
      <c r="L4" s="4" t="s">
        <v>475</v>
      </c>
    </row>
    <row r="5" spans="1:13">
      <c r="A5" s="4" t="s">
        <v>717</v>
      </c>
      <c r="L5" s="7" t="n">
        <v>5900</v>
      </c>
    </row>
    <row r="6" spans="1:13">
      <c r="A6" s="4" t="s">
        <v>718</v>
      </c>
      <c r="L6" s="8" t="n">
        <v>0.21</v>
      </c>
    </row>
    <row r="7" spans="1:13">
      <c r="A7" s="4" t="s">
        <v>719</v>
      </c>
      <c r="F7" s="8" t="n">
        <v>0.39</v>
      </c>
      <c r="K7" s="8" t="n">
        <v>0.39</v>
      </c>
    </row>
    <row r="8" spans="1:13">
      <c r="A8" s="4" t="s">
        <v>720</v>
      </c>
      <c r="B8" s="7" t="n">
        <v>16960</v>
      </c>
      <c r="F8" s="7" t="n">
        <v>15815</v>
      </c>
      <c r="J8" s="7" t="n">
        <v>16960</v>
      </c>
      <c r="K8" s="7" t="n">
        <v>15815</v>
      </c>
      <c r="M8" s="7" t="n">
        <v>16960</v>
      </c>
    </row>
    <row r="9" spans="1:13">
      <c r="A9" s="4" t="s">
        <v>105</v>
      </c>
      <c r="F9" s="6" t="n">
        <v>69500</v>
      </c>
      <c r="K9" s="6" t="n">
        <v>69483</v>
      </c>
      <c r="L9" s="7" t="n">
        <v>0</v>
      </c>
    </row>
    <row r="10" spans="1:13">
      <c r="A10" s="4" t="s">
        <v>721</v>
      </c>
      <c r="B10" s="6" t="n">
        <v>1107</v>
      </c>
      <c r="C10" s="7" t="n">
        <v>4506</v>
      </c>
      <c r="D10" s="7" t="n">
        <v>-1773</v>
      </c>
      <c r="E10" s="7" t="n">
        <v>-7331</v>
      </c>
      <c r="F10" s="6" t="n">
        <v>-106727</v>
      </c>
      <c r="G10" s="7" t="n">
        <v>-9427</v>
      </c>
      <c r="H10" s="7" t="n">
        <v>3909</v>
      </c>
      <c r="I10" s="7" t="n">
        <v>5590</v>
      </c>
      <c r="J10" s="6" t="n">
        <v>-3491</v>
      </c>
      <c r="K10" s="6" t="n">
        <v>-106655</v>
      </c>
      <c r="L10" s="6" t="n">
        <v>-4141</v>
      </c>
    </row>
    <row r="11" spans="1:13">
      <c r="A11" s="4" t="s">
        <v>722</v>
      </c>
      <c r="K11" s="6" t="n">
        <v>1200</v>
      </c>
    </row>
    <row r="12" spans="1:13">
      <c r="A12" s="4" t="s">
        <v>723</v>
      </c>
      <c r="J12" s="6" t="n">
        <v>1100</v>
      </c>
      <c r="K12" s="6" t="n">
        <v>11000</v>
      </c>
    </row>
    <row r="13" spans="1:13">
      <c r="A13" s="4" t="s">
        <v>724</v>
      </c>
      <c r="B13" s="6" t="n">
        <v>1614</v>
      </c>
      <c r="F13" s="6" t="n">
        <v>1614</v>
      </c>
      <c r="J13" s="6" t="n">
        <v>1614</v>
      </c>
      <c r="K13" s="6" t="n">
        <v>1614</v>
      </c>
      <c r="L13" s="6" t="n">
        <v>1614</v>
      </c>
      <c r="M13" s="6" t="n">
        <v>1614</v>
      </c>
    </row>
    <row r="14" spans="1:13">
      <c r="A14" s="4" t="s">
        <v>725</v>
      </c>
      <c r="B14" s="6" t="n">
        <v>0</v>
      </c>
      <c r="F14" s="7" t="n">
        <v>0</v>
      </c>
      <c r="J14" s="6" t="n">
        <v>0</v>
      </c>
      <c r="K14" s="7" t="n">
        <v>0</v>
      </c>
      <c r="L14" s="6" t="n">
        <v>0</v>
      </c>
      <c r="M14" s="6" t="n">
        <v>0</v>
      </c>
    </row>
    <row r="15" spans="1:13">
      <c r="A15" s="4" t="s">
        <v>726</v>
      </c>
    </row>
    <row r="16" spans="1:13">
      <c r="A16" s="3" t="s">
        <v>716</v>
      </c>
    </row>
    <row r="17" spans="1:13">
      <c r="A17" s="4" t="s">
        <v>727</v>
      </c>
      <c r="B17" s="7" t="n">
        <v>44100</v>
      </c>
      <c r="J17" s="7" t="n">
        <v>44100</v>
      </c>
      <c r="L17" s="7" t="n">
        <v>7500</v>
      </c>
      <c r="M17" s="6" t="n">
        <v>44100</v>
      </c>
    </row>
    <row r="18" spans="1:13">
      <c r="A18" s="4" t="s">
        <v>728</v>
      </c>
      <c r="M18" s="7" t="n">
        <v>366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7</v>
      </c>
      <c r="D2" s="2" t="s">
        <v>97</v>
      </c>
    </row>
    <row r="3" spans="1:4">
      <c r="A3" s="3" t="s">
        <v>730</v>
      </c>
    </row>
    <row r="4" spans="1:4">
      <c r="A4" s="4" t="s">
        <v>731</v>
      </c>
      <c r="C4" s="7" t="n">
        <v>-12</v>
      </c>
      <c r="D4" s="7" t="n">
        <v>-780</v>
      </c>
    </row>
    <row r="5" spans="1:4">
      <c r="A5" s="4" t="s">
        <v>732</v>
      </c>
      <c r="C5" s="6" t="n">
        <v>-12664</v>
      </c>
      <c r="D5" s="6" t="n">
        <v>-3986</v>
      </c>
    </row>
    <row r="6" spans="1:4">
      <c r="A6" s="4" t="s">
        <v>135</v>
      </c>
      <c r="C6" s="6" t="n">
        <v>-12676</v>
      </c>
      <c r="D6" s="6" t="n">
        <v>-4766</v>
      </c>
    </row>
    <row r="7" spans="1:4">
      <c r="A7" s="3" t="s">
        <v>733</v>
      </c>
    </row>
    <row r="8" spans="1:4">
      <c r="A8" s="4" t="s">
        <v>731</v>
      </c>
      <c r="B8" s="7" t="n">
        <v>716</v>
      </c>
      <c r="C8" s="6" t="n">
        <v>183</v>
      </c>
      <c r="D8" s="6" t="n">
        <v>550</v>
      </c>
    </row>
    <row r="9" spans="1:4">
      <c r="A9" s="4" t="s">
        <v>732</v>
      </c>
      <c r="B9" s="6" t="n">
        <v>104</v>
      </c>
      <c r="C9" s="6" t="n">
        <v>-471</v>
      </c>
      <c r="D9" s="6" t="n">
        <v>-180</v>
      </c>
    </row>
    <row r="10" spans="1:4">
      <c r="A10" s="4" t="s">
        <v>135</v>
      </c>
      <c r="B10" s="6" t="n">
        <v>820</v>
      </c>
      <c r="C10" s="6" t="n">
        <v>-288</v>
      </c>
      <c r="D10" s="6" t="n">
        <v>370</v>
      </c>
    </row>
    <row r="11" spans="1:4">
      <c r="A11" s="3" t="s">
        <v>511</v>
      </c>
    </row>
    <row r="12" spans="1:4">
      <c r="A12" s="4" t="s">
        <v>731</v>
      </c>
      <c r="B12" s="6" t="n">
        <v>1081</v>
      </c>
      <c r="C12" s="6" t="n">
        <v>731</v>
      </c>
      <c r="D12" s="6" t="n">
        <v>-145</v>
      </c>
    </row>
    <row r="13" spans="1:4">
      <c r="A13" s="4" t="s">
        <v>732</v>
      </c>
      <c r="B13" s="6" t="n">
        <v>-33</v>
      </c>
    </row>
    <row r="14" spans="1:4">
      <c r="A14" s="4" t="s">
        <v>135</v>
      </c>
      <c r="B14" s="6" t="n">
        <v>1048</v>
      </c>
      <c r="C14" s="6" t="n">
        <v>731</v>
      </c>
      <c r="D14" s="6" t="n">
        <v>-145</v>
      </c>
    </row>
    <row r="15" spans="1:4">
      <c r="A15" s="3" t="s">
        <v>734</v>
      </c>
    </row>
    <row r="16" spans="1:4">
      <c r="A16" s="4" t="s">
        <v>731</v>
      </c>
      <c r="B16" s="6" t="n">
        <v>1797</v>
      </c>
      <c r="C16" s="6" t="n">
        <v>902</v>
      </c>
      <c r="D16" s="6" t="n">
        <v>-375</v>
      </c>
    </row>
    <row r="17" spans="1:4">
      <c r="A17" s="4" t="s">
        <v>732</v>
      </c>
      <c r="B17" s="6" t="n">
        <v>71</v>
      </c>
      <c r="C17" s="6" t="n">
        <v>-13135</v>
      </c>
      <c r="D17" s="6" t="n">
        <v>-4166</v>
      </c>
    </row>
    <row r="18" spans="1:4">
      <c r="A18" s="4" t="s">
        <v>135</v>
      </c>
      <c r="B18" s="7" t="n">
        <v>1868</v>
      </c>
      <c r="C18" s="7" t="n">
        <v>-12233</v>
      </c>
      <c r="D18" s="7" t="n">
        <v>-454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7</v>
      </c>
      <c r="D2" s="2" t="s">
        <v>97</v>
      </c>
    </row>
    <row r="3" spans="1:4">
      <c r="A3" s="3" t="s">
        <v>736</v>
      </c>
    </row>
    <row r="4" spans="1:4">
      <c r="A4" s="4" t="s">
        <v>737</v>
      </c>
      <c r="B4" s="7" t="n">
        <v>-733</v>
      </c>
      <c r="C4" s="7" t="n">
        <v>-22398</v>
      </c>
      <c r="D4" s="7" t="n">
        <v>-1449</v>
      </c>
    </row>
    <row r="5" spans="1:4">
      <c r="A5" s="4" t="s">
        <v>738</v>
      </c>
      <c r="D5" s="6" t="n">
        <v>-7451</v>
      </c>
    </row>
    <row r="6" spans="1:4">
      <c r="A6" s="4" t="s">
        <v>739</v>
      </c>
      <c r="B6" s="6" t="n">
        <v>1081</v>
      </c>
      <c r="C6" s="6" t="n">
        <v>593</v>
      </c>
      <c r="D6" s="6" t="n">
        <v>1514</v>
      </c>
    </row>
    <row r="7" spans="1:4">
      <c r="A7" s="4" t="s">
        <v>740</v>
      </c>
      <c r="B7" s="6" t="n">
        <v>991</v>
      </c>
      <c r="C7" s="6" t="n">
        <v>-1922</v>
      </c>
      <c r="D7" s="6" t="n">
        <v>168</v>
      </c>
    </row>
    <row r="8" spans="1:4">
      <c r="A8" s="4" t="s">
        <v>741</v>
      </c>
      <c r="B8" s="6" t="n">
        <v>461</v>
      </c>
      <c r="C8" s="6" t="n">
        <v>1550</v>
      </c>
      <c r="D8" s="6" t="n">
        <v>505</v>
      </c>
    </row>
    <row r="9" spans="1:4">
      <c r="A9" s="4" t="s">
        <v>742</v>
      </c>
      <c r="B9" s="6" t="n">
        <v>311</v>
      </c>
      <c r="C9" s="6" t="n">
        <v>-24</v>
      </c>
      <c r="D9" s="6" t="n">
        <v>447</v>
      </c>
    </row>
    <row r="10" spans="1:4">
      <c r="A10" s="4" t="s">
        <v>743</v>
      </c>
      <c r="B10" s="6" t="n">
        <v>-166</v>
      </c>
      <c r="C10" s="6" t="n">
        <v>10384</v>
      </c>
      <c r="D10" s="6" t="n">
        <v>-77</v>
      </c>
    </row>
    <row r="11" spans="1:4">
      <c r="A11" s="4" t="s">
        <v>744</v>
      </c>
      <c r="D11" s="6" t="n">
        <v>1614</v>
      </c>
    </row>
    <row r="12" spans="1:4">
      <c r="A12" s="4" t="s">
        <v>488</v>
      </c>
      <c r="B12" s="6" t="n">
        <v>-77</v>
      </c>
      <c r="C12" s="6" t="n">
        <v>-416</v>
      </c>
      <c r="D12" s="6" t="n">
        <v>188</v>
      </c>
    </row>
    <row r="13" spans="1:4">
      <c r="A13" s="4" t="s">
        <v>135</v>
      </c>
      <c r="B13" s="7" t="n">
        <v>1868</v>
      </c>
      <c r="C13" s="7" t="n">
        <v>-12233</v>
      </c>
      <c r="D13" s="7" t="n">
        <v>-4541</v>
      </c>
    </row>
    <row r="14" spans="1:4">
      <c r="A14" s="4" t="s">
        <v>745</v>
      </c>
      <c r="B14" s="4" t="s">
        <v>746</v>
      </c>
      <c r="C14" s="4" t="s">
        <v>747</v>
      </c>
      <c r="D14" s="4" t="s">
        <v>74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7</v>
      </c>
    </row>
    <row r="2" spans="1:3">
      <c r="A2" s="3" t="s">
        <v>750</v>
      </c>
    </row>
    <row r="3" spans="1:3">
      <c r="A3" s="4" t="s">
        <v>63</v>
      </c>
      <c r="B3" s="7" t="n">
        <v>1030</v>
      </c>
      <c r="C3" s="7" t="n">
        <v>1105</v>
      </c>
    </row>
    <row r="4" spans="1:3">
      <c r="A4" s="4" t="s">
        <v>751</v>
      </c>
      <c r="B4" s="6" t="n">
        <v>3020</v>
      </c>
      <c r="C4" s="6" t="n">
        <v>3054</v>
      </c>
    </row>
    <row r="5" spans="1:3">
      <c r="A5" s="4" t="s">
        <v>752</v>
      </c>
      <c r="B5" s="6" t="n">
        <v>15246</v>
      </c>
      <c r="C5" s="6" t="n">
        <v>15970</v>
      </c>
    </row>
    <row r="6" spans="1:3">
      <c r="A6" s="4" t="s">
        <v>753</v>
      </c>
      <c r="B6" s="6" t="n">
        <v>586</v>
      </c>
      <c r="C6" s="6" t="n">
        <v>672</v>
      </c>
    </row>
    <row r="7" spans="1:3">
      <c r="A7" s="4" t="s">
        <v>754</v>
      </c>
      <c r="B7" s="6" t="n">
        <v>2570</v>
      </c>
      <c r="C7" s="6" t="n">
        <v>1489</v>
      </c>
    </row>
    <row r="8" spans="1:3">
      <c r="A8" s="4" t="s">
        <v>54</v>
      </c>
      <c r="B8" s="6" t="n">
        <v>7232</v>
      </c>
      <c r="C8" s="6" t="n">
        <v>8200</v>
      </c>
    </row>
    <row r="9" spans="1:3">
      <c r="A9" s="4" t="s">
        <v>261</v>
      </c>
      <c r="B9" s="6" t="n">
        <v>9038</v>
      </c>
    </row>
    <row r="10" spans="1:3">
      <c r="A10" s="4" t="s">
        <v>488</v>
      </c>
      <c r="B10" s="6" t="n">
        <v>1347</v>
      </c>
      <c r="C10" s="6" t="n">
        <v>2684</v>
      </c>
    </row>
    <row r="11" spans="1:3">
      <c r="A11" s="4" t="s">
        <v>755</v>
      </c>
      <c r="B11" s="6" t="n">
        <v>40069</v>
      </c>
      <c r="C11" s="6" t="n">
        <v>33174</v>
      </c>
    </row>
    <row r="12" spans="1:3">
      <c r="A12" s="4" t="s">
        <v>756</v>
      </c>
      <c r="B12" s="6" t="n">
        <v>-16960</v>
      </c>
      <c r="C12" s="6" t="n">
        <v>-15815</v>
      </c>
    </row>
    <row r="13" spans="1:3">
      <c r="A13" s="4" t="s">
        <v>757</v>
      </c>
      <c r="B13" s="6" t="n">
        <v>23109</v>
      </c>
      <c r="C13" s="6" t="n">
        <v>17359</v>
      </c>
    </row>
    <row r="14" spans="1:3">
      <c r="A14" s="3" t="s">
        <v>758</v>
      </c>
    </row>
    <row r="15" spans="1:3">
      <c r="A15" s="4" t="s">
        <v>165</v>
      </c>
      <c r="B15" s="6" t="n">
        <v>-22634</v>
      </c>
      <c r="C15" s="6" t="n">
        <v>-16974</v>
      </c>
    </row>
    <row r="16" spans="1:3">
      <c r="A16" s="4" t="s">
        <v>488</v>
      </c>
      <c r="B16" s="6" t="n">
        <v>-595</v>
      </c>
      <c r="C16" s="6" t="n">
        <v>-434</v>
      </c>
    </row>
    <row r="17" spans="1:3">
      <c r="A17" s="4" t="s">
        <v>75</v>
      </c>
      <c r="B17" s="6" t="n">
        <v>-23229</v>
      </c>
      <c r="C17" s="6" t="n">
        <v>-17408</v>
      </c>
    </row>
    <row r="18" spans="1:3">
      <c r="A18" s="4" t="s">
        <v>759</v>
      </c>
      <c r="B18" s="7" t="n">
        <v>-120</v>
      </c>
      <c r="C18" s="7" t="n">
        <v>-4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760</v>
      </c>
      <c r="B1" s="2" t="s">
        <v>1</v>
      </c>
      <c r="D1" s="2" t="s">
        <v>715</v>
      </c>
    </row>
    <row r="2" spans="1:5">
      <c r="B2" s="2" t="s">
        <v>2</v>
      </c>
      <c r="C2" s="2" t="s">
        <v>37</v>
      </c>
      <c r="D2" s="2" t="s">
        <v>2</v>
      </c>
      <c r="E2" s="2" t="s">
        <v>97</v>
      </c>
    </row>
    <row r="3" spans="1:5">
      <c r="A3" s="3" t="s">
        <v>761</v>
      </c>
    </row>
    <row r="4" spans="1:5">
      <c r="A4" s="4" t="s">
        <v>720</v>
      </c>
      <c r="B4" s="7" t="n">
        <v>16960</v>
      </c>
      <c r="C4" s="7" t="n">
        <v>15815</v>
      </c>
      <c r="D4" s="7" t="n">
        <v>16960</v>
      </c>
    </row>
    <row r="5" spans="1:5">
      <c r="A5" s="4" t="s">
        <v>723</v>
      </c>
      <c r="B5" s="6" t="n">
        <v>1100</v>
      </c>
      <c r="C5" s="7" t="n">
        <v>11000</v>
      </c>
    </row>
    <row r="6" spans="1:5">
      <c r="A6" s="4" t="s">
        <v>726</v>
      </c>
    </row>
    <row r="7" spans="1:5">
      <c r="A7" s="3" t="s">
        <v>761</v>
      </c>
    </row>
    <row r="8" spans="1:5">
      <c r="A8" s="4" t="s">
        <v>727</v>
      </c>
      <c r="B8" s="7" t="n">
        <v>44100</v>
      </c>
      <c r="D8" s="6" t="n">
        <v>44100</v>
      </c>
      <c r="E8" s="7" t="n">
        <v>7500</v>
      </c>
    </row>
    <row r="9" spans="1:5">
      <c r="A9" s="4" t="s">
        <v>728</v>
      </c>
      <c r="D9" s="7" t="n">
        <v>366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7</v>
      </c>
    </row>
    <row r="3" spans="1:3">
      <c r="A3" s="3" t="s">
        <v>763</v>
      </c>
    </row>
    <row r="4" spans="1:3">
      <c r="A4" s="4" t="s">
        <v>764</v>
      </c>
      <c r="B4" s="7" t="n">
        <v>1614</v>
      </c>
      <c r="C4" s="7" t="n">
        <v>1614</v>
      </c>
    </row>
    <row r="5" spans="1:3">
      <c r="A5" s="4" t="s">
        <v>765</v>
      </c>
      <c r="B5" s="6" t="n">
        <v>0</v>
      </c>
      <c r="C5" s="6" t="n">
        <v>0</v>
      </c>
    </row>
    <row r="6" spans="1:3">
      <c r="A6" s="4" t="s">
        <v>766</v>
      </c>
      <c r="B6" s="6" t="n">
        <v>0</v>
      </c>
      <c r="C6" s="6" t="n">
        <v>0</v>
      </c>
    </row>
    <row r="7" spans="1:3">
      <c r="A7" s="4" t="s">
        <v>767</v>
      </c>
      <c r="B7" s="6" t="n">
        <v>0</v>
      </c>
      <c r="C7" s="6" t="n">
        <v>0</v>
      </c>
    </row>
    <row r="8" spans="1:3">
      <c r="A8" s="4" t="s">
        <v>768</v>
      </c>
      <c r="B8" s="6" t="n">
        <v>0</v>
      </c>
      <c r="C8" s="6" t="n">
        <v>0</v>
      </c>
    </row>
    <row r="9" spans="1:3">
      <c r="A9" s="4" t="s">
        <v>769</v>
      </c>
      <c r="B9" s="6" t="n">
        <v>0</v>
      </c>
      <c r="C9" s="6" t="n">
        <v>0</v>
      </c>
    </row>
    <row r="10" spans="1:3">
      <c r="A10" s="4" t="s">
        <v>770</v>
      </c>
      <c r="B10" s="6" t="n">
        <v>0</v>
      </c>
      <c r="C10" s="6" t="n">
        <v>0</v>
      </c>
    </row>
    <row r="11" spans="1:3">
      <c r="A11" s="4" t="s">
        <v>771</v>
      </c>
      <c r="B11" s="7" t="n">
        <v>1614</v>
      </c>
      <c r="C11" s="7" t="n">
        <v>161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7</v>
      </c>
      <c r="D2" s="2" t="s">
        <v>97</v>
      </c>
    </row>
    <row r="3" spans="1:4">
      <c r="A3" s="3" t="s">
        <v>246</v>
      </c>
    </row>
    <row r="4" spans="1:4">
      <c r="A4" s="4" t="s">
        <v>773</v>
      </c>
      <c r="B4" s="6" t="n">
        <v>1636656</v>
      </c>
      <c r="C4" s="6" t="n">
        <v>1938967</v>
      </c>
      <c r="D4" s="6" t="n">
        <v>227490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74</v>
      </c>
      <c r="B1" s="2" t="s">
        <v>1</v>
      </c>
    </row>
    <row r="2" spans="1:4">
      <c r="B2" s="2" t="s">
        <v>2</v>
      </c>
      <c r="C2" s="2" t="s">
        <v>37</v>
      </c>
      <c r="D2" s="2" t="s">
        <v>97</v>
      </c>
    </row>
    <row r="3" spans="1:4">
      <c r="A3" s="3" t="s">
        <v>775</v>
      </c>
    </row>
    <row r="4" spans="1:4">
      <c r="A4" s="4" t="s">
        <v>776</v>
      </c>
      <c r="B4" s="6" t="n">
        <v>29322054</v>
      </c>
      <c r="C4" s="6" t="n">
        <v>28518353</v>
      </c>
      <c r="D4" s="6" t="n">
        <v>28029936</v>
      </c>
    </row>
    <row r="5" spans="1:4">
      <c r="A5" s="3" t="s">
        <v>777</v>
      </c>
    </row>
    <row r="6" spans="1:4">
      <c r="A6" s="4" t="s">
        <v>778</v>
      </c>
      <c r="B6" s="6" t="n">
        <v>0</v>
      </c>
      <c r="C6" s="6" t="n">
        <v>0</v>
      </c>
      <c r="D6" s="6" t="n">
        <v>324344</v>
      </c>
    </row>
    <row r="7" spans="1:4">
      <c r="A7" s="4" t="s">
        <v>779</v>
      </c>
      <c r="B7" s="6" t="n">
        <v>29322054</v>
      </c>
      <c r="C7" s="6" t="n">
        <v>28518353</v>
      </c>
      <c r="D7" s="6" t="n">
        <v>2835428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30"/>
    <col customWidth="1" max="6" min="6" width="14"/>
    <col customWidth="1" max="7" min="7" width="30"/>
    <col customWidth="1" max="8" min="8" width="29"/>
    <col customWidth="1" max="9" min="9" width="30"/>
    <col customWidth="1" max="10" min="10" width="38"/>
    <col customWidth="1" max="11" min="11" width="30"/>
    <col customWidth="1" max="12" min="12" width="29"/>
    <col customWidth="1" max="13" min="13" width="29"/>
    <col customWidth="1" max="14" min="14" width="13"/>
    <col customWidth="1" max="15" min="15" width="37"/>
    <col customWidth="1" max="16" min="16" width="37"/>
    <col customWidth="1" max="17" min="17" width="37"/>
  </cols>
  <sheetData>
    <row r="1" spans="1:17">
      <c r="A1" s="1" t="s">
        <v>780</v>
      </c>
      <c r="B1" s="2" t="s">
        <v>401</v>
      </c>
      <c r="C1" s="2" t="s">
        <v>402</v>
      </c>
      <c r="D1" s="2" t="s">
        <v>781</v>
      </c>
      <c r="E1" s="2" t="s">
        <v>782</v>
      </c>
      <c r="F1" s="2" t="s">
        <v>400</v>
      </c>
      <c r="G1" s="2" t="s">
        <v>783</v>
      </c>
      <c r="H1" s="2" t="s">
        <v>784</v>
      </c>
      <c r="I1" s="2" t="s">
        <v>785</v>
      </c>
      <c r="J1" s="2" t="s">
        <v>786</v>
      </c>
      <c r="K1" s="2" t="s">
        <v>787</v>
      </c>
      <c r="L1" s="2" t="s">
        <v>788</v>
      </c>
      <c r="M1" s="2" t="s">
        <v>789</v>
      </c>
      <c r="N1" s="2" t="s">
        <v>790</v>
      </c>
      <c r="O1" s="2" t="s">
        <v>781</v>
      </c>
      <c r="P1" s="2" t="s">
        <v>791</v>
      </c>
      <c r="Q1" s="2" t="s">
        <v>792</v>
      </c>
    </row>
    <row r="2" spans="1:17">
      <c r="A2" s="3" t="s">
        <v>793</v>
      </c>
    </row>
    <row r="3" spans="1:17">
      <c r="A3" s="4" t="s">
        <v>794</v>
      </c>
      <c r="M3" s="6" t="n">
        <v>2400000</v>
      </c>
    </row>
    <row r="4" spans="1:17">
      <c r="A4" s="4" t="s">
        <v>795</v>
      </c>
      <c r="O4" s="7" t="n">
        <v>2800</v>
      </c>
      <c r="P4" s="7" t="n">
        <v>2200</v>
      </c>
      <c r="Q4" s="7" t="n">
        <v>2300</v>
      </c>
    </row>
    <row r="5" spans="1:17">
      <c r="A5" s="4" t="s">
        <v>796</v>
      </c>
      <c r="P5" s="6" t="n">
        <v>374215</v>
      </c>
      <c r="Q5" s="6" t="n">
        <v>425204</v>
      </c>
    </row>
    <row r="6" spans="1:17">
      <c r="A6" s="4" t="s">
        <v>797</v>
      </c>
      <c r="P6" s="8" t="n">
        <v>7.49</v>
      </c>
      <c r="Q6" s="8" t="n">
        <v>7.22</v>
      </c>
    </row>
    <row r="7" spans="1:17">
      <c r="A7" s="4" t="s">
        <v>798</v>
      </c>
      <c r="O7" s="7" t="n">
        <v>35</v>
      </c>
      <c r="P7" s="7" t="n">
        <v>2815</v>
      </c>
      <c r="Q7" s="7" t="n">
        <v>1320</v>
      </c>
    </row>
    <row r="8" spans="1:17">
      <c r="A8" s="4" t="s">
        <v>142</v>
      </c>
      <c r="O8" s="6" t="n">
        <v>7021</v>
      </c>
      <c r="P8" s="6" t="n">
        <v>488303</v>
      </c>
      <c r="Q8" s="6" t="n">
        <v>229551</v>
      </c>
    </row>
    <row r="9" spans="1:17">
      <c r="A9" s="4" t="s">
        <v>799</v>
      </c>
      <c r="D9" s="7" t="n">
        <v>2000</v>
      </c>
      <c r="O9" s="7" t="n">
        <v>2000</v>
      </c>
    </row>
    <row r="10" spans="1:17">
      <c r="A10" s="4" t="s">
        <v>800</v>
      </c>
      <c r="O10" s="4" t="s">
        <v>801</v>
      </c>
    </row>
    <row r="11" spans="1:17">
      <c r="A11" s="4" t="s">
        <v>802</v>
      </c>
      <c r="P11" s="7" t="n">
        <v>1286</v>
      </c>
      <c r="Q11" s="7" t="n">
        <v>706</v>
      </c>
    </row>
    <row r="12" spans="1:17">
      <c r="A12" s="4" t="s">
        <v>803</v>
      </c>
      <c r="O12" s="7" t="n">
        <v>769</v>
      </c>
      <c r="P12" s="7" t="n">
        <v>705</v>
      </c>
      <c r="Q12" s="7" t="n">
        <v>855</v>
      </c>
    </row>
    <row r="13" spans="1:17">
      <c r="A13" s="4" t="s">
        <v>804</v>
      </c>
    </row>
    <row r="14" spans="1:17">
      <c r="A14" s="3" t="s">
        <v>793</v>
      </c>
    </row>
    <row r="15" spans="1:17">
      <c r="A15" s="4" t="s">
        <v>805</v>
      </c>
      <c r="J15" s="6" t="n">
        <v>2</v>
      </c>
    </row>
    <row r="16" spans="1:17">
      <c r="A16" s="4" t="s">
        <v>806</v>
      </c>
    </row>
    <row r="17" spans="1:17">
      <c r="A17" s="3" t="s">
        <v>793</v>
      </c>
    </row>
    <row r="18" spans="1:17">
      <c r="A18" s="4" t="s">
        <v>807</v>
      </c>
      <c r="P18" s="4" t="s">
        <v>428</v>
      </c>
    </row>
    <row r="19" spans="1:17">
      <c r="A19" s="4" t="s">
        <v>808</v>
      </c>
      <c r="Q19" s="4" t="s">
        <v>428</v>
      </c>
    </row>
    <row r="20" spans="1:17">
      <c r="A20" s="4" t="s">
        <v>809</v>
      </c>
      <c r="P20" s="8" t="n">
        <v>7.49</v>
      </c>
      <c r="Q20" s="8" t="n">
        <v>7.22</v>
      </c>
    </row>
    <row r="21" spans="1:17">
      <c r="A21" s="4" t="s">
        <v>796</v>
      </c>
      <c r="P21" s="6" t="n">
        <v>374215</v>
      </c>
      <c r="Q21" s="6" t="n">
        <v>425204</v>
      </c>
    </row>
    <row r="22" spans="1:17">
      <c r="A22" s="4" t="s">
        <v>810</v>
      </c>
    </row>
    <row r="23" spans="1:17">
      <c r="A23" s="3" t="s">
        <v>793</v>
      </c>
    </row>
    <row r="24" spans="1:17">
      <c r="A24" s="4" t="s">
        <v>798</v>
      </c>
      <c r="O24" s="7" t="n">
        <v>100</v>
      </c>
    </row>
    <row r="25" spans="1:17">
      <c r="A25" s="4" t="s">
        <v>811</v>
      </c>
    </row>
    <row r="26" spans="1:17">
      <c r="A26" s="3" t="s">
        <v>793</v>
      </c>
    </row>
    <row r="27" spans="1:17">
      <c r="A27" s="4" t="s">
        <v>812</v>
      </c>
      <c r="N27" s="4" t="s">
        <v>713</v>
      </c>
    </row>
    <row r="28" spans="1:17">
      <c r="A28" s="4" t="s">
        <v>813</v>
      </c>
      <c r="O28" s="4" t="s">
        <v>814</v>
      </c>
    </row>
    <row r="29" spans="1:17">
      <c r="A29" s="4" t="s">
        <v>815</v>
      </c>
    </row>
    <row r="30" spans="1:17">
      <c r="A30" s="3" t="s">
        <v>793</v>
      </c>
    </row>
    <row r="31" spans="1:17">
      <c r="A31" s="4" t="s">
        <v>807</v>
      </c>
      <c r="N31" s="4" t="s">
        <v>428</v>
      </c>
    </row>
    <row r="32" spans="1:17">
      <c r="A32" s="4" t="s">
        <v>816</v>
      </c>
    </row>
    <row r="33" spans="1:17">
      <c r="A33" s="3" t="s">
        <v>793</v>
      </c>
    </row>
    <row r="34" spans="1:17">
      <c r="A34" s="4" t="s">
        <v>807</v>
      </c>
      <c r="N34" s="4" t="s">
        <v>433</v>
      </c>
    </row>
    <row r="35" spans="1:17">
      <c r="A35" s="4" t="s">
        <v>817</v>
      </c>
    </row>
    <row r="36" spans="1:17">
      <c r="A36" s="3" t="s">
        <v>793</v>
      </c>
    </row>
    <row r="37" spans="1:17">
      <c r="A37" s="4" t="s">
        <v>818</v>
      </c>
      <c r="O37" s="6" t="n">
        <v>757012</v>
      </c>
      <c r="P37" s="6" t="n">
        <v>333864</v>
      </c>
      <c r="Q37" s="6" t="n">
        <v>345913</v>
      </c>
    </row>
    <row r="38" spans="1:17">
      <c r="A38" s="4" t="s">
        <v>819</v>
      </c>
      <c r="O38" s="8" t="n">
        <v>2.52</v>
      </c>
      <c r="P38" s="8" t="n">
        <v>7.47</v>
      </c>
      <c r="Q38" s="8" t="n">
        <v>7.22</v>
      </c>
    </row>
    <row r="39" spans="1:17">
      <c r="A39" s="4" t="s">
        <v>820</v>
      </c>
    </row>
    <row r="40" spans="1:17">
      <c r="A40" s="3" t="s">
        <v>793</v>
      </c>
    </row>
    <row r="41" spans="1:17">
      <c r="A41" s="4" t="s">
        <v>818</v>
      </c>
      <c r="E41" s="6" t="n">
        <v>14218</v>
      </c>
      <c r="H41" s="6" t="n">
        <v>45918</v>
      </c>
      <c r="J41" s="6" t="n">
        <v>8427</v>
      </c>
      <c r="L41" s="6" t="n">
        <v>12064</v>
      </c>
      <c r="M41" s="6" t="n">
        <v>12465</v>
      </c>
    </row>
    <row r="42" spans="1:17">
      <c r="A42" s="4" t="s">
        <v>819</v>
      </c>
      <c r="E42" s="8" t="n">
        <v>4.22</v>
      </c>
      <c r="H42" s="8" t="n">
        <v>1.96</v>
      </c>
      <c r="J42" s="8" t="n">
        <v>4.45</v>
      </c>
      <c r="L42" s="8" t="n">
        <v>7.46</v>
      </c>
      <c r="M42" s="8" t="n">
        <v>7.22</v>
      </c>
    </row>
    <row r="43" spans="1:17">
      <c r="A43" s="4" t="s">
        <v>821</v>
      </c>
    </row>
    <row r="44" spans="1:17">
      <c r="A44" s="3" t="s">
        <v>793</v>
      </c>
    </row>
    <row r="45" spans="1:17">
      <c r="A45" s="4" t="s">
        <v>807</v>
      </c>
      <c r="D45" s="4" t="s">
        <v>428</v>
      </c>
      <c r="G45" s="4" t="s">
        <v>428</v>
      </c>
      <c r="H45" s="4" t="s">
        <v>428</v>
      </c>
      <c r="L45" s="4" t="s">
        <v>428</v>
      </c>
      <c r="Q45" s="4" t="s">
        <v>428</v>
      </c>
    </row>
    <row r="46" spans="1:17">
      <c r="A46" s="4" t="s">
        <v>818</v>
      </c>
      <c r="D46" s="6" t="n">
        <v>31500</v>
      </c>
      <c r="G46" s="6" t="n">
        <v>46500</v>
      </c>
      <c r="H46" s="6" t="n">
        <v>62500</v>
      </c>
      <c r="K46" s="6" t="n">
        <v>2769</v>
      </c>
      <c r="L46" s="6" t="n">
        <v>203752</v>
      </c>
      <c r="Q46" s="6" t="n">
        <v>213643</v>
      </c>
    </row>
    <row r="47" spans="1:17">
      <c r="A47" s="4" t="s">
        <v>819</v>
      </c>
      <c r="D47" s="8" t="n">
        <v>5.08</v>
      </c>
      <c r="G47" s="8" t="n">
        <v>3.66</v>
      </c>
      <c r="H47" s="8" t="n">
        <v>1.96</v>
      </c>
      <c r="K47" s="8" t="n">
        <v>9.029999999999999</v>
      </c>
      <c r="L47" s="8" t="n">
        <v>7.46</v>
      </c>
      <c r="Q47" s="8" t="n">
        <v>7.22</v>
      </c>
    </row>
    <row r="48" spans="1:17">
      <c r="A48" s="4" t="s">
        <v>822</v>
      </c>
    </row>
    <row r="49" spans="1:17">
      <c r="A49" s="3" t="s">
        <v>793</v>
      </c>
    </row>
    <row r="50" spans="1:17">
      <c r="A50" s="4" t="s">
        <v>823</v>
      </c>
      <c r="B50" s="4" t="s">
        <v>824</v>
      </c>
      <c r="C50" s="4" t="s">
        <v>824</v>
      </c>
      <c r="F50" s="4" t="s">
        <v>824</v>
      </c>
    </row>
    <row r="51" spans="1:17">
      <c r="A51" s="4" t="s">
        <v>818</v>
      </c>
      <c r="I51" s="6" t="n">
        <v>168350</v>
      </c>
    </row>
    <row r="52" spans="1:17">
      <c r="A52" s="4" t="s">
        <v>819</v>
      </c>
      <c r="I52" s="8" t="n">
        <v>2.97</v>
      </c>
    </row>
    <row r="53" spans="1:17">
      <c r="A53" s="4" t="s">
        <v>825</v>
      </c>
    </row>
    <row r="54" spans="1:17">
      <c r="A54" s="3" t="s">
        <v>793</v>
      </c>
    </row>
    <row r="55" spans="1:17">
      <c r="A55" s="4" t="s">
        <v>826</v>
      </c>
      <c r="H55" s="4" t="s">
        <v>518</v>
      </c>
    </row>
    <row r="56" spans="1:17">
      <c r="A56" s="4" t="s">
        <v>818</v>
      </c>
      <c r="H56" s="6" t="n">
        <v>187500</v>
      </c>
      <c r="L56" s="6" t="n">
        <v>67023</v>
      </c>
      <c r="M56" s="6" t="n">
        <v>69945</v>
      </c>
    </row>
    <row r="57" spans="1:17">
      <c r="A57" s="4" t="s">
        <v>819</v>
      </c>
      <c r="H57" s="8" t="n">
        <v>1.96</v>
      </c>
      <c r="L57" s="8" t="n">
        <v>7.46</v>
      </c>
      <c r="M57" s="8" t="n">
        <v>7.22</v>
      </c>
    </row>
    <row r="58" spans="1:17">
      <c r="A58" s="4" t="s">
        <v>808</v>
      </c>
      <c r="H58" s="4" t="s">
        <v>441</v>
      </c>
      <c r="L58" s="4" t="s">
        <v>428</v>
      </c>
      <c r="M58" s="4" t="s">
        <v>827</v>
      </c>
    </row>
    <row r="59" spans="1:17">
      <c r="A59" s="4" t="s">
        <v>828</v>
      </c>
    </row>
    <row r="60" spans="1:17">
      <c r="A60" s="3" t="s">
        <v>793</v>
      </c>
    </row>
    <row r="61" spans="1:17">
      <c r="A61" s="4" t="s">
        <v>823</v>
      </c>
      <c r="H61" s="4" t="s">
        <v>693</v>
      </c>
    </row>
    <row r="62" spans="1:17">
      <c r="A62" s="4" t="s">
        <v>829</v>
      </c>
    </row>
    <row r="63" spans="1:17">
      <c r="A63" s="3" t="s">
        <v>793</v>
      </c>
    </row>
    <row r="64" spans="1:17">
      <c r="A64" s="4" t="s">
        <v>823</v>
      </c>
      <c r="H64" s="4" t="s">
        <v>830</v>
      </c>
    </row>
    <row r="65" spans="1:17">
      <c r="A65" s="4" t="s">
        <v>831</v>
      </c>
    </row>
    <row r="66" spans="1:17">
      <c r="A66" s="3" t="s">
        <v>793</v>
      </c>
    </row>
    <row r="67" spans="1:17">
      <c r="A67" s="4" t="s">
        <v>813</v>
      </c>
      <c r="O67" s="4" t="s">
        <v>83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7</v>
      </c>
      <c r="D2" s="2" t="s">
        <v>97</v>
      </c>
    </row>
    <row r="3" spans="1:4">
      <c r="A3" s="3" t="s">
        <v>834</v>
      </c>
    </row>
    <row r="4" spans="1:4">
      <c r="A4" s="4" t="s">
        <v>835</v>
      </c>
      <c r="B4" s="6" t="n">
        <v>417941</v>
      </c>
      <c r="C4" s="6" t="n">
        <v>372460</v>
      </c>
      <c r="D4" s="6" t="n">
        <v>372306</v>
      </c>
    </row>
    <row r="5" spans="1:4">
      <c r="A5" s="4" t="s">
        <v>796</v>
      </c>
      <c r="B5" s="6" t="n">
        <v>757012</v>
      </c>
      <c r="C5" s="6" t="n">
        <v>333864</v>
      </c>
      <c r="D5" s="6" t="n">
        <v>345913</v>
      </c>
    </row>
    <row r="6" spans="1:4">
      <c r="A6" s="4" t="s">
        <v>836</v>
      </c>
      <c r="B6" s="6" t="n">
        <v>-585754</v>
      </c>
      <c r="C6" s="6" t="n">
        <v>-217244</v>
      </c>
      <c r="D6" s="6" t="n">
        <v>-225406</v>
      </c>
    </row>
    <row r="7" spans="1:4">
      <c r="A7" s="4" t="s">
        <v>837</v>
      </c>
      <c r="B7" s="6" t="n">
        <v>-72627</v>
      </c>
      <c r="C7" s="6" t="n">
        <v>-71139</v>
      </c>
      <c r="D7" s="6" t="n">
        <v>-120353</v>
      </c>
    </row>
    <row r="8" spans="1:4">
      <c r="A8" s="4" t="s">
        <v>838</v>
      </c>
      <c r="B8" s="6" t="n">
        <v>516572</v>
      </c>
      <c r="C8" s="6" t="n">
        <v>417941</v>
      </c>
      <c r="D8" s="6" t="n">
        <v>372460</v>
      </c>
    </row>
    <row r="9" spans="1:4">
      <c r="A9" s="3" t="s">
        <v>839</v>
      </c>
    </row>
    <row r="10" spans="1:4">
      <c r="A10" s="4" t="s">
        <v>840</v>
      </c>
      <c r="B10" s="8" t="n">
        <v>7.04</v>
      </c>
      <c r="C10" s="8" t="n">
        <v>6.01</v>
      </c>
      <c r="D10" s="8" t="n">
        <v>5.66</v>
      </c>
    </row>
    <row r="11" spans="1:4">
      <c r="A11" s="4" t="s">
        <v>841</v>
      </c>
      <c r="B11" s="9" t="n">
        <v>2.52</v>
      </c>
      <c r="C11" s="9" t="n">
        <v>7.47</v>
      </c>
      <c r="D11" s="9" t="n">
        <v>7.22</v>
      </c>
    </row>
    <row r="12" spans="1:4">
      <c r="A12" s="4" t="s">
        <v>842</v>
      </c>
      <c r="B12" s="9" t="n">
        <v>3.74</v>
      </c>
      <c r="C12" s="9" t="n">
        <v>6.61</v>
      </c>
      <c r="D12" s="9" t="n">
        <v>7.25</v>
      </c>
    </row>
    <row r="13" spans="1:4">
      <c r="A13" s="4" t="s">
        <v>843</v>
      </c>
      <c r="B13" s="9" t="n">
        <v>6.05</v>
      </c>
      <c r="C13" s="9" t="n">
        <v>6.85</v>
      </c>
      <c r="D13" s="9" t="n">
        <v>6.08</v>
      </c>
    </row>
    <row r="14" spans="1:4">
      <c r="A14" s="4" t="s">
        <v>844</v>
      </c>
      <c r="B14" s="8" t="n">
        <v>4.29</v>
      </c>
      <c r="C14" s="8" t="n">
        <v>7.04</v>
      </c>
      <c r="D14" s="8" t="n">
        <v>6.0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45</v>
      </c>
      <c r="B1" s="2" t="s">
        <v>1</v>
      </c>
    </row>
    <row r="2" spans="1:4">
      <c r="B2" s="2" t="s">
        <v>2</v>
      </c>
      <c r="C2" s="2" t="s">
        <v>37</v>
      </c>
      <c r="D2" s="2" t="s">
        <v>97</v>
      </c>
    </row>
    <row r="3" spans="1:4">
      <c r="A3" s="3" t="s">
        <v>834</v>
      </c>
    </row>
    <row r="4" spans="1:4">
      <c r="A4" s="4" t="s">
        <v>846</v>
      </c>
      <c r="B4" s="6" t="n">
        <v>1664781</v>
      </c>
      <c r="C4" s="6" t="n">
        <v>1911121</v>
      </c>
      <c r="D4" s="6" t="n">
        <v>2349446</v>
      </c>
    </row>
    <row r="5" spans="1:4">
      <c r="A5" s="4" t="s">
        <v>796</v>
      </c>
      <c r="C5" s="6" t="n">
        <v>374215</v>
      </c>
      <c r="D5" s="6" t="n">
        <v>425204</v>
      </c>
    </row>
    <row r="6" spans="1:4">
      <c r="A6" s="4" t="s">
        <v>847</v>
      </c>
      <c r="B6" s="6" t="n">
        <v>-7021</v>
      </c>
      <c r="C6" s="6" t="n">
        <v>-488303</v>
      </c>
      <c r="D6" s="6" t="n">
        <v>-229551</v>
      </c>
    </row>
    <row r="7" spans="1:4">
      <c r="A7" s="4" t="s">
        <v>848</v>
      </c>
      <c r="B7" s="6" t="n">
        <v>-192994</v>
      </c>
      <c r="C7" s="6" t="n">
        <v>-132252</v>
      </c>
      <c r="D7" s="6" t="n">
        <v>-633978</v>
      </c>
    </row>
    <row r="8" spans="1:4">
      <c r="A8" s="4" t="s">
        <v>849</v>
      </c>
      <c r="B8" s="6" t="n">
        <v>1464766</v>
      </c>
      <c r="C8" s="6" t="n">
        <v>1664781</v>
      </c>
      <c r="D8" s="6" t="n">
        <v>1911121</v>
      </c>
    </row>
    <row r="9" spans="1:4">
      <c r="A9" s="3" t="s">
        <v>850</v>
      </c>
    </row>
    <row r="10" spans="1:4">
      <c r="A10" s="4" t="s">
        <v>851</v>
      </c>
      <c r="B10" s="8" t="n">
        <v>8.31</v>
      </c>
      <c r="C10" s="8" t="n">
        <v>7.79</v>
      </c>
      <c r="D10" s="8" t="n">
        <v>8.390000000000001</v>
      </c>
    </row>
    <row r="11" spans="1:4">
      <c r="A11" s="4" t="s">
        <v>841</v>
      </c>
      <c r="C11" s="9" t="n">
        <v>7.49</v>
      </c>
      <c r="D11" s="9" t="n">
        <v>7.22</v>
      </c>
    </row>
    <row r="12" spans="1:4">
      <c r="A12" s="4" t="s">
        <v>852</v>
      </c>
      <c r="B12" s="9" t="n">
        <v>4.94</v>
      </c>
      <c r="C12" s="9" t="n">
        <v>5.76</v>
      </c>
      <c r="D12" s="9" t="n">
        <v>5.75</v>
      </c>
    </row>
    <row r="13" spans="1:4">
      <c r="A13" s="4" t="s">
        <v>853</v>
      </c>
      <c r="B13" s="9" t="n">
        <v>15.26</v>
      </c>
      <c r="C13" s="9" t="n">
        <v>7.89</v>
      </c>
      <c r="D13" s="9" t="n">
        <v>10.36</v>
      </c>
    </row>
    <row r="14" spans="1:4">
      <c r="A14" s="4" t="s">
        <v>854</v>
      </c>
      <c r="B14" s="8" t="n">
        <v>7.41</v>
      </c>
      <c r="C14" s="8" t="n">
        <v>8.31</v>
      </c>
      <c r="D14" s="8" t="n">
        <v>7.79</v>
      </c>
    </row>
    <row r="15" spans="1:4">
      <c r="A15" s="3" t="s">
        <v>855</v>
      </c>
    </row>
    <row r="16" spans="1:4">
      <c r="A16" s="4" t="s">
        <v>834</v>
      </c>
      <c r="B16" s="6" t="n">
        <v>1460181</v>
      </c>
    </row>
    <row r="17" spans="1:4">
      <c r="A17" s="4" t="s">
        <v>856</v>
      </c>
      <c r="B17" s="8" t="n">
        <v>7.41</v>
      </c>
    </row>
    <row r="18" spans="1:4">
      <c r="A18" s="4" t="s">
        <v>857</v>
      </c>
      <c r="B18" s="4" t="s">
        <v>858</v>
      </c>
    </row>
    <row r="19" spans="1:4">
      <c r="A19" s="4" t="s">
        <v>859</v>
      </c>
      <c r="B19" s="7" t="n">
        <v>91</v>
      </c>
    </row>
    <row r="20" spans="1:4">
      <c r="A20" s="3" t="s">
        <v>860</v>
      </c>
    </row>
    <row r="21" spans="1:4">
      <c r="A21" s="4" t="s">
        <v>834</v>
      </c>
      <c r="B21" s="6" t="n">
        <v>1293830</v>
      </c>
    </row>
    <row r="22" spans="1:4">
      <c r="A22" s="4" t="s">
        <v>856</v>
      </c>
      <c r="B22" s="8" t="n">
        <v>7.41</v>
      </c>
    </row>
    <row r="23" spans="1:4">
      <c r="A23" s="4" t="s">
        <v>857</v>
      </c>
      <c r="B23" s="4" t="s">
        <v>861</v>
      </c>
    </row>
    <row r="24" spans="1:4">
      <c r="A24" s="4" t="s">
        <v>859</v>
      </c>
      <c r="B24" s="7" t="n">
        <v>9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2</v>
      </c>
      <c r="B1" s="2" t="s">
        <v>1</v>
      </c>
    </row>
    <row r="2" spans="1:3">
      <c r="B2" s="2" t="s">
        <v>37</v>
      </c>
      <c r="C2" s="2" t="s">
        <v>97</v>
      </c>
    </row>
    <row r="3" spans="1:3">
      <c r="A3" s="3" t="s">
        <v>863</v>
      </c>
    </row>
    <row r="4" spans="1:3">
      <c r="A4" s="4" t="s">
        <v>864</v>
      </c>
      <c r="B4" s="8" t="n">
        <v>2.78</v>
      </c>
      <c r="C4" s="8" t="n">
        <v>7.22</v>
      </c>
    </row>
    <row r="5" spans="1:3">
      <c r="A5" s="4" t="s">
        <v>865</v>
      </c>
      <c r="B5" s="4" t="s">
        <v>866</v>
      </c>
      <c r="C5" s="4" t="s">
        <v>867</v>
      </c>
    </row>
    <row r="6" spans="1:3">
      <c r="A6" s="4" t="s">
        <v>868</v>
      </c>
      <c r="B6" s="4" t="s">
        <v>869</v>
      </c>
      <c r="C6" s="4" t="s">
        <v>870</v>
      </c>
    </row>
    <row r="7" spans="1:3">
      <c r="A7" s="4" t="s">
        <v>871</v>
      </c>
      <c r="B7" s="4" t="s">
        <v>428</v>
      </c>
      <c r="C7" s="4" t="s">
        <v>428</v>
      </c>
    </row>
    <row r="8" spans="1:3">
      <c r="A8" s="4" t="s">
        <v>872</v>
      </c>
      <c r="B8" s="4" t="s">
        <v>873</v>
      </c>
      <c r="C8" s="4" t="s">
        <v>87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74</v>
      </c>
      <c r="B1" s="2" t="s">
        <v>1</v>
      </c>
    </row>
    <row r="2" spans="1:4">
      <c r="B2" s="2" t="s">
        <v>2</v>
      </c>
      <c r="C2" s="2" t="s">
        <v>37</v>
      </c>
      <c r="D2" s="2" t="s">
        <v>97</v>
      </c>
    </row>
    <row r="3" spans="1:4">
      <c r="A3" s="3" t="s">
        <v>875</v>
      </c>
    </row>
    <row r="4" spans="1:4">
      <c r="A4" s="4" t="s">
        <v>876</v>
      </c>
      <c r="B4" s="4" t="s">
        <v>877</v>
      </c>
    </row>
    <row r="5" spans="1:4">
      <c r="A5" s="4" t="s">
        <v>878</v>
      </c>
      <c r="B5" s="4" t="s">
        <v>529</v>
      </c>
    </row>
    <row r="6" spans="1:4">
      <c r="A6" s="4" t="s">
        <v>879</v>
      </c>
      <c r="B6" s="4" t="s">
        <v>880</v>
      </c>
    </row>
    <row r="7" spans="1:4">
      <c r="A7" s="4" t="s">
        <v>881</v>
      </c>
      <c r="B7" s="4" t="s">
        <v>882</v>
      </c>
    </row>
    <row r="8" spans="1:4">
      <c r="A8" s="4" t="s">
        <v>883</v>
      </c>
      <c r="B8" s="5" t="n">
        <v>1.3</v>
      </c>
      <c r="C8" s="5" t="n">
        <v>1.4</v>
      </c>
      <c r="D8" s="5" t="n">
        <v>1.4</v>
      </c>
    </row>
    <row r="9" spans="1:4">
      <c r="A9" s="4" t="s">
        <v>884</v>
      </c>
    </row>
    <row r="10" spans="1:4">
      <c r="A10" s="3" t="s">
        <v>875</v>
      </c>
    </row>
    <row r="11" spans="1:4">
      <c r="A11" s="4" t="s">
        <v>885</v>
      </c>
      <c r="B11" s="4" t="s">
        <v>518</v>
      </c>
    </row>
    <row r="12" spans="1:4">
      <c r="A12" s="4" t="s">
        <v>886</v>
      </c>
      <c r="B12" s="4" t="s">
        <v>522</v>
      </c>
    </row>
    <row r="13" spans="1:4">
      <c r="A13" s="4" t="s">
        <v>887</v>
      </c>
    </row>
    <row r="14" spans="1:4">
      <c r="A14" s="3" t="s">
        <v>875</v>
      </c>
    </row>
    <row r="15" spans="1:4">
      <c r="A15" s="4" t="s">
        <v>885</v>
      </c>
      <c r="B15" s="4" t="s">
        <v>693</v>
      </c>
    </row>
    <row r="16" spans="1:4">
      <c r="A16" s="4" t="s">
        <v>886</v>
      </c>
      <c r="B16" s="4" t="s">
        <v>522</v>
      </c>
    </row>
    <row r="17" spans="1:4">
      <c r="A17" s="4" t="s">
        <v>888</v>
      </c>
    </row>
    <row r="18" spans="1:4">
      <c r="A18" s="3" t="s">
        <v>875</v>
      </c>
    </row>
    <row r="19" spans="1:4">
      <c r="A19" s="4" t="s">
        <v>885</v>
      </c>
      <c r="B19" s="4" t="s">
        <v>693</v>
      </c>
    </row>
    <row r="20" spans="1:4">
      <c r="A20" s="4" t="s">
        <v>881</v>
      </c>
      <c r="B20" s="4" t="s">
        <v>433</v>
      </c>
    </row>
    <row r="21" spans="1:4">
      <c r="A21" s="4" t="s">
        <v>886</v>
      </c>
      <c r="B21" s="4" t="s">
        <v>524</v>
      </c>
    </row>
    <row r="22" spans="1:4">
      <c r="A22" s="4" t="s">
        <v>889</v>
      </c>
      <c r="B22" s="5" t="n">
        <v>0.1</v>
      </c>
      <c r="C22" s="5" t="n">
        <v>0.2</v>
      </c>
      <c r="D22" s="5" t="n">
        <v>0.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7</v>
      </c>
      <c r="D2" s="2" t="s">
        <v>97</v>
      </c>
    </row>
    <row r="3" spans="1:4">
      <c r="A3" s="4" t="s">
        <v>891</v>
      </c>
    </row>
    <row r="4" spans="1:4">
      <c r="A4" s="3" t="s">
        <v>892</v>
      </c>
    </row>
    <row r="5" spans="1:4">
      <c r="A5" s="4" t="s">
        <v>893</v>
      </c>
      <c r="B5" s="4" t="s">
        <v>894</v>
      </c>
      <c r="C5" s="4" t="s">
        <v>894</v>
      </c>
    </row>
    <row r="6" spans="1:4">
      <c r="A6" s="4" t="s">
        <v>895</v>
      </c>
      <c r="B6" s="7" t="n">
        <v>3021</v>
      </c>
      <c r="C6" s="7" t="n">
        <v>2482</v>
      </c>
      <c r="D6" s="7" t="n">
        <v>1974</v>
      </c>
    </row>
    <row r="7" spans="1:4">
      <c r="A7" s="4" t="s">
        <v>896</v>
      </c>
    </row>
    <row r="8" spans="1:4">
      <c r="A8" s="3" t="s">
        <v>892</v>
      </c>
    </row>
    <row r="9" spans="1:4">
      <c r="A9" s="4" t="s">
        <v>893</v>
      </c>
      <c r="B9" s="4" t="s">
        <v>894</v>
      </c>
      <c r="C9" s="4" t="s">
        <v>894</v>
      </c>
    </row>
    <row r="10" spans="1:4">
      <c r="A10" s="4" t="s">
        <v>895</v>
      </c>
      <c r="B10" s="7" t="n">
        <v>30</v>
      </c>
    </row>
    <row r="11" spans="1:4">
      <c r="A11" s="4" t="s">
        <v>897</v>
      </c>
    </row>
    <row r="12" spans="1:4">
      <c r="A12" s="3" t="s">
        <v>892</v>
      </c>
    </row>
    <row r="13" spans="1:4">
      <c r="A13" s="4" t="s">
        <v>893</v>
      </c>
      <c r="B13" s="4" t="s">
        <v>894</v>
      </c>
      <c r="C13" s="4" t="s">
        <v>894</v>
      </c>
    </row>
    <row r="14" spans="1:4">
      <c r="A14" s="4" t="s">
        <v>895</v>
      </c>
      <c r="B14" s="7" t="n">
        <v>695</v>
      </c>
      <c r="C14" s="7" t="n">
        <v>932</v>
      </c>
      <c r="D14" s="6" t="n">
        <v>693</v>
      </c>
    </row>
    <row r="15" spans="1:4">
      <c r="A15" s="4" t="s">
        <v>898</v>
      </c>
    </row>
    <row r="16" spans="1:4">
      <c r="A16" s="3" t="s">
        <v>892</v>
      </c>
    </row>
    <row r="17" spans="1:4">
      <c r="A17" s="4" t="s">
        <v>893</v>
      </c>
      <c r="B17" s="4" t="s">
        <v>894</v>
      </c>
      <c r="C17" s="4" t="s">
        <v>894</v>
      </c>
    </row>
    <row r="18" spans="1:4">
      <c r="A18" s="4" t="s">
        <v>895</v>
      </c>
      <c r="B18" s="7" t="n">
        <v>2</v>
      </c>
    </row>
    <row r="19" spans="1:4">
      <c r="A19" s="4" t="s">
        <v>899</v>
      </c>
    </row>
    <row r="20" spans="1:4">
      <c r="A20" s="3" t="s">
        <v>892</v>
      </c>
    </row>
    <row r="21" spans="1:4">
      <c r="A21" s="4" t="s">
        <v>893</v>
      </c>
      <c r="B21" s="4" t="s">
        <v>900</v>
      </c>
      <c r="C21" s="4" t="s">
        <v>900</v>
      </c>
    </row>
    <row r="22" spans="1:4">
      <c r="A22" s="4" t="s">
        <v>895</v>
      </c>
      <c r="B22" s="7" t="n">
        <v>36</v>
      </c>
    </row>
    <row r="23" spans="1:4">
      <c r="A23" s="4" t="s">
        <v>901</v>
      </c>
    </row>
    <row r="24" spans="1:4">
      <c r="A24" s="3" t="s">
        <v>892</v>
      </c>
    </row>
    <row r="25" spans="1:4">
      <c r="A25" s="4" t="s">
        <v>893</v>
      </c>
      <c r="B25" s="4" t="s">
        <v>900</v>
      </c>
      <c r="C25" s="4" t="s">
        <v>900</v>
      </c>
    </row>
    <row r="26" spans="1:4">
      <c r="A26" s="4" t="s">
        <v>895</v>
      </c>
      <c r="B26" s="7" t="n">
        <v>20</v>
      </c>
    </row>
    <row r="27" spans="1:4">
      <c r="A27" s="4" t="s">
        <v>902</v>
      </c>
    </row>
    <row r="28" spans="1:4">
      <c r="A28" s="3" t="s">
        <v>892</v>
      </c>
    </row>
    <row r="29" spans="1:4">
      <c r="A29" s="4" t="s">
        <v>893</v>
      </c>
      <c r="B29" s="4" t="s">
        <v>900</v>
      </c>
      <c r="C29" s="4" t="s">
        <v>894</v>
      </c>
    </row>
    <row r="30" spans="1:4">
      <c r="A30" s="4" t="s">
        <v>895</v>
      </c>
      <c r="B30" s="7" t="n">
        <v>377</v>
      </c>
      <c r="C30" s="7" t="n">
        <v>328</v>
      </c>
      <c r="D30" s="6" t="n">
        <v>396</v>
      </c>
    </row>
    <row r="31" spans="1:4">
      <c r="A31" s="4" t="s">
        <v>903</v>
      </c>
    </row>
    <row r="32" spans="1:4">
      <c r="A32" s="3" t="s">
        <v>892</v>
      </c>
    </row>
    <row r="33" spans="1:4">
      <c r="A33" s="4" t="s">
        <v>893</v>
      </c>
      <c r="B33" s="4" t="s">
        <v>900</v>
      </c>
      <c r="C33" s="4" t="s">
        <v>900</v>
      </c>
    </row>
    <row r="34" spans="1:4">
      <c r="A34" s="4" t="s">
        <v>895</v>
      </c>
      <c r="B34" s="7" t="n">
        <v>552</v>
      </c>
      <c r="C34" s="7" t="n">
        <v>321</v>
      </c>
      <c r="D34" s="7" t="n">
        <v>21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21"/>
    <col customWidth="1" max="3" min="3" width="23"/>
    <col customWidth="1" max="4" min="4" width="21"/>
  </cols>
  <sheetData>
    <row r="1" spans="1:4">
      <c r="A1" s="1" t="s">
        <v>904</v>
      </c>
      <c r="B1" s="2" t="s">
        <v>391</v>
      </c>
      <c r="C1" s="2" t="s">
        <v>1</v>
      </c>
    </row>
    <row r="2" spans="1:4">
      <c r="B2" s="2" t="s">
        <v>500</v>
      </c>
      <c r="C2" s="2" t="s">
        <v>905</v>
      </c>
      <c r="D2" s="2" t="s">
        <v>160</v>
      </c>
    </row>
    <row r="3" spans="1:4">
      <c r="A3" s="3" t="s">
        <v>906</v>
      </c>
    </row>
    <row r="4" spans="1:4">
      <c r="A4" s="4" t="s">
        <v>907</v>
      </c>
      <c r="B4" s="7" t="n">
        <v>5500000</v>
      </c>
    </row>
    <row r="5" spans="1:4">
      <c r="A5" s="4" t="s">
        <v>908</v>
      </c>
      <c r="D5" s="7" t="n">
        <v>800000</v>
      </c>
    </row>
    <row r="6" spans="1:4">
      <c r="A6" s="4" t="s">
        <v>909</v>
      </c>
      <c r="D6" s="6" t="n">
        <v>2500000</v>
      </c>
    </row>
    <row r="7" spans="1:4">
      <c r="A7" s="4" t="s">
        <v>910</v>
      </c>
      <c r="D7" s="6" t="n">
        <v>300000</v>
      </c>
    </row>
    <row r="8" spans="1:4">
      <c r="A8" s="4" t="s">
        <v>911</v>
      </c>
    </row>
    <row r="9" spans="1:4">
      <c r="A9" s="3" t="s">
        <v>906</v>
      </c>
    </row>
    <row r="10" spans="1:4">
      <c r="A10" s="4" t="s">
        <v>912</v>
      </c>
      <c r="C10" s="6" t="n">
        <v>2</v>
      </c>
    </row>
    <row r="11" spans="1:4">
      <c r="A11" s="4" t="s">
        <v>913</v>
      </c>
      <c r="D11" s="7" t="n">
        <v>25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1"/>
  </cols>
  <sheetData>
    <row r="1" spans="1:12">
      <c r="A1" s="1" t="s">
        <v>914</v>
      </c>
      <c r="B1" s="2" t="s">
        <v>391</v>
      </c>
      <c r="J1" s="2" t="s">
        <v>1</v>
      </c>
    </row>
    <row r="2" spans="1:12">
      <c r="B2" s="2" t="s">
        <v>160</v>
      </c>
      <c r="C2" s="2" t="s">
        <v>496</v>
      </c>
      <c r="D2" s="2" t="s">
        <v>497</v>
      </c>
      <c r="E2" s="2" t="s">
        <v>392</v>
      </c>
      <c r="F2" s="2" t="s">
        <v>161</v>
      </c>
      <c r="G2" s="2" t="s">
        <v>498</v>
      </c>
      <c r="H2" s="2" t="s">
        <v>499</v>
      </c>
      <c r="I2" s="2" t="s">
        <v>500</v>
      </c>
      <c r="J2" s="2" t="s">
        <v>501</v>
      </c>
      <c r="K2" s="2" t="s">
        <v>394</v>
      </c>
      <c r="L2" s="2" t="s">
        <v>162</v>
      </c>
    </row>
    <row r="3" spans="1:12">
      <c r="A3" s="3" t="s">
        <v>915</v>
      </c>
    </row>
    <row r="4" spans="1:12">
      <c r="A4" s="4" t="s">
        <v>503</v>
      </c>
      <c r="J4" s="6" t="n">
        <v>2</v>
      </c>
      <c r="K4" s="6" t="n">
        <v>2</v>
      </c>
    </row>
    <row r="5" spans="1:12">
      <c r="A5" s="4" t="s">
        <v>99</v>
      </c>
      <c r="B5" s="7" t="n">
        <v>199793</v>
      </c>
      <c r="C5" s="7" t="n">
        <v>199507</v>
      </c>
      <c r="D5" s="7" t="n">
        <v>165985</v>
      </c>
      <c r="E5" s="7" t="n">
        <v>143105</v>
      </c>
      <c r="F5" s="7" t="n">
        <v>99211</v>
      </c>
      <c r="G5" s="7" t="n">
        <v>125073</v>
      </c>
      <c r="H5" s="7" t="n">
        <v>159767</v>
      </c>
      <c r="I5" s="7" t="n">
        <v>136843</v>
      </c>
      <c r="J5" s="7" t="n">
        <v>708390</v>
      </c>
      <c r="K5" s="7" t="n">
        <v>520894</v>
      </c>
      <c r="L5" s="7" t="n">
        <v>578553</v>
      </c>
    </row>
    <row r="6" spans="1:12">
      <c r="A6" s="4" t="s">
        <v>107</v>
      </c>
      <c r="B6" s="6" t="n">
        <v>2701</v>
      </c>
      <c r="C6" s="7" t="n">
        <v>6092</v>
      </c>
      <c r="D6" s="7" t="n">
        <v>-423</v>
      </c>
      <c r="E6" s="7" t="n">
        <v>-6177</v>
      </c>
      <c r="F6" s="6" t="n">
        <v>-104795</v>
      </c>
      <c r="G6" s="7" t="n">
        <v>-7405</v>
      </c>
      <c r="H6" s="7" t="n">
        <v>4591</v>
      </c>
      <c r="I6" s="7" t="n">
        <v>7069</v>
      </c>
      <c r="J6" s="6" t="n">
        <v>2193</v>
      </c>
      <c r="K6" s="6" t="n">
        <v>-100540</v>
      </c>
      <c r="L6" s="6" t="n">
        <v>1538</v>
      </c>
    </row>
    <row r="7" spans="1:12">
      <c r="A7" s="4" t="s">
        <v>165</v>
      </c>
      <c r="J7" s="6" t="n">
        <v>-26096</v>
      </c>
      <c r="K7" s="6" t="n">
        <v>-31799</v>
      </c>
      <c r="L7" s="7" t="n">
        <v>-29491</v>
      </c>
    </row>
    <row r="8" spans="1:12">
      <c r="A8" s="4" t="s">
        <v>916</v>
      </c>
      <c r="B8" s="6" t="n">
        <v>394844</v>
      </c>
      <c r="F8" s="6" t="n">
        <v>312870</v>
      </c>
      <c r="J8" s="6" t="n">
        <v>394844</v>
      </c>
      <c r="K8" s="6" t="n">
        <v>312870</v>
      </c>
    </row>
    <row r="9" spans="1:12">
      <c r="A9" s="4" t="s">
        <v>50</v>
      </c>
      <c r="B9" s="6" t="n">
        <v>132348</v>
      </c>
      <c r="F9" s="6" t="n">
        <v>148003</v>
      </c>
      <c r="J9" s="6" t="n">
        <v>132348</v>
      </c>
      <c r="K9" s="6" t="n">
        <v>148003</v>
      </c>
    </row>
    <row r="10" spans="1:12">
      <c r="A10" s="4" t="s">
        <v>461</v>
      </c>
    </row>
    <row r="11" spans="1:12">
      <c r="A11" s="3" t="s">
        <v>915</v>
      </c>
    </row>
    <row r="12" spans="1:12">
      <c r="A12" s="4" t="s">
        <v>99</v>
      </c>
      <c r="J12" s="6" t="n">
        <v>369138</v>
      </c>
      <c r="K12" s="6" t="n">
        <v>243883</v>
      </c>
    </row>
    <row r="13" spans="1:12">
      <c r="A13" s="4" t="s">
        <v>917</v>
      </c>
    </row>
    <row r="14" spans="1:12">
      <c r="A14" s="3" t="s">
        <v>915</v>
      </c>
    </row>
    <row r="15" spans="1:12">
      <c r="A15" s="4" t="s">
        <v>99</v>
      </c>
      <c r="J15" s="6" t="n">
        <v>11400</v>
      </c>
      <c r="K15" s="6" t="n">
        <v>12200</v>
      </c>
    </row>
    <row r="16" spans="1:12">
      <c r="A16" s="4" t="s">
        <v>467</v>
      </c>
    </row>
    <row r="17" spans="1:12">
      <c r="A17" s="3" t="s">
        <v>915</v>
      </c>
    </row>
    <row r="18" spans="1:12">
      <c r="A18" s="4" t="s">
        <v>99</v>
      </c>
      <c r="J18" s="6" t="n">
        <v>339252</v>
      </c>
      <c r="K18" s="6" t="n">
        <v>277011</v>
      </c>
    </row>
    <row r="19" spans="1:12">
      <c r="A19" s="4" t="s">
        <v>918</v>
      </c>
    </row>
    <row r="20" spans="1:12">
      <c r="A20" s="3" t="s">
        <v>915</v>
      </c>
    </row>
    <row r="21" spans="1:12">
      <c r="A21" s="4" t="s">
        <v>99</v>
      </c>
      <c r="J21" s="6" t="n">
        <v>0</v>
      </c>
      <c r="K21" s="6" t="n">
        <v>0</v>
      </c>
    </row>
    <row r="22" spans="1:12">
      <c r="A22" s="4" t="s">
        <v>919</v>
      </c>
    </row>
    <row r="23" spans="1:12">
      <c r="A23" s="3" t="s">
        <v>915</v>
      </c>
    </row>
    <row r="24" spans="1:12">
      <c r="A24" s="4" t="s">
        <v>99</v>
      </c>
      <c r="J24" s="6" t="n">
        <v>369138</v>
      </c>
      <c r="K24" s="6" t="n">
        <v>243883</v>
      </c>
    </row>
    <row r="25" spans="1:12">
      <c r="A25" s="4" t="s">
        <v>107</v>
      </c>
      <c r="J25" s="6" t="n">
        <v>1057</v>
      </c>
      <c r="K25" s="6" t="n">
        <v>-61012</v>
      </c>
    </row>
    <row r="26" spans="1:12">
      <c r="A26" s="4" t="s">
        <v>165</v>
      </c>
      <c r="J26" s="6" t="n">
        <v>-19889</v>
      </c>
      <c r="K26" s="6" t="n">
        <v>-22657</v>
      </c>
    </row>
    <row r="27" spans="1:12">
      <c r="A27" s="4" t="s">
        <v>916</v>
      </c>
      <c r="B27" s="6" t="n">
        <v>264681</v>
      </c>
      <c r="F27" s="6" t="n">
        <v>190503</v>
      </c>
      <c r="J27" s="6" t="n">
        <v>264681</v>
      </c>
      <c r="K27" s="6" t="n">
        <v>190503</v>
      </c>
    </row>
    <row r="28" spans="1:12">
      <c r="A28" s="4" t="s">
        <v>50</v>
      </c>
      <c r="B28" s="6" t="n">
        <v>114873</v>
      </c>
      <c r="F28" s="6" t="n">
        <v>128168</v>
      </c>
      <c r="J28" s="6" t="n">
        <v>114873</v>
      </c>
      <c r="K28" s="6" t="n">
        <v>128168</v>
      </c>
    </row>
    <row r="29" spans="1:12">
      <c r="A29" s="4" t="s">
        <v>920</v>
      </c>
    </row>
    <row r="30" spans="1:12">
      <c r="A30" s="3" t="s">
        <v>915</v>
      </c>
    </row>
    <row r="31" spans="1:12">
      <c r="A31" s="4" t="s">
        <v>99</v>
      </c>
      <c r="J31" s="6" t="n">
        <v>339252</v>
      </c>
      <c r="K31" s="6" t="n">
        <v>277011</v>
      </c>
    </row>
    <row r="32" spans="1:12">
      <c r="A32" s="4" t="s">
        <v>107</v>
      </c>
      <c r="J32" s="6" t="n">
        <v>1136</v>
      </c>
      <c r="K32" s="6" t="n">
        <v>-39528</v>
      </c>
    </row>
    <row r="33" spans="1:12">
      <c r="A33" s="4" t="s">
        <v>165</v>
      </c>
      <c r="J33" s="6" t="n">
        <v>-8519</v>
      </c>
      <c r="K33" s="6" t="n">
        <v>-9142</v>
      </c>
    </row>
    <row r="34" spans="1:12">
      <c r="A34" s="4" t="s">
        <v>916</v>
      </c>
      <c r="B34" s="6" t="n">
        <v>130163</v>
      </c>
      <c r="F34" s="6" t="n">
        <v>122367</v>
      </c>
      <c r="J34" s="6" t="n">
        <v>130163</v>
      </c>
      <c r="K34" s="6" t="n">
        <v>122367</v>
      </c>
    </row>
    <row r="35" spans="1:12">
      <c r="A35" s="4" t="s">
        <v>50</v>
      </c>
      <c r="B35" s="7" t="n">
        <v>17475</v>
      </c>
      <c r="F35" s="7" t="n">
        <v>19835</v>
      </c>
      <c r="J35" s="6" t="n">
        <v>17475</v>
      </c>
      <c r="K35" s="6" t="n">
        <v>19835</v>
      </c>
    </row>
    <row r="36" spans="1:12">
      <c r="A36" s="4" t="s">
        <v>921</v>
      </c>
    </row>
    <row r="37" spans="1:12">
      <c r="A37" s="3" t="s">
        <v>915</v>
      </c>
    </row>
    <row r="38" spans="1:12">
      <c r="A38" s="4" t="s">
        <v>99</v>
      </c>
      <c r="J38" s="7" t="n">
        <v>1200</v>
      </c>
      <c r="K38" s="7" t="n">
        <v>250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21"/>
  </cols>
  <sheetData>
    <row r="1" spans="1:2">
      <c r="A1" s="1" t="s">
        <v>922</v>
      </c>
      <c r="B1" s="2" t="s">
        <v>160</v>
      </c>
    </row>
    <row r="2" spans="1:2">
      <c r="A2" s="3" t="s">
        <v>262</v>
      </c>
    </row>
    <row r="3" spans="1:2">
      <c r="A3" s="4" t="s">
        <v>51</v>
      </c>
      <c r="B3" s="7" t="n">
        <v>17997</v>
      </c>
    </row>
    <row r="4" spans="1:2">
      <c r="A4" s="4" t="s">
        <v>52</v>
      </c>
      <c r="B4" s="6" t="n">
        <v>7896</v>
      </c>
    </row>
    <row r="5" spans="1:2">
      <c r="A5" s="4" t="s">
        <v>58</v>
      </c>
      <c r="B5" s="6" t="n">
        <v>25893</v>
      </c>
    </row>
    <row r="6" spans="1:2">
      <c r="A6" s="4" t="s">
        <v>66</v>
      </c>
      <c r="B6" s="6" t="n">
        <v>5043</v>
      </c>
    </row>
    <row r="7" spans="1:2">
      <c r="A7" s="4" t="s">
        <v>67</v>
      </c>
      <c r="B7" s="6" t="n">
        <v>2788</v>
      </c>
    </row>
    <row r="8" spans="1:2">
      <c r="A8" s="4" t="s">
        <v>923</v>
      </c>
      <c r="B8" s="6" t="n">
        <v>7831</v>
      </c>
    </row>
    <row r="9" spans="1:2">
      <c r="A9" s="4" t="s">
        <v>70</v>
      </c>
      <c r="B9" s="6" t="n">
        <v>13596</v>
      </c>
    </row>
    <row r="10" spans="1:2">
      <c r="A10" s="4" t="s">
        <v>71</v>
      </c>
      <c r="B10" s="6" t="n">
        <v>3760</v>
      </c>
    </row>
    <row r="11" spans="1:2">
      <c r="A11" s="4" t="s">
        <v>924</v>
      </c>
      <c r="B11" s="6" t="n">
        <v>17356</v>
      </c>
    </row>
    <row r="12" spans="1:2">
      <c r="A12" s="4" t="s">
        <v>75</v>
      </c>
      <c r="B12" s="6" t="n">
        <v>25187</v>
      </c>
    </row>
    <row r="13" spans="1:2">
      <c r="A13" s="4" t="s">
        <v>925</v>
      </c>
      <c r="B13" s="6" t="n">
        <v>5200</v>
      </c>
    </row>
    <row r="14" spans="1:2">
      <c r="A14" s="4" t="s">
        <v>926</v>
      </c>
      <c r="B14" s="7" t="n">
        <v>62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5"/>
  </cols>
  <sheetData>
    <row r="1" spans="1:2">
      <c r="A1" s="1" t="s">
        <v>927</v>
      </c>
      <c r="B1" s="2" t="s">
        <v>2</v>
      </c>
    </row>
    <row r="2" spans="1:2">
      <c r="A2" s="3" t="s">
        <v>262</v>
      </c>
    </row>
    <row r="3" spans="1:2">
      <c r="A3" s="4" t="s">
        <v>928</v>
      </c>
      <c r="B3" s="4" t="s">
        <v>929</v>
      </c>
    </row>
    <row r="4" spans="1:2">
      <c r="A4" s="4" t="s">
        <v>930</v>
      </c>
      <c r="B4" s="4" t="s">
        <v>931</v>
      </c>
    </row>
    <row r="5" spans="1:2">
      <c r="A5" s="4" t="s">
        <v>932</v>
      </c>
      <c r="B5" s="4" t="s">
        <v>933</v>
      </c>
    </row>
    <row r="6" spans="1:2">
      <c r="A6" s="4" t="s">
        <v>934</v>
      </c>
      <c r="B6" s="4" t="s">
        <v>93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4:08:05Z</dcterms:created>
  <dcterms:modified xmlns:dcterms="http://purl.org/dc/terms/" xmlns:xsi="http://www.w3.org/2001/XMLSchema-instance" xsi:type="dcterms:W3CDTF">2020-02-28T14:08:05Z</dcterms:modified>
</cp:coreProperties>
</file>